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Critical Accounting Policies an" sheetId="8" state="visible" r:id="rId8"/>
    <sheet xmlns:r="http://schemas.openxmlformats.org/officeDocument/2006/relationships" name="Notes Receivable" sheetId="9" state="visible" r:id="rId9"/>
    <sheet xmlns:r="http://schemas.openxmlformats.org/officeDocument/2006/relationships" name="Property and Equipment" sheetId="10" state="visible" r:id="rId10"/>
    <sheet xmlns:r="http://schemas.openxmlformats.org/officeDocument/2006/relationships" name="Intangible Asset" sheetId="11" state="visible" r:id="rId11"/>
    <sheet xmlns:r="http://schemas.openxmlformats.org/officeDocument/2006/relationships" name="Derivative Liability" sheetId="12" state="visible" r:id="rId12"/>
    <sheet xmlns:r="http://schemas.openxmlformats.org/officeDocument/2006/relationships" name="Related Party Transactions" sheetId="13" state="visible" r:id="rId13"/>
    <sheet xmlns:r="http://schemas.openxmlformats.org/officeDocument/2006/relationships" name="Goodwill Accounting" sheetId="14" state="visible" r:id="rId14"/>
    <sheet xmlns:r="http://schemas.openxmlformats.org/officeDocument/2006/relationships" name="Business Combination" sheetId="15" state="visible" r:id="rId15"/>
    <sheet xmlns:r="http://schemas.openxmlformats.org/officeDocument/2006/relationships" name="Inventory"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Tax Provision" sheetId="22" state="visible" r:id="rId22"/>
    <sheet xmlns:r="http://schemas.openxmlformats.org/officeDocument/2006/relationships" name="Earnings per share (Basic and D" sheetId="23" state="visible" r:id="rId23"/>
    <sheet xmlns:r="http://schemas.openxmlformats.org/officeDocument/2006/relationships" name="Subsequent Events" sheetId="24" state="visible" r:id="rId24"/>
    <sheet xmlns:r="http://schemas.openxmlformats.org/officeDocument/2006/relationships" name="Critical Accounting Policies _2" sheetId="25" state="visible" r:id="rId25"/>
    <sheet xmlns:r="http://schemas.openxmlformats.org/officeDocument/2006/relationships" name="Property and Equipment (Tables)" sheetId="26" state="visible" r:id="rId26"/>
    <sheet xmlns:r="http://schemas.openxmlformats.org/officeDocument/2006/relationships" name="Intangible Asset (Tables)" sheetId="27" state="visible" r:id="rId27"/>
    <sheet xmlns:r="http://schemas.openxmlformats.org/officeDocument/2006/relationships" name="Derivative Liability (Tables)" sheetId="28" state="visible" r:id="rId28"/>
    <sheet xmlns:r="http://schemas.openxmlformats.org/officeDocument/2006/relationships" name="Goodwill Accounting (Tables)" sheetId="29" state="visible" r:id="rId29"/>
    <sheet xmlns:r="http://schemas.openxmlformats.org/officeDocument/2006/relationships" name="Business Combination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Tax Provision (Tables)" sheetId="35" state="visible" r:id="rId35"/>
    <sheet xmlns:r="http://schemas.openxmlformats.org/officeDocument/2006/relationships" name="Earnings per share (Basic and_2" sheetId="36" state="visible" r:id="rId36"/>
    <sheet xmlns:r="http://schemas.openxmlformats.org/officeDocument/2006/relationships" name="Organization and Nature of Op_2" sheetId="37" state="visible" r:id="rId37"/>
    <sheet xmlns:r="http://schemas.openxmlformats.org/officeDocument/2006/relationships" name="Critical Accounting Policies _3" sheetId="38" state="visible" r:id="rId38"/>
    <sheet xmlns:r="http://schemas.openxmlformats.org/officeDocument/2006/relationships" name="Notes Receivable (Details)" sheetId="39" state="visible" r:id="rId39"/>
    <sheet xmlns:r="http://schemas.openxmlformats.org/officeDocument/2006/relationships" name="Property and Equipment (Details" sheetId="40" state="visible" r:id="rId40"/>
    <sheet xmlns:r="http://schemas.openxmlformats.org/officeDocument/2006/relationships" name="Property and Equipment - Expect" sheetId="41" state="visible" r:id="rId41"/>
    <sheet xmlns:r="http://schemas.openxmlformats.org/officeDocument/2006/relationships" name="Property and Equipment - Narrat" sheetId="42" state="visible" r:id="rId42"/>
    <sheet xmlns:r="http://schemas.openxmlformats.org/officeDocument/2006/relationships" name="Intangible Asset (Details)" sheetId="43" state="visible" r:id="rId43"/>
    <sheet xmlns:r="http://schemas.openxmlformats.org/officeDocument/2006/relationships" name="Intangible Asset - Amortization" sheetId="44" state="visible" r:id="rId44"/>
    <sheet xmlns:r="http://schemas.openxmlformats.org/officeDocument/2006/relationships" name="Intangible Asset - Narrative (D" sheetId="45" state="visible" r:id="rId45"/>
    <sheet xmlns:r="http://schemas.openxmlformats.org/officeDocument/2006/relationships" name="Derivative Liability (Details)" sheetId="46" state="visible" r:id="rId46"/>
    <sheet xmlns:r="http://schemas.openxmlformats.org/officeDocument/2006/relationships" name="Derivative Liability - Narrativ" sheetId="47" state="visible" r:id="rId47"/>
    <sheet xmlns:r="http://schemas.openxmlformats.org/officeDocument/2006/relationships" name="Related Party Transactions (Det" sheetId="48" state="visible" r:id="rId48"/>
    <sheet xmlns:r="http://schemas.openxmlformats.org/officeDocument/2006/relationships" name="Goodwill Accounting (Details)" sheetId="49" state="visible" r:id="rId49"/>
    <sheet xmlns:r="http://schemas.openxmlformats.org/officeDocument/2006/relationships" name="Business Combination - Narrativ" sheetId="50" state="visible" r:id="rId50"/>
    <sheet xmlns:r="http://schemas.openxmlformats.org/officeDocument/2006/relationships" name="Business Combination (Details)" sheetId="51" state="visible" r:id="rId51"/>
    <sheet xmlns:r="http://schemas.openxmlformats.org/officeDocument/2006/relationships" name="Business Combination - Allocati" sheetId="52" state="visible" r:id="rId52"/>
    <sheet xmlns:r="http://schemas.openxmlformats.org/officeDocument/2006/relationships" name="Inventory (Details)" sheetId="53" state="visible" r:id="rId53"/>
    <sheet xmlns:r="http://schemas.openxmlformats.org/officeDocument/2006/relationships" name="Debt (Details)" sheetId="54" state="visible" r:id="rId54"/>
    <sheet xmlns:r="http://schemas.openxmlformats.org/officeDocument/2006/relationships" name="Debt - Indebtedness (Details)" sheetId="55" state="visible" r:id="rId55"/>
    <sheet xmlns:r="http://schemas.openxmlformats.org/officeDocument/2006/relationships" name="Debt - Maturities of Long-term " sheetId="56" state="visible" r:id="rId56"/>
    <sheet xmlns:r="http://schemas.openxmlformats.org/officeDocument/2006/relationships" name="Leases - Balance Sheet Classifi" sheetId="57" state="visible" r:id="rId57"/>
    <sheet xmlns:r="http://schemas.openxmlformats.org/officeDocument/2006/relationships" name="Leases - Lease maturities (Deta" sheetId="58" state="visible" r:id="rId58"/>
    <sheet xmlns:r="http://schemas.openxmlformats.org/officeDocument/2006/relationships" name="Leases - Minimum lease obligati" sheetId="59" state="visible" r:id="rId59"/>
    <sheet xmlns:r="http://schemas.openxmlformats.org/officeDocument/2006/relationships" name="Leases (Details)" sheetId="60" state="visible" r:id="rId60"/>
    <sheet xmlns:r="http://schemas.openxmlformats.org/officeDocument/2006/relationships" name="Commitments and Contingencies (" sheetId="61" state="visible" r:id="rId61"/>
    <sheet xmlns:r="http://schemas.openxmlformats.org/officeDocument/2006/relationships" name="Stockholders' Equity (Details)" sheetId="62" state="visible" r:id="rId62"/>
    <sheet xmlns:r="http://schemas.openxmlformats.org/officeDocument/2006/relationships" name="Stockholders' Equity - Black-Sc" sheetId="63" state="visible" r:id="rId63"/>
    <sheet xmlns:r="http://schemas.openxmlformats.org/officeDocument/2006/relationships" name="Stockholders' Equity - Warrant " sheetId="64" state="visible" r:id="rId64"/>
    <sheet xmlns:r="http://schemas.openxmlformats.org/officeDocument/2006/relationships" name="Segment Information (Details)" sheetId="65" state="visible" r:id="rId65"/>
    <sheet xmlns:r="http://schemas.openxmlformats.org/officeDocument/2006/relationships" name="Tax Provision (Details)" sheetId="66" state="visible" r:id="rId66"/>
    <sheet xmlns:r="http://schemas.openxmlformats.org/officeDocument/2006/relationships" name="Earnings per share (Basic and_3" sheetId="67" state="visible" r:id="rId67"/>
    <sheet xmlns:r="http://schemas.openxmlformats.org/officeDocument/2006/relationships" name="Earnings per share (Basic and_4"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50</t>
        </is>
      </c>
      <c r="C12" s="4" t="inlineStr">
        <is>
          <t xml:space="preserve"> </t>
        </is>
      </c>
    </row>
    <row r="13">
      <c r="A13" s="4" t="inlineStr">
        <is>
          <t>Entity Registrant Name</t>
        </is>
      </c>
      <c r="B13" s="4" t="inlineStr">
        <is>
          <t>MEDICINE MAN TECHNOLOGIES, INC.</t>
        </is>
      </c>
      <c r="C13" s="4" t="inlineStr">
        <is>
          <t xml:space="preserve"> </t>
        </is>
      </c>
    </row>
    <row r="14">
      <c r="A14" s="4" t="inlineStr">
        <is>
          <t>Entity Central Index Key</t>
        </is>
      </c>
      <c r="B14" s="4" t="inlineStr">
        <is>
          <t>0001622879</t>
        </is>
      </c>
      <c r="C14" s="4" t="inlineStr">
        <is>
          <t xml:space="preserve"> </t>
        </is>
      </c>
    </row>
    <row r="15">
      <c r="A15" s="4" t="inlineStr">
        <is>
          <t>Entity Tax Identification Number</t>
        </is>
      </c>
      <c r="B15" s="4" t="inlineStr">
        <is>
          <t>46-528949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880 Havana Street</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Denv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239</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371-038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47415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4. Property and Equipment Property and equipment are recorded at cost, net of accumulated depreciation and are comprised of the following: ​ ​ ​ ​ ​ ​ ​ ​ ​ ​ September 30, ​ December 31, ​ 2022 2021 Furniture and fixtures ​ $ 719,308 ​ $ 300,798 Leasehold improvements ​ 6,441,179 ​ 853,599 Vehicles, machinery, and tools ​ 3,589,889 ​ 2,152,129 Land ​ 931,506 ​ 35,000 Software, servers and equipment ​ 4,287,881 ​ 2,550,154 Building ​ 4,830,976 ​ 2,910,976 Construction in process ​ 8,802,817 ​ 3,439,543 Total Asset Cost ​ $ 29,603,556 ​ $ 12,242,199 Less: Accumulated depreciation ​ (4,011,034) ​ (1,988,973) Total property and equipment, net of depreciation ​ $ 25,592,522 ​ $ 10,253,226 ​ Depreciation on equipment is provided on a straight-line basis over its expected useful lives at the following annual rates. ​ ​ ​ ​ Furniture and fixtures 3-5 years Leasehold improvements Lesser of the lease term or estimated useful life Vehicles, machinery and tools 3-5 years Land Indefinite Software, servers and equipment 3 years Building 39 years ​ Depreciation expense for the three and nine months ended September 30, 2022 was $798,354 and $2,022,061, respectively and $364,399 and $818,174 for the three and nine months ended September 30, 2021, respectively. ​ Construction in process represents build out of the Company’s cultivation operations based in Colorado and New Mexico. The amount represents the “invoiced to date” construction costs and includes general contractor fees, construction materials, construction labor and other i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9 Months Ended</t>
        </is>
      </c>
    </row>
    <row r="2">
      <c r="B2" s="2" t="inlineStr">
        <is>
          <t>Sep. 30, 2022</t>
        </is>
      </c>
    </row>
    <row r="3">
      <c r="A3" s="3" t="inlineStr">
        <is>
          <t>Intangible Asset</t>
        </is>
      </c>
      <c r="B3" s="4" t="inlineStr">
        <is>
          <t xml:space="preserve"> </t>
        </is>
      </c>
    </row>
    <row r="4">
      <c r="A4" s="4" t="inlineStr">
        <is>
          <t>Intangible Asset</t>
        </is>
      </c>
      <c r="B4" s="4" t="inlineStr">
        <is>
          <t>5. Intangible Asset Intangible assets as of September 30, 2022 and December 31, 2021 were comprised of the following: ​ ​ ​ ​ ​ ​ ​ ​ ​ ​ ​ ​ ​ ​ ​ ​ September 30, 2022 ​ December 31, 2021 ​ ​ Gross ​ ​ ​ ​ Gross ​ ​ ​ ​ ​ Carrying ​ Accumulated ​ Carrying ​ Accumulated ​ Amount Amortization Amount Amortization License Agreements $ 112,475,280 ​ $ (10,399,917) ​ $ 94,230,280 ​ $ (5,496,902) Tradename ​ ​ 6,024,325 ​ (1,561,167) ​ 4,560,000 ​ (845,667) Customer Relationships ​ ​ 5,150,000 ​ (1,290,476) ​ 5,150,000 ​ (933,690) Non-compete ​ ​ 1,295,000 ​ (675,972) ​ 1,205,000 ​ (348,056) Product License and Registration ​ ​ 57,300 ​ (20,828) ​ ​ 57,300 ​ (17,963) Trade Secret ​ ​ 32,500 ​ (12,097) ​ 32,500 ​ (10,472) Total ​ $ 125,034,405 ​ $ (13,960,457) ​ $ 105,235,080 ​ $ (7,652,750) ​ Amortization expense for the three and nine months ended September 30, 2022 was $2,030,012 and $6,307,706, respectively and $2,609,987 and $6,961,654 for the three and nine months ended September 30, 2021, respectively. ​ ​ ​ ​ ​ ​ ​ ​ ​ Amortization ​ Expense Aggregate for year ended 12/31/2022 $ 8,774,887 Estimated for year ended 12/31/2023 ​ 9,842,054 Estimated for year ended 12/31/2024 ​ 9,520,667 Estimated for year ended 12/31/2025 ​ 9,412,888 Estimated for year ended 12/31/2026 ​ 8,638,056 Estimated for year ended 12/31/2027 ​ 8,330,329 Thereafter ​ ​ 56,555,067 Total ​ $ 111,073,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2</t>
        </is>
      </c>
    </row>
    <row r="3">
      <c r="A3" s="3" t="inlineStr">
        <is>
          <t>Derivative Liability</t>
        </is>
      </c>
      <c r="B3" s="4" t="inlineStr">
        <is>
          <t xml:space="preserve"> </t>
        </is>
      </c>
    </row>
    <row r="4">
      <c r="A4" s="4" t="inlineStr">
        <is>
          <t>Derivative Liability</t>
        </is>
      </c>
      <c r="B4" s="4" t="inlineStr">
        <is>
          <t>6. Derivative Liability Investor Note On December 3, 2021, the Company and its subsidiaries, as guarantors (the “Subsidiary Guarantors”) entered into a Securities Purchase Agreement with 31 accredited investors (the “Note Investors”) pursuant to which the Company agreed to issue and sell to the Note Investors 13% senior secured convertible notes due December 7, 2026 (the “Investor Notes”) in an aggregate principal amount of $95,000,000 for an aggregate purchase price of $93,100,000 (reflecting an original issue discount of $1,900,000, or 2%) in a private placement. On December 7, 2021, the Company consummated the private placement and issued and sold the Investor Notes pursuant to the Indenture entered into among the Company, the Subsidiary Guarantors, Chicago Atlantic Admin, LLC, as collateral agent, and Ankura Trust Company, LLC, as trustee (as may be supplemented and/or amended from time to time, the “Indenture”). The Company received net proceeds of approximately $92,000,000 at the closing, after deducting a commission to the placement agent and estimated offering expenses associated with the private placement payable by the Company. The Investor Notes will mature five years after issuance unless earlier repurchased, redeemed, or converted pursuant to the Indenture. The Investor Notes bear interest at 13% per year paid quarterly commencing March 31, 2022 in cash for an amount equal to the amount payable on such date as if the Investor Notes were subject to an annual interest rate of 9%, with the remainder of the accrued interest payable as an increase to the principal amount of the Investor Notes. ​ A reconciliation of the beginning and ending balances of the derivative liabilities for the periods ended September 30, 2022 and December 31, 2021 were as follows: ​ ​ ​ ​ ​ Balance as of January 1, 2021 $ — ​ ​ ​ ​ Fair value of derivative liabilities on issuance date ​ 48,936,674 Gain on derivative liability ​ (14,013,661) ​ ​ ​ ​ Balance as of December 31, 2021 ​ $ 34,923,013 ​ ​ ​ ​ Loss on derivative liability ​ 13,417,472 ​ ​ ​ ​ Balance as of March 31, 2022 ​ $ 48,340,485 ​ ​ ​ ​ Gain on derivative liability ​ (36,705,764) ​ ​ ​ ​ Balance as of June 30, 2022 ​ $ 11,634,721 ​ ​ ​ ​ Gain on derivative liability ​ (4,816,668) ​ ​ ​ ​ Balance as of September 30, 2022 ​ $ 6,818,053 ​ The Company accounts for derivative instruments in accordance with the GAAP accounting guidance under ASC 815 Derivatives and Hedg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7. Related Party Transactions Transactions Involving Former Directors, Executive Officers or Their Affiliated Entities During the year ended December 31, 2019, the Company made loans to MedPharm Holdings LLC (“MedPharm”) totaling $767,695 evidenced by promissory notes with original maturity dates ranging from September 21, 2019 through January 19, 2020 and all bearing interest at 8% per annum. On August 1, 2020, the Company entered into a Settlement Agreement and Mutual Release (the “Settlement Agreement”) with MedPharm pursuant to which (i) the parties agreed that the outstanding amount owed by MedPharm to the Company was $767,695 of principal and $47,161 in accrued and unpaid interest, (ii) MedPharm paid the Company $100,000 in cash, (iii) Andrew Williams returned 175,000 shares of Common Stock to the Company, as partial repayment of the outstanding balance at a value of $1.90 per share. These shares are held in treasury. The remaining outstanding principal and interest of $181,911 due and payable by MedPharm under the Settlement Agreement was to be paid out in bi-weekly installments of product by scheduled deliveries through September 30, 2021. This amount was paid off on April 19, 2021. Transactions with Entities Affiliated with Justin Dye The Company has participated in several transaction involving Dye Capital, Dye Capital Cann Holdings, LLC (“Dye Cann I”) and Dye Capital Cann Holdings II, LLC (“Dye Cann II”). Justin Dye, the Company’s Chief Executive Officer, one of its directors, and the largest beneficial owner of Common Stock and Preferred Stock, controls Dye Capital and Dye Capital controls Dye Cann I and Dye Cann II. Dye Cann I is the largest holder of the Company’s outstanding Common Stock. Dye Cann II is a significant holder of our Preferred Stock. Mr. Dye has sole voting and dispositive power over the securities held by Dye Capital, Dye Cann I, and Dye Cann II. The Company entered into a Securities Purchase Agreement with Dye Cann I on June 5, 2019, (as amended, the “Dye Cann I SPA”) pursuant to which the Company agreed to sell to Dye Cann I up to between 8,187,500 and 10,687,500 shares of Common Stock in several tranches at $2.00 per share and warrants to purchase 100% of the number of shares of Common Stock sold at a purchase price of $3.50 per share. At the initial closing on June 5, 2019, the Company sold to Dye Cann I 1,500,000 shares of Common Stock and warrants to purchase 1,500,000 shares of Common Stock for gross proceeds of $3,000,000, and the Company has consummated subsequent closings for an aggregate of 9,287,500 shares of Common Stock and warrants to purchase 9,287,500 shares of Common Stock for aggregate gross proceeds of $18,575,000 to the Company. The terms of the Dye Cann I SPA are disclosed in the Company’s Current Report on Form 8-K filed on June 6, 2019. The Company and Dye Cann I entered into a first amendment to the Dye Cann I SPA on July 15, 2019, as described in the Company’s Current Report on Form 8-K filed on July 17, 2019, a second amendment to the Dye Cann I SPA on May 20, 2020, as described in the Company’s Current Report on Form 8-K filed on May 22, 2020, and a Consent, Waiver and Amendment on December 16, 2020, as described in the Company’s Current Report on Form 8-K filed on December 23, 2020. At the time of the initial closing under the Dye Cann I SPA, Justin Dye became a director and the Company’s Chief Executive Officer. ​ The Company granted Dye Cann I certain demand and piggyback registration rights with respect to the shares of Common Stock sold under the Dye Cann I SPA and issuable upon exercise of the warrants sold under the Dye Cann I SPA. The Company also granted Dye Cann I the right to designate one or more individuals for election or appointment to the Company’s board of directors (the “Board”) and Board observer rights. Further, under the Dye Cann I SPA, until June 5, 2022, if the Company desires to pursue debt or equity financing, the Company must first give Dye Cann I an opportunity to provide a proposal to the Company with the terms upon which Dye Cann I would be willing to provide or secure such financing. If the Company does not accept Dye Cann I’s proposal, the Company may pursue such debt or equity financing from other sources but Dye Cann I has a right to participate in such financing to the extent required to enable Dye Cann I to maintain the percentage of Common Stock (on a fully-diluted basis) that it then owns, in the case of equity securities, or, in the case of debt, a pro rata portion of such debt based on the percentage of Common Stock (on a fully-diluted basis) that it then owns. The warrants granted to Dye Cann I pursuant to the Dye Cann I SPA expired on June 5, 2022. The Company entered into a Securities Purchase Agreement (as amended, the “Dye Cann II SPA”) with Dye Cann II on November 16, 2020 pursuant to which the Company agreed to sell to Dye Cann II shares of Preferred Stock in one or more tranches at a price of $1,000 per share. The terms of the Dye Cann II SPA are disclosed in the Company’s Current Report on Form 8-K filed on December 23, 2020. The Company and Dye Cann II entered into an amendment to the Dye Cann II SPA on December 16, 2020, as described in the Company’s Current Report on Form 8-K filed on December 23, 2020, a second amendment to the Dye Cann II SPA on February 3, 2021, as described in the Company’s Form 8-K filed on February 9, 2021, and a third amendment to the Dye Cann II SPA on March 30, 2021, as described under Item 9B of the Company’s Annual Report on Form 10-K for the year ended December 31, 2021. The Company issued and sold to Dye Cann II 7,700 shares of Preferred Stock on December 16, 2020, 1,450 shares of Preferred Stock on December 18, 2020, 1,300 shares of Series Preferred Stock on December 22, 2020, 3,100 shares of Preferred Stock on February 3, 2021, 1,300 shares of Preferred Stock on February 25, 2021, 2,500 shares of Preferred Stock on March 2, 2021 and 4,000 shares of Preferred Stock on March 30, 2021. As a result, the Company issued and sold an aggregate of 21,350 shares of Preferred Stock to Dye Cann II for aggregate gross proceeds of $21,350,000. The Company granted Dye Cann II certain demand and piggyback registration rights with respect to the shares of Common Stock issuable upon conversion of the Preferred Stock under the Dye Cann II SPA. Further, the Company granted Dye Can II the right to designate one or more individuals for election or appointment to the Board and Board observer rights. On December 16, 2020, the Company entered into a Secured Convertible Note Purchase Agreement with Dye Capital and issued and sold to Dye Capital a Convertible Note and Security Agreement in the principal amount of $5,000,000 as described in the Company’s Current Report on Form 8-K filed on December 23, 2020. On February 26, 2021, Dye Capital elected to convert the $5,000,000 principal amount and the $60,250 of accrued but unpaid interest under the Convertible Promissory Note and Security Agreement under its terms and Dye Capital and the Company entered into a Conversion Notice and Agreement pursuant to which the Company issued 5,060 shares of Preferred Stock to Dye Capital and also paid Dye Capital $230.97 in cash in lieu of issuing any fractional shares of Series Preferred Stock upon conversion, as described in the Company’s Current Report on Form 8-K filed on March 4, 2021. The Company previously reported the terms of the Preferred Stock in the Company’s Current Report on Form 8-K filed on December 23, 2020. During the year ended December 31, 2021 the Company recorded expenses of $214,908 with Tella Digital. As of September 30, 2022, the Company recorded expenses of $254,136 with Tella Digital. Tella Digital provides on-premise digital experience solutions for our retail dispensary locations. Mr. Dye is an indirect partial owner of and serves as Chairman of Tella Digital. Nirup Krishnamurthy, the Company’s President and one of its directors, is also an indirect partial owner of Tella Digital. Transactions with Entities Affiliated with Jeffrey Cozad On February 26, 2021, the Company entered into a Securities Purchase Agreement (the “CRW SPA”) with CRW Cann Holdings, LLC (“CRW”) pursuant to which the Company issued and sold 25,350 shares of Preferred Stock to CRW at a price of $1,000 per share for aggregate gross proceeds of $25,350,000. The transaction made CRW a beneficial owner of more than 5% of Common Stock. The Company granted CRW certain demand and piggyback registration rights with respect to the shares of Common Stock issuable upon conversion of the Preferred Stock under the CRW SPA. On the same date, the Company entered into a letter agreement with CRW, granting CRW the right to designate one individual for election or appointment to the Board and Board observer rights. Under the letter agreement, for as long as CRW has the right to designate a Board member, if the Company, directly or indirectly, plans to issue, sell or grant any securities or options to purchase any of its securities, CRW has a right to purchase its pro rata portion of such securities, based on the number of shares of Preferred Stock beneficially held by CRW on the applicable date on an as-converted to Common Stock basis divided by the total number of shares of Common Stock outstanding on such date on an as-converted, fully-diluted basis (taking into account all outstanding securities of the Company regardless of whether the holders of such securities have the right to convert or exercise such securities for Common Stock at the time of determination). Further, under the letter agreement, the Company paid CRW Capital, LLC, the sole manager of CRW and a holder of a carried interest in CRW, a monitoring fee equal to $150,000 in monthly installments of $12,500. The Company paid CRW a monitoring fee of $125,000 during 2021 and $25,000 in monitoring fees as of September 30, 2022. On March 14, 2021, the Board appointed Jeffrey A. Cozad as a director to fill a vacancy on the Board. Mr. Cozad is a manager and owns 50% of CRW Capital, LLC, and he shares voting and disposition power over the shares of Preferred Stock held by CRW. Mr. Cozad and his family members indirectly own membership interests in CRW. The Company previously reported the terms of the CRW SPA and the CRW letter agreement in the Company’s Current Report on Form 8-K filed March 4, 2021. On December 7, 2021, the Company entered into a Securities Purchase Agreement with Cozad Investments, L.P. pursuant to which the Company issued an Investor Note in the aggregate principal amount of $250,000 to Cozad Investments, L.P. for $245,000 in cash. The Investor Note bears interest at 13% per year payable quarterly commencing March 31, 2022 in cash for an amount equal to the amount payable on such date as if the Investor Note was subject to an annual interest rate of 9% with the remainder of the accrued interest payable as an increase to the principal amount of the Note. Mr. Cozad is a manager of CRW, majority owner of Cozad Investments, L.P., and a member of the Board. On May 4, 2022, and June 14, 2022, the Company issued 40,463 shares of Common Stock and 22,728 shares of Common Stock, respectively, to Mr. Cozad as compensation for service on the Board. These shares are valued at $70,001 and $35,001 for May and June 2022, respectively. Transactions with Entities Affiliated with Marc Rubin On February 26, 2021, the Company entered into the CRW SPA with CRW, of which Marc Rubin is a beneficial owner. Pursuant to the CRW SPA, the Company issued and sold 25,350 shares of Series A Preferred Stock to CRW at a price of $1,000 per share for aggregate gross proceeds of $25,350,000. The transaction made CRW a beneficial owner of more than 5% of the Company’s common stock. The Company granted CRW certain demand and piggyback registration rights with respect to the shares of common stock issuable upon conversion of the Series A Preferred Stock under the CRW SPA. Effective February 4, 2022, the Company registered the resale of the shares of common stock issuable upon conversion of the Series A Preferred Stock on a Form S-3. Also on February 26, 2021, the Company entered into a letter agreement with CRW, granting CRW the right to designate one individual for election or appointment to the Board and Board observer rights. Under the letter agreement, for as long as CRW has the right to designate a Board member, if the Company, directly or indirectly, plans to issue, sell or grant any securities or options to purchase any of its securities, CRW has a right to purchase its pro rata portion of such securities, based on the number of shares of Series A Preferred Stock beneficially held by CRW on the applicable date on an as-converted-to-common-stock basis divided by the total number of shares of common stock outstanding on such date on an as-converted, fully-diluted basis (taking into account all outstanding securities of the Company regardless of whether the holders of such securities have the right to convert or exercise such securities for common stock at the time of determination). Further, under the letter agreement, the Company paid CRW Capital, LLC, the sole manager of CRW and a holder of a carried interest in CRW, a monitoring fee equal to $125,000 in 2021 and total monitoring fees of $25,000 as of September 30, 2022. Mr. Rubin is a manager and 50% owner of CRW Capital, LLC, and he shares voting and disposition power over the shares of Series A Preferred Stock held by CRW. In October 2022, the Board appointed Mr. Rubin as a director to fill a vacancy on the Board. ​ On December 7, 2021, the Company entered into a Securities Purchase Agreement with The Rubin Revocable Trust U/A/D 05/09/2011 (the “Rubin Revocable Trust”) pursuant to which the Company issued an Investor Note in the aggregate principal amount of $100,000 to the Rubin Revocable Trust for $98,000 in cash. The Investor Note bears interest at 13% per year payable quarterly commencing March 31, 2022 in cash for the amount equal to the amount payable on such date as if the Investor Note was subject to an annual interest rate of 9% with the remainder of the accrued interest payable as an increase to the principal amount of the Note. Mr. Rubin is the majority owner of the Rubin Revocable Trust. Transactions with Entities Affiliated with Brian Ruden The Company has participated in several transactions involving entities owned or affiliated with Brian Ruden, one of its former directors as of October 2022, a beneficial owner of more than 5% of the Common Stock, and a beneficial owner of more than 5% of the Preferred Stock. Between December 17, 2020 and March 2, 2021, the Company’s wholly-owned subsidiary SBUD LLC consummated the Star Buds Acquisition. The Company previously reported the terms of the applicable purchase agreements and related amendments in the Company’s Current Reports on Form 8-K filed June 8, 2020, September 21, 2020, December 22, 2020, and March 8, 2021. The aggregate purchase price for the Star Buds Acquisition was $118,000,000, paid as follows: (i) $44,250,000 in cash at the applicable closings, (ii) $44,250,000 in deferred cash, also referred to in this report Quarterly Report on Form 10-Q as “seller note(s),” which are subject to 12% interest per annum (iii) 29,506 shares of Preferred Stock, of which 25,078 shares were issued at the applicable closings and 4,428 shares are held in escrow and will be released post-closing to either the applicable sellers or the Company depending on post-closing adjustments to the purchase price. In addition, the Company issued warrants to purchase an aggregate of 5,531,250 shares of Common Stock to the sellers. The Company has not paid any principal and has paid an aggregate of $8,763,387 of interest on the seller notes as of September 30, 2022. Mr. Ruden’s interest in the aggregate purchase price for the Star Buds Acquisition is as follows: (i) $13,727,490 in cash at the applicable closings, (ii) $13,727,490 in seller notes, (iii) 9,151 shares of Preferred Stock, of which 7,778 shares were issued at the applicable closings and 1,373 shares are held in escrow and will be released post-closing to either Mr. Ruden or the Company depending on post-closing adjustments to the purchase price. In addition, the Company issued warrants to purchase an aggregate of 1,715,936 shares of Common Stock to Mr. Ruden. The Company has paid Mr. Ruden an aggregate of $2,714,487 in interest on his seller notes as of September 30, 2022. Mr. Ruden was a part-owner of a majority of the Star Buds companies that sold assets to SBUD LLC. Mr. Ruden owned 50% of Colorado Health Consultants LLC, 50% of Starbuds Pueblo LLC, 50% of Starbuds Alameda LLC, 47.5% of Starbuds Aurora LLC, 46% of SB Arapahoe LLC, 36% of Starbuds Commerce City LLC, 30% of Starbuds Louisville LLC, 25% of Starbuds Niwot LLC, 16.66% of Lucky Ticket LLC, 15% of KEW LLC, 15% of the entity that owned Mountain View 44 th In connection with acquiring the Star Buds assets for our Pueblo West, Niwot, Commerce City, Lakeside, Arapahoe and Aurora locations, SBUD LLC entered into a lease with each of 428 S. McCulloch LLC, Colorado Real Estate Holdings LLC, 5844 Ventures LLC, 5238 W 44 th th th with an during the On December 17, 2020, SBUD LLC entered into a Trademark License Agreement with Star Brands LLC under which Star Brands LLC licenses certain trademarks to SBUD LLC effective as of the closing of the entire Star Buds Acquisition. SBUD LLC has no payment obligation under this agreement. Mr. Ruden is a part-owner of Star Brands LLC. In connection with the Star Buds Acquisition, the Company granted Mr. Ruden and Naser Joudeh the right designate individuals for election or appointment to the Board. On May 4, 2022, and June 14, 2022, the Company issued 20,232 shares of Common Stock and 22,728 shares of Common Stock, respectively, to Mr. Ruden as compensation for service on the Board. These shares are valued at $35,001 and $35,001 for May and June 2022, respectively. Transactions with Jeffrey Garwood On December 7, 2021, the Company entered into a Securities Purchase Agreement with Jeff Garwood pursuant to which the Company issued an Investor Note in the aggregate principal amount of $300,000 to Mr. Garwood for $294,000 in cash. The Investor Note bears interest at 13% per year paid quarterly commencing March 31, 2022 in cash for an amount equal to the amount payable on such date as if the Note was subject to an annual interest rate of 9% with the remainder of the accrued interest payable as an increase to the principal amount of the Note. Mr. Garwood is a member of the Board. On May 4, 2022, and June 14, 2022, the Company issued 40,463 shares of Common Stock and 22,728 shares of Common Stock, respectively, to Mr. Garwood, as compensation for service on the Board. These shares are valued at $70,001 and $35,001 for May and June 2022, respectively. Transactions with Pratap Mukharji On December 7, 2021, the Company entered into a Securities Purchase Agreement with Pratap Mukharji pursuant to which the Company issued an Investor Note in the aggregate principal amount of $200,000 to Mr. Mukharji for $196,000 in cash. The Investor Note bears interest at 13% per year paid quarterly commencing March 31, 2022 in cash for an amount equal to the amount payable on such date as if the Note was subject to an annual interest rate of 9% with the remainder of the accrued interest payable as an increase to the principal amount of the Note. Mr. Mukharji is a member of the Board. On May 4, 2022, and June 14, 2022, the Company issued 40,463 shares of Common Stock and 22,728 shares of Common Stock, respectively, to Mr. Mukharji as compensation for service on the Board. These shares are valued at $70,001 and $35,001 for May and June 2022, respectively. Transactions with Paul Montalbano On May 4, 2022, and June 14, 2022, the Company issued 40,463 shares of Common Stock and 22,728 shares of Common Stock, respectively, to Mr. Montalbano as compensation for service on the Board. These shares are valued at $70,001 and $35,001 for May and June 2022, respectively. Transactions with Jonathan Berger On May 4, 2022, and June 14, 2022, the Company issued 40,463 shares of Common Stock and 22,728 shares of Common Stock, respectively, to Mr. Berger as compensation for service on the Board. These shares are valued at $70,001 and $35,001 for May and June 2022, respectively. On June 24, 2022, the Company issued 19,085 shares of Common Stock to Mr. Berger as compensation for service as the Chair of the Audit Committee, Compensation Committee, and Nominating and Corporate Governance Committee of the Board. These shares are valued at $25,001 for June 2022. On September 22, 2022, the Company issued 102,355 shares of Common Stock to Mr. Berger as compensation for service as Lead Independent Director of the Board. These shares are valued at $100,000 for September 2022. Transactions with Salim Wahdan The Company has participated in several transactions involving entities owned or affiliated with Salim Wahdan, one of its directors, related to the acquisition of the Star Buds assets. ​ Between December 17, 2020 and March 2, 2021, SBUD LLC acquired the Star Buds assets. The Company previously reported the terms of the applicable purchase agreements and related amendments in the Company’s Current Reports on Form 8-K filed June 8, 2020, September 21, 2020, December 22, 2020, and March 8, 2021. ​ The aggregate purchase price for the Star Buds Acquisition was $118,000,000, paid as follows: (i) $44,250,000 in cash at the applicable closings, (ii) $44,250,000 in seller notes subject to 12% interest per annum (iii) 29,506 shares of Preferred Stock, of which 25,078 shares were issued at the applicable closings and 4,428 shares are held in escrow and will be released post-closing to either the applicable sellers or the Company depending on post-closing adjustments to the purchase price. In addition, the Company issued warrants to purchase an aggregate of 5,531,250 shares of Common Stock to the sellers. The Company has not paid any principal and has paid an aggregate of $8,763,387 of interest on the seller notes as of September 30, 2022. Mr. Wahdan’s interest in the aggregate purchase price for the Star Buds assets is as follows: (i) $1,361,360 in cash at the applicable closings, (ii) $1,361,360 in seller notes, and (iii) 1,036 shares of Series A Preferred Stock, of which 880 shares were issued at the applicable closings and 156 shares were held in escrow for release post-closing to either Mr. Wahdan or the Company depending on post-closing adjustments to the purchase price. In addition, the Company issued warrants to purchase an aggregate of 193,930 shares of common stock to Mr. Wahdan. The Company has paid Mr. Wahdan an aggregate of $313,331 in interest on his seller notes as of September 30, 2022. ​ Mr. Wahdan was a partial owner of certain of the Star Buds companies that sold assets to SBUD, LLC. Mr. Wahdan owned 3.48% of Starbuds Louisville LLC, 9.25% of KEW LLC, 16.67% of Lucky Ticket LLC, and 8% of the entity that owned Mountain View 44 th In connection with acquiring the Star Buds assets for our Lakeside location, SBUD LLC entered into a lease with each of 5238 W 44th LLC. The lease is for an initial three-year term, starting effective on February 3, 2021. The lease provides for a monthly rent payment of $5,000 with an aggregate of $180,000 during the initial term of the leases. During 2021, SBUD LLC paid an aggregate of $55,000, in rent under this lease. From January 1 through September 30, 2022, SBUD LLC paid an aggregate of $45,000 in rent under these leases. In addition, SBUD LLC must pay landlord’s expenses and disbursements incurred in connection with the ownership, operation, maintenance, repair and replacement of the premises. SBUD LLC has the option to renew the lease for two additional three-year terms with escalation. The Company has an option to purchase the premises at fair market value at any time during the lease term and also has a right of first refusal if the landlords desire to sell the premises to a third party. ​ On June 14, 2022 and June 24, 2022, the Company issued 14,584 shares of Common Stock and 15,586 shares of Common Stock, respectively, to Mr. Wahdan as compensation for service on the Board. These shares are valued at $42,887 for June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Accounting</t>
        </is>
      </c>
      <c r="B1" s="2" t="inlineStr">
        <is>
          <t>9 Months Ended</t>
        </is>
      </c>
    </row>
    <row r="2">
      <c r="B2" s="2" t="inlineStr">
        <is>
          <t>Sep. 30, 2022</t>
        </is>
      </c>
    </row>
    <row r="3">
      <c r="A3" s="3" t="inlineStr">
        <is>
          <t>Goodwill Accounting.</t>
        </is>
      </c>
      <c r="B3" s="4" t="inlineStr">
        <is>
          <t xml:space="preserve"> </t>
        </is>
      </c>
    </row>
    <row r="4">
      <c r="A4" s="4" t="inlineStr">
        <is>
          <t>Goodwill Accounting</t>
        </is>
      </c>
      <c r="B4" s="4" t="inlineStr">
        <is>
          <t>8. Goodwill Accounting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 ​ ​ ​ ​ ​ ​ ​ ​ ​ ​ ​ ​ ​ ​ ​ ​ ​ Retail ​ Wholesale ​ Other ​ Total ​ ​ ​ ​ ​ ​ ​ ​ ​ ​ ​ ​ ​ ​ Balance as of January 1, 2022 ​ ​ $ 26,349,025 ​ $ 13,964,016 ​ $ 3,003,226 ​ $ 43,316,267 ​ Goodwill acquired during 2022 ​ ​ 19,799,102 ​ ​ 1,792,000 ​ ​ 34,045,420 ​ ​ 55,636,522 ​ Measurement-period adjustment to prior year acquisition ​ ​ 640,001 ​ ​ — ​ ​ — ​ ​ 640,001 ​ ​ ​ ​ ​ ​ ​ ​ ​ ​ ​ ​ ​ ​ Balance as of September 30, 2022 ​ ​ $ 46,788,128 ​ $ 15,756,016 ​ $ 37,048,646 ​ $ 99,592,790 ​ ​ Goodwill related to the Other segment is driven by the New Mexico acquisition. At this time, ASC 805 valuation has not been finalized, therefore goodwill estimated for the acquisition is classified in Other until valuation can be completed. The Company performed its annual fair value assessment as of December 31, 2021, on its subsidiaries with material goodwill and intangible asset amounts on their respective balance sheets and determined that no impairment exists. No additional factors or circumstances existed as of September 30, 2022, that would indicate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t>
        </is>
      </c>
      <c r="B3" s="4" t="inlineStr">
        <is>
          <t xml:space="preserve"> </t>
        </is>
      </c>
    </row>
    <row r="4">
      <c r="A4" s="4" t="inlineStr">
        <is>
          <t>Business Combination</t>
        </is>
      </c>
      <c r="B4" s="4" t="inlineStr">
        <is>
          <t xml:space="preserve">9. Business Combination On January 26, 2022, the Company acquired the assets of Drift, and Black Box Licensing, LLC, which operates dispensaries in Colorado, under the applicable asset purchase agreement. The Company utilized purchase price accounting to value assets acquired, which values such assets at approximately fair market value. The purchase price accounting resulted in $3,344,555 of goodwill and intangibles, however valuation has not been finalized. On February 8, 2022, the Company acquired its New Mexico business under the Nuevo Purchase Agreement with the Nuevo Purchasers, RGA, Elemental, the equity holders of RGA and Elemental and William N. Ford, in his capacity as Representative, as amended on February 9, 2022. The Nuevo Purchasers acquired substantially all the operating assets of RGA and all of the equity of Elemental and assumed specified liabilities of RGA and Elemental. Pursuant to existing laws and regulations in New Mexico, the cannabis licenses for certain facilities managed by RGA are held by the NFPs. At the closing, Nuevo Holding, LLC gained control over the NFPs by becoming the sole member of each of the NFPs and replacing the directors of the two NFPs with Justin Dye, the Company’s Chief Executive Officer and one of its directors, Nancy Huber, the Company’s Chief Financial Officer, and Dan Pabon, the Company’s General Counsel, Chief Government Affairs Officer and Corporate Secretary. The business acquired from RGA consists of serving as a branding, marketing and consulting company, licensing certain intellectual property related to the business of THC-based products to Elemental and the NFPs, providing consulting services to Elemental and the NFPs, and supporting Elemental and the NFPs to promote, support, and develop sales and distribution of products. Elemental is engaged in the business of creating and distributing cannabis-derived products to licensed cannabis producers. Elemental and the NFPs are in the business of cultivating, processing and dispensing marijuana in New Mexico, with 10 dispensaries, four cultivation facilities (three operating and one under development) and one manufacturing facility. The dispensaries are located in Albuquerque, Santa Fe, Roswell, Las Cruces, Grants and Las Vegas, New Mexico. The cultivation and manufacturing facilities are located in Albuquerque, New Mexico and consists of approximately 70,000 square feet of cultivation and 6,000 square feet of manufacturing. On the same date, Nuevo Holding, LLC entered into two separate Call Option Agreements containing substantially identical terms with each of the NFPs. Each Call Option Agreement gives Nuevo Holding, LLC the right to acquire 100% of the equity or 100% of the assets of the applicable NFP for a purchase price of $100 if, in the future, the New Mexico legislature adopts legislation that permits a NFP to (i) convert to a for-profit corporation and maintain its cannabis license or (ii) sell its assets (including its cannabis license) to a for-profit corporation. The aggregate closing consideration for the acquisitions was approximately (i) $27.7 million in cash, and (ii) $17.0 million in the form of an unsecured promissory note issued by Nuevo Holding, LLC to RGA, the principal amount of which is payable on February 8, 2025 with interest payable monthly at an annual interest rate of 5%. The Nuevo Purchasers may be required to make a potential “earn-out” payment of up to $4.5 million in cash to RGA and William N. Ford (as Representative) based on the EBITDA of the acquired business for calendar year 2021. The Company utilized purchase price accounting to value assets acquired, which values such assets at approximately fair market value. The purchase price accounting resulted in $34,045,420 of goodwill and intangibles, however valuation has not been finalized. On February 9, 2022, the Company acquired MCG, which operates dispensaries located in Colorado pursuant to the terms of an Agreement and Plan of Merger, dated November 15, 2021, with Emerald Fields Merger Sub, LLC, a wholly-owned subsidiary of the Company, MCG, MCG’s owners and Donald Douglas Burkhalter and James Gulbrandsen in their capacity as the Member Representatives, as amended on February 9, 2022. The Company utilized purchase price accounting to value assets acquired, which values such assets at approximately fair market value. The purchase price accounting resulted in $13,596,399 of goodwill and $12,400,000 of intangibles. On February 15, 2022, the Company acquired substantially all of the operating assets of Brow related to its indoor cannabis cultivation operations located in Denver, Colorado (other than assets expressly excluded) and assumed certain liabilities for contracts acquired pursuant to the terms of the Asset Purchase Agreement, dated August 20, 2021, among Double Brow, Brow, and Brian Welsh, as the owner of Brow. The Company utilized purchase price accounting to value assets acquired, which values such assets at approximately fair market value. The purchase price accounting resulted in $1,792,000 of goodwill and $3,970,000 of intangibles. On May 31, 2022, the Company acquired substantially all of the operating assets of Urban Dispensary, which operates a dispensary and indoor cultivation in Colorado, pursuant to the terms of an Asset and Personal Goodwill Purchase Agreement, dated March 11, 2022, with Double Brow, Urban Dispensary, Productive Investments, LLC, and Patrick Johnson. Urban Dispensary operates an indoor cannabis cultivation facility and a single retail dispensary, each located in Denver, Colorado. The Company utilized purchase price accounting to value assets acquired, which values such assets at approximately fair market value. The purchase price accounting resulted in $2,858,148 of goodwill and intangibles, however valuation has not been finalized. As of three and nine months ended September 30, 2022, the Company acquired cannabis brands and other assets of Drift, RGA, MCG, Brow, Urban Dispensary, and 100% of the equity of Elemental. These transactions were accounted for as a business combination in accordance with ASC 805, Business Combinations ​ ​ ​ ​ ​ ​ ​ ​ ​ ​ ​ ​ Nuevo Holding LLC Emerald Fields Merger Sub, LLC Other Acquisitions Cash $ 32,202,123 ​ $ 18,268,825 ​ $ 9,933,250 Seller notes ​ 17,000,000 ​ — ​ — Common stock ​ — ​ 11,600,000 ​ 3,500,000 Total purchase price ​ $ 49,202,123 ​ $ 29,868,825 ​ $ 13,433,250 ​ As of September 30, 2022, the Company’s allocation of purchase price is as follows: ​ ​ ​ ​ ​ ​ ​ ​ ​ ​ ​ Description Nuevo Holding LLC Emerald Fields Merger Sub, LLC Other Acquisitions Assets acquired: ​ ​ ​ ​ ​ ​ ​ Cash ​ $ 2,860,706 ​ $ 650,469 ​ $ 17,100 Accounts receivable ​ ​ — ​ ​ 196,879 ​ ​ — Other assets ​ ​ — ​ ​ 156,000 ​ ​ 605,112 Inventory ​ 10,520,579 ​ 1,655,000 ​ 820,584 Fixed assets ​ 2,137,002 ​ 2,687,000 ​ 25,966 Other long term assets ​ ​ 2,500 ​ ​ — ​ ​ — Intangible assets ​ — ​ 12,400,000 ​ 3,970,000 Goodwill ​ 34,045,420 ​ 13,596,399 ​ 7,994,703 Total Assets acquired ​ $ 49,566,207 ​ $ 31,341,747 ​ $ 13,433,465 Liabilities and Equity assumed: ​ ​ ​ Accounts payable ​ $ 295,043 ​ $ 458,622 ​ $ — Accrued liabilities ​ 69,041 ​ 1,014,300 ​ 215 Total Liabilities and Equity assumed ​ 364,084 ​ 1,472,922 ​ 215 Estimated fair value of net assets acquired ​ $ 49,202,123 ​ $ 29,868,825 ​ $ 13,433,250 ​ The goodwill, which is not expected to be deductible for income tax purposes, consists largely of the synergies, assembled workforce and economies of scale expected from combining the operations of the acquired entities with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10. As of September 30, 2022, and December 31, 2021, respectively, the Company had $7,295,263 and $5,573,329 of finished goods inventory. As of September 30, 2022, the Company had $10,049,172 of work in process and $3,944,568 of raw materials. As of December 31, 2021, the Company had $5,535,992 of work in process and $12,676 of raw materials. The Company uses the FIFO inventory valuation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11. Debt Term Loan Under the terms of the loan, the Company must comply with certain restrictions. These include customary events of default and various financial covenants including, maintaining (i) a consolidated fixed charge coverage ratio of at least 1.3 at the end of each fiscal quarter beginning in the first quarter of 2022, and (ii) a minimum of $3,000,000 in a deposit account in which the lender has a security interest. As of September 30, 2022, the Company was in compliance with the requirements described above. Seller Notes As part of the acquisition under the Nuevo Purchase Agreement, the company entered into a deferred payment arrangement with the sellers in an aggregate amount of $17,000,000. The deferred payment arrangement incurs 5% interest per year, payable on the first of each month. The principal is due February 7, 2025. Investor Notes – On December 3, 2021, the Company and the Subsidiary Guarantors entered into a Securities Purchase Agreement with the Note Investors pursuant to which the Company agreed to issue and sell to the Note Investors Investor Notes in a private placement. On December 7, 2021, the Company consummated the private placement and issued and sold the Investor Notes pursuant to the Indenture. The Company received net proceeds of approximately $92,000,000 at the closing, after deducting a commission to the placement agent and estimated offering expenses associated with the private placement payable by the Company. The Investor Notes will mature five years after issuance unless earlier repurchased, redeemed, or converted. A holder of an Investor Note may convert all or any portion of the Investor Note into shares of Common Stock at any time until the close of business on the business day immediately preceding the maturity date of the Inventor Notes, at a conversion price equal to $2.24 per share (“Conversion Price”). The Conversion Price will be adjusted in the event of any change in the outstanding Common Stock by way of stock subdivision (including a stock split), stock combination, issuance of stock or cash dividends, distributions of other securities or assets and other corporate actions. The number of shares issuable upon conversion of the Investor Notes will be equal to the principal amount of the Investor Note plus accrued interest divided by the conversion price (the “Conversion Rate”). ​ The Company may, at its option, elect to redeem all, but not less than all, of the Investor Notes for cash, subject to certain conditions, at a repurchase price equal to the principal amount of the Notes plus accrued and unpaid interest thereon on such date as more fully discussed in the agreement. ​ On the fourth anniversary of the issuance date, the investors will have the right, at their option, to require the Company to repurchase some or all their Notes for cash in an amount equal to the principal amount of the Investor Notes being repurchased plus accrued and unpaid interest up to the date of repurchase. ​ On or after the second anniversary of the issuance date, the Company may, at its option, convert up to 12.5% of the outstanding Investor Notes each quarter, if (i) the last reported sale price of the Common Stock exceeds 150% of the applicable Conversion Price, (ii) either (a) the Common Stock is listed on a Permitted Exchange (as defined in the Indenture) or (b) the Company’s daily volume weighted average price for the Common Stock exceeds $2,500,000, in each case for at least 20 trading days (whether or not consecutive) during any 30 consecutive trading day period (including the last trading day of such period) ending on, and including, the trading day immediately preceding the date of conversion for the Conversion Price plus accrued and unpaid interest and (iii) there is an effective registration statement covering the resale by the holders of the Investor Notes of all Common Stock to be received in such conversion. The Company will be required to pay a Make-Whole Premium (as defined in the Indenture), payable in cash or Common Stock, to the Investors if the Investor Notes are voluntarily converted before the third anniversary of the Issuance Date and the Company’s daily volume weighted average price for the Common Stock does not exceed 175% of the Conversion Rate during the five consecutive trading days immediately preceding the date of conversion. ​ The notes have a contingent redemption feature that involves a substantial premium, requiring the same to be bifurcated as a derivative liability. The Investor Notes bear interest at 13% per year paid quarterly commencing March 31, 2022 in cash for an amount equal to the amount payable on such date as if the Investor Notes were subject to an annual interest rate of 9%, with the remainder of the accrued interest payable as an increase to the principal amount of the Investor Notes. The proceeds from the Investor Notes are required to be used to fund previously identified acquisitions and other growth initiatives. The principal is due December 7, 2026. The Indenture includes customary affirmative and negative covenants, including limitations on liens, additional indebtedness, repurchases and redemptions of any equity interest in the Company or any Subsidiary Guarantor (as defined in the Indenture), certain investments, and dividends and other restricted payments, and customary events of default. Starting on December 7, 2022, the Company must maintain a Consolidated Fixed Charge Coverage Ratio (as defined in the Indenture) of no less than 1.30 to 1.00 as of the last day of each quarter, and the Company and the Subsidiary Guarantors are required to have at least $10,000,000 in cash (in aggregate) on the last day of each quarter in deposit accounts for which the collateral agent has a perfected security interest in. The Company and the Subsidiary Guarantors are restricted from making certain payments, including but not limited to (i) payment of dividends, (ii) repurchase, redemption, retire, or otherwise acquire any equity interest, option, or warrant of the Company or any Subsidiary Guarantor, and (iii) payment to any equity holder of the Company or a Subsidiary Guarantor for services provided pursuant to management, consulting, or other service agreement (the “Restricted Payments”) but the Company may declare and pay dividends if payable solely in its own equity, or, in the case of the Subsidiary Guarantors, amounts payable to such subsidiaries with respect to its applicable equity ownership. Provided the Company is not in default under the terms of the Indenture, the Company may make Restricted Payments not otherwise permitted thereunder (a) in an amount not to exceed $500,000 until discharge of the Indenture, or (b) after December 7, 2024, so long as the Company’s Consolidated Leverage Ratio (as defined in the Indenture) is between 1.00 and 2.25 for the applicable reference period at the time of the Restricted Payment after giving pro forma effect thereto. The Indenture contains restrictions and limitations on the Company’s ability to incur additional debt and grant liens on its assets. The Company and its Subsidiary Guarantors are not permitted to incur additional debt or issue Disqualified Equity Interests (as defined in the Indenture) unless the Company’s Consolidated Leverage Ratio is between 1.00 and 2.25 after giving pro forma effect thereto. In addition, the Company is not permitted to grant a senior lien on its assets (excluding acquisition target assets that are identified in the Indenture) to secure indebtedness unless and until (a) at least $80,000,000 of the net proceeds from the Notes (plus the proceeds of certain sale-leaseback transactions) have been used to consummate Permitted Acquisitions prior to the granting of any such lien, and (b) the Consolidated Leverage Ratio for the applicable reference period, calculated on a pro forma basis giving effect to such acquisition and all related transactions, is less than 1.40 to 1.00. As of September 30, 2022, the Company expended approximately $81,780,000 of the proceeds from the Investor Notes on acquisitions. The Indenture provides that the Company and its Subsidiary Guarantors may incur debt under certain circumstances, including but not limited to, (i) debt incurred related to certain acquisitions and dispositions, including capital lease obligations and sale-leaseback transactions not to exceed $5,500,000 (plus up to an additional $2,200,000 in connection with certain transactions identified prior to the Issuance Date) in the aggregate at any time, (ii) certain transactions in the ordinary course of business, and (iii) any other unsecured debt not to exceed $1,000,000 at any time. The following tables sets forth our indebtedness as of September 30, 2022 and December 31, 2021, respectively, and future obligations: ​ ​ ​ ​ ​ ​ ​ ​ ​ ​ September 30, ​ December 31, ​ 2022 2021 ​ ​ ​ ​ ​ ​ ​ Term loan dated February 26, 2021, in the original amount of $10,000,000. An additional $5,000,000 was added to the loan agreement on July 28, 2021. Interest of 15% per annum, due quarterly. Principal payments begin June 1, 2023. $ 15,000,000 ​ $ 15,000,000 ​ ​ ​ ​ ​ ​ ​ Seller notes dated December 17, 2020 in the original amount of $44,250,000. Interest of 12% per annum, due monthly. Principal payments begin December 17, 2025. ​ 44,250,000 ​ 44,250,000 ​ ​ ​ ​ ​ ​ ​ Investor note dated December 3, 2021, in the original amount of $95,000,000. Interest of 13% per annum, 9% payable in cash and 4% accreting to the principal amount. ​ 98,137,022 ​ 95,000,000 ​ ​ ​ ​ ​ ​ ​ Seller note dated February 7, 2022 in the original amount of $17,000,000. Interest of 5% per annum, due monthly. Principal balance is due February 7, 2025. ​ ​ 17,000,000 ​ ​ — ​ ​ ​ ​ ​ ​ ​ Less: unamortized debt issuance costs ​ (7,025,206) ​ (8,289,743) Less: unamortized debt discount ​ (42,972,369) ​ (48,477,789) ​ ​ ​ ​ ​ ​ ​ Total long term debt ​ 124,389,447 ​ 97,482,468 Less: current portion of long term debt ​ ​ (1,500,000) ​ ​ — ​ ​ ​ ​ ​ ​ ​ Long term debt and unamortized debt issuance costs ​ $ 122,889,447 ​ $ 97,482,468 ​ ​ ​ ​ ​ ​ ​ ​ ​ ​ ​ ​ ​ ​ ​ ​ ​ ​ ​ Unamortized ​ ​ ​ ​ ​ ​ ​ ​ Principal ​ Debt Issuance ​ Unamortized ​ Total Long ​ Payments Costs Debt Discount Term Debt 2022 ​ — ​ $ 421,512 ​ $ 1,979,193 ​ $ (1,979,193) 2023 ​ 2,250,000 ​ 1,686,049 ​ 8,523,493 ​ (6,273,493) 2024 ​ 3,000,000 ​ 1,686,049 ​ 9,734,935 ​ (6,734,935) 2025 ​ 40,651,759 ​ 1,686,049 ​ 11,057,799 ​ 29,593,960 2026 ​ 128,485,263 ​ 1,545,547 ​ 11,676,949 ​ 116,808,314 Thereafter ​ — ​ — ​ — ​ — ​ ​ ​ ​ ​ ​ ​ ​ ​ ​ ​ ​ ​ Total ​ $ 174,387,022 ​ $ 7,025,206 ​ $ 42,972,369 ​ $ 131,414,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12. Leases with an initial term of 12 months or less are not recorded on the balance sheet; we recognize lease expense for these leases on a straight-line basis over the lease term. Leases with a term greater than one year are recognized on the balance sheet at the time of lease commencement or modification of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s consist of real estate leases for office, retail, cultivation, and manufacturing faciliti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less than two As the Company’s leases do not provide an implicit rate, we used an incremental borrowing rate based on the information available at the lease commencement date in determining the present value of lease payments. The discount rate used in the computations ranged between 6% and 12%. Balance Sheet Classification of Operating Lease Assets and Liabilities ​ ​ ​ ​ ​ ​ ​ ​ Balance Sheet Line September 30, 2022 Asset ​ Operating lease right of use assets Noncurrent assets ​ $ 19,982,940 Liabilities ​ Lease liabilities ​ Current Liabilities ​ $ 2,992,540 Lease liabilities Noncurrent liabilities ​ ​ 17,763,177 ​ Maturities of Lease Liabilities Maturities of lease liabilities as of September 30, 2022 are as follows: ​ ​ ​ ​ ​ 2022 fiscal year $ 34,246,054 Less: Interest ​ 12,143,391 Present value of lease liabilities ​ $ 22,102,663 ​ The following table presents the Company’s future minimum lease obligation under ASC 842 as of September 30, 2022: ​ ​ ​ ​ ​ 2022 fiscal year $ 1,242,307 2023 fiscal year ​ 4,646,609 2024 fiscal year ​ 5,244,672 2025 fiscal year ​ 4,653,106 2026 fiscal year ​ 4,211,405 Thereafter ​ ​ 14,247,955 Total ​ $ 34,246,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3. Definitive Agreement to Acquire Two Retail Dispensaries from Colorado-Based Lightshade Labs LLC. On September 9, 2022, the Company entered into two Asset Purchase Agreements with Double Brow, Lightshade Labs LLC (“Lightshade”), Thomas Van Alsburg, an individual, Steve Brooks, an individual, and John Fritzel, an individual, pursuant to which Double Brow will purchase (i) all of Lightshade’s assets used or held for use in Lightshade’s business of owning and operating a retail marijuana store in Denver, Colorado, pursuant to an Asset Purchase Agreement (the “Denver Purchase Agreement”) and (ii) all of Lightshade’s assets used or held for use in Lightshade’s business of owning and operating a retail marijuana store in Aurora, Colorado (the “Aurora Purchase Agreement” and together with the Denver Purchase Agreement, the “Purchase Agreements”), on the terms and subject to the conditions set forth in the Purchase Agreements (collectively, the “Lightshade Purchase”). The aggregate consideration for the Lightshade Purchase will be up to $2,750,000 million in cash. At the closing, the Company will use a portion of the purchase price to pay off certain indebtedness and transaction expenses of Lightshade and then pay the balance to Lightshade. The Company will deposit $300,000 of the purchase price at closing into escrow as collateral for potential claims for indemnification from Lightshade under the Purchase Agreements. Any portion of the escrowed purchase price not used to satisfy indemnification claims will be released to Lightshade on the 12-month anniversary of the closing date of the Lightshade Purchase. The closing of the Lightshade Purchase is subject to closing conditions customary for a transaction of this nature, including, without limitation, obtaining licensing approval from the Colorado Marijuana Enforcement Division and local regulatory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725187</v>
      </c>
      <c r="C3" s="6" t="n">
        <v>106400216</v>
      </c>
    </row>
    <row r="4">
      <c r="A4" s="4" t="inlineStr">
        <is>
          <t>Accounts receivable, net of allowance for doubtful accounts</t>
        </is>
      </c>
      <c r="B4" s="5" t="n">
        <v>5176200</v>
      </c>
      <c r="C4" s="5" t="n">
        <v>3866828</v>
      </c>
    </row>
    <row r="5">
      <c r="A5" s="4" t="inlineStr">
        <is>
          <t>Inventory</t>
        </is>
      </c>
      <c r="B5" s="5" t="n">
        <v>21289003</v>
      </c>
      <c r="C5" s="5" t="n">
        <v>11121997</v>
      </c>
    </row>
    <row r="6">
      <c r="A6" s="4" t="inlineStr">
        <is>
          <t>Note receivable - current, net</t>
        </is>
      </c>
      <c r="B6" s="5" t="n">
        <v>47778</v>
      </c>
      <c r="C6" s="4" t="inlineStr">
        <is>
          <t xml:space="preserve"> </t>
        </is>
      </c>
    </row>
    <row r="7">
      <c r="A7" s="4" t="inlineStr">
        <is>
          <t>Marketable securities, net of unrealized loss of $42,353 and gain of $216,771, respectively</t>
        </is>
      </c>
      <c r="B7" s="5" t="n">
        <v>451200</v>
      </c>
      <c r="C7" s="5" t="n">
        <v>493553</v>
      </c>
    </row>
    <row r="8">
      <c r="A8" s="4" t="inlineStr">
        <is>
          <t>Prepaid expenses and other current assets</t>
        </is>
      </c>
      <c r="B8" s="5" t="n">
        <v>5901058</v>
      </c>
      <c r="C8" s="5" t="n">
        <v>2523214</v>
      </c>
    </row>
    <row r="9">
      <c r="A9" s="4" t="inlineStr">
        <is>
          <t>Total current assets</t>
        </is>
      </c>
      <c r="B9" s="5" t="n">
        <v>71590426</v>
      </c>
      <c r="C9" s="5" t="n">
        <v>124405808</v>
      </c>
    </row>
    <row r="10">
      <c r="A10" s="3" t="inlineStr">
        <is>
          <t>Non-current assets</t>
        </is>
      </c>
      <c r="B10" s="4" t="inlineStr">
        <is>
          <t xml:space="preserve"> </t>
        </is>
      </c>
      <c r="C10" s="4" t="inlineStr">
        <is>
          <t xml:space="preserve"> </t>
        </is>
      </c>
    </row>
    <row r="11">
      <c r="A11" s="4" t="inlineStr">
        <is>
          <t>Fixed assets, net accumulated depreciation of $4,011,034 and $1,988,973, respectively</t>
        </is>
      </c>
      <c r="B11" s="5" t="n">
        <v>25592522</v>
      </c>
      <c r="C11" s="5" t="n">
        <v>10253226</v>
      </c>
    </row>
    <row r="12">
      <c r="A12" s="4" t="inlineStr">
        <is>
          <t>Goodwill</t>
        </is>
      </c>
      <c r="B12" s="5" t="n">
        <v>99592790</v>
      </c>
      <c r="C12" s="5" t="n">
        <v>43316267</v>
      </c>
    </row>
    <row r="13">
      <c r="A13" s="4" t="inlineStr">
        <is>
          <t>Intangible assets, net accumulated amortization of $13,960,457 and $7,652,750, respectively</t>
        </is>
      </c>
      <c r="B13" s="5" t="n">
        <v>111073948</v>
      </c>
      <c r="C13" s="5" t="n">
        <v>97582330</v>
      </c>
    </row>
    <row r="14">
      <c r="A14" s="4" t="inlineStr">
        <is>
          <t>Note receivable - noncurrent, net</t>
        </is>
      </c>
      <c r="B14" s="4" t="inlineStr">
        <is>
          <t xml:space="preserve"> </t>
        </is>
      </c>
      <c r="C14" s="5" t="n">
        <v>143333</v>
      </c>
    </row>
    <row r="15">
      <c r="A15" s="4" t="inlineStr">
        <is>
          <t>Accounts receivable - litigation</t>
        </is>
      </c>
      <c r="B15" s="5" t="n">
        <v>290648</v>
      </c>
      <c r="C15" s="5" t="n">
        <v>303086</v>
      </c>
    </row>
    <row r="16">
      <c r="A16" s="4" t="inlineStr">
        <is>
          <t>Other noncurrent assets</t>
        </is>
      </c>
      <c r="B16" s="5" t="n">
        <v>1457646</v>
      </c>
      <c r="C16" s="5" t="n">
        <v>514962</v>
      </c>
    </row>
    <row r="17">
      <c r="A17" s="4" t="inlineStr">
        <is>
          <t>Operating lease right of use assets</t>
        </is>
      </c>
      <c r="B17" s="5" t="n">
        <v>19982940</v>
      </c>
      <c r="C17" s="5" t="n">
        <v>8511780</v>
      </c>
    </row>
    <row r="18">
      <c r="A18" s="4" t="inlineStr">
        <is>
          <t>Total non-current assets</t>
        </is>
      </c>
      <c r="B18" s="5" t="n">
        <v>257990494</v>
      </c>
      <c r="C18" s="5" t="n">
        <v>160624984</v>
      </c>
    </row>
    <row r="19">
      <c r="A19" s="4" t="inlineStr">
        <is>
          <t>Total assets</t>
        </is>
      </c>
      <c r="B19" s="5" t="n">
        <v>329580920</v>
      </c>
      <c r="C19" s="5" t="n">
        <v>285030792</v>
      </c>
    </row>
    <row r="20">
      <c r="A20" s="3" t="inlineStr">
        <is>
          <t>Current liabilities</t>
        </is>
      </c>
      <c r="B20" s="4" t="inlineStr">
        <is>
          <t xml:space="preserve"> </t>
        </is>
      </c>
      <c r="C20" s="4" t="inlineStr">
        <is>
          <t xml:space="preserve"> </t>
        </is>
      </c>
    </row>
    <row r="21">
      <c r="A21" s="4" t="inlineStr">
        <is>
          <t>Accounts payable</t>
        </is>
      </c>
      <c r="B21" s="5" t="n">
        <v>5756736</v>
      </c>
      <c r="C21" s="5" t="n">
        <v>2548885</v>
      </c>
    </row>
    <row r="22">
      <c r="A22" s="4" t="inlineStr">
        <is>
          <t>Accounts payable - related party</t>
        </is>
      </c>
      <c r="B22" s="5" t="n">
        <v>53819</v>
      </c>
      <c r="C22" s="5" t="n">
        <v>36820</v>
      </c>
    </row>
    <row r="23">
      <c r="A23" s="4" t="inlineStr">
        <is>
          <t>Accrued expenses</t>
        </is>
      </c>
      <c r="B23" s="5" t="n">
        <v>9332382</v>
      </c>
      <c r="C23" s="5" t="n">
        <v>5592222</v>
      </c>
    </row>
    <row r="24">
      <c r="A24" s="4" t="inlineStr">
        <is>
          <t>Derivative liabilities</t>
        </is>
      </c>
      <c r="B24" s="5" t="n">
        <v>6818053</v>
      </c>
      <c r="C24" s="5" t="n">
        <v>34923013</v>
      </c>
    </row>
    <row r="25">
      <c r="A25" s="4" t="inlineStr">
        <is>
          <t>Notes payable - related party</t>
        </is>
      </c>
      <c r="B25" s="4" t="inlineStr">
        <is>
          <t xml:space="preserve"> </t>
        </is>
      </c>
      <c r="C25" s="5" t="n">
        <v>134498</v>
      </c>
    </row>
    <row r="26">
      <c r="A26" s="4" t="inlineStr">
        <is>
          <t>Lease liabilities - current</t>
        </is>
      </c>
      <c r="B26" s="5" t="n">
        <v>2992540</v>
      </c>
      <c r="C26" s="4" t="inlineStr">
        <is>
          <t xml:space="preserve"> </t>
        </is>
      </c>
    </row>
    <row r="27">
      <c r="A27" s="4" t="inlineStr">
        <is>
          <t>Current portion of Long term debt</t>
        </is>
      </c>
      <c r="B27" s="5" t="n">
        <v>1500000</v>
      </c>
      <c r="C27" s="4" t="inlineStr">
        <is>
          <t xml:space="preserve"> </t>
        </is>
      </c>
    </row>
    <row r="28">
      <c r="A28" s="4" t="inlineStr">
        <is>
          <t>Income taxes payable</t>
        </is>
      </c>
      <c r="B28" s="5" t="n">
        <v>3588371</v>
      </c>
      <c r="C28" s="5" t="n">
        <v>2027741</v>
      </c>
    </row>
    <row r="29">
      <c r="A29" s="4" t="inlineStr">
        <is>
          <t>Total current liabilities</t>
        </is>
      </c>
      <c r="B29" s="5" t="n">
        <v>30041901</v>
      </c>
      <c r="C29" s="5" t="n">
        <v>45263179</v>
      </c>
    </row>
    <row r="30">
      <c r="A30" s="4" t="inlineStr">
        <is>
          <t>Long term debt, net of debt discount and issuance costs</t>
        </is>
      </c>
      <c r="B30" s="5" t="n">
        <v>122889447</v>
      </c>
      <c r="C30" s="5" t="n">
        <v>97482468</v>
      </c>
    </row>
    <row r="31">
      <c r="A31" s="4" t="inlineStr">
        <is>
          <t>Lease liabilities</t>
        </is>
      </c>
      <c r="B31" s="5" t="n">
        <v>17763177</v>
      </c>
      <c r="C31" s="5" t="n">
        <v>8715480</v>
      </c>
    </row>
    <row r="32">
      <c r="A32" s="4" t="inlineStr">
        <is>
          <t>Total long-term liabilities</t>
        </is>
      </c>
      <c r="B32" s="5" t="n">
        <v>140652624</v>
      </c>
      <c r="C32" s="5" t="n">
        <v>106197948</v>
      </c>
    </row>
    <row r="33">
      <c r="A33" s="4" t="inlineStr">
        <is>
          <t>Total liabilities</t>
        </is>
      </c>
      <c r="B33" s="5" t="n">
        <v>170694525</v>
      </c>
      <c r="C33" s="5" t="n">
        <v>151461127</v>
      </c>
    </row>
    <row r="34">
      <c r="A34" s="3" t="inlineStr">
        <is>
          <t>Stockholders' equity</t>
        </is>
      </c>
      <c r="B34" s="4" t="inlineStr">
        <is>
          <t xml:space="preserve"> </t>
        </is>
      </c>
      <c r="C34" s="4" t="inlineStr">
        <is>
          <t xml:space="preserve"> </t>
        </is>
      </c>
    </row>
    <row r="35">
      <c r="A35" s="4" t="inlineStr">
        <is>
          <t>Preferred stock, $0.001 par value. 10,000,000 shares authorized; 86,994 shares issued as of September 30, 2022 and December 31, 2021, 84,304 outstanding at September 30, 2022 and 82,566 outstanding at December 31, 2021.</t>
        </is>
      </c>
      <c r="B35" s="5" t="n">
        <v>87</v>
      </c>
      <c r="C35" s="5" t="n">
        <v>87</v>
      </c>
    </row>
    <row r="36">
      <c r="A36" s="4" t="inlineStr">
        <is>
          <t>Common stock, $0.001 par value. 250,000,000 shares authorized; 56,069,212 shares issued and 54,741,506 shares outstanding at September 30, 2022 and 45,484,314 shares issued and 44,745,870 shares outstanding as of December 31, 2021.</t>
        </is>
      </c>
      <c r="B36" s="5" t="n">
        <v>56069</v>
      </c>
      <c r="C36" s="5" t="n">
        <v>45485</v>
      </c>
    </row>
    <row r="37">
      <c r="A37" s="4" t="inlineStr">
        <is>
          <t>Additional paid-in capital</t>
        </is>
      </c>
      <c r="B37" s="5" t="n">
        <v>179723367</v>
      </c>
      <c r="C37" s="5" t="n">
        <v>162815097</v>
      </c>
    </row>
    <row r="38">
      <c r="A38" s="4" t="inlineStr">
        <is>
          <t>Accumulated deficit</t>
        </is>
      </c>
      <c r="B38" s="5" t="n">
        <v>-18902450</v>
      </c>
      <c r="C38" s="5" t="n">
        <v>-27773968</v>
      </c>
    </row>
    <row r="39">
      <c r="A39" s="4" t="inlineStr">
        <is>
          <t>Common stock held in treasury, at cost, 886,459 shares held as of September 30, 2022 and 517,044 shares held as of December 31, 2021</t>
        </is>
      </c>
      <c r="B39" s="5" t="n">
        <v>-1990678</v>
      </c>
      <c r="C39" s="5" t="n">
        <v>-1517036</v>
      </c>
    </row>
    <row r="40">
      <c r="A40" s="4" t="inlineStr">
        <is>
          <t>Total stockholders' equity</t>
        </is>
      </c>
      <c r="B40" s="5" t="n">
        <v>158886395</v>
      </c>
      <c r="C40" s="5" t="n">
        <v>133569665</v>
      </c>
    </row>
    <row r="41">
      <c r="A41" s="4" t="inlineStr">
        <is>
          <t>Total liabilities and stockholders' equity</t>
        </is>
      </c>
      <c r="B41" s="6" t="n">
        <v>329580920</v>
      </c>
      <c r="C41" s="6" t="n">
        <v>285030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14. Stockholders’ Equity The Company is authorized to issue two classes of stock, preferred stock and Common Stock. Preferred Stock The number of shares of preferred stock authorized is 10,000,000, par value $0.001 per share. The preferred stock may be divided into such number or series as the Board may determine. The Board is authorized to determine and alter the rights, preferences, privileges and restrictions granted and imposed upon any wholly unissued series of preferred stock, and to fix the number and designation of shares of any series of preferred stock. The Board, within limits and restrictions stated in any resolution of the Board, originally fixing the number of shares constituting any series may increase or decrease, but not below the number of such series then outstanding, the shares of any subsequent series. The Company had 86,994 shares of Preferred Stock issued which includes 2,690 shares of Preferred Stock in escrow as of September 30, 2022 and 86,994 shares of Preferred Stock issued which includes 4,428 shares in escrow as of December 31, 2021. Among other terms, each share of Preferred Stock (i) earns an annual dividend of 8% on the “preference amount,” which initially is equal to the $1,000 per-share purchase price and subject to increase, by having such dividends automatically accrete to, and increase, the outstanding preference amount, (ii) is entitled to a liquidation preference under certain circumstances, (iii) is convertible into shares of Common Stock by dividing the preference amount by $1.20 per share under certain circumstances, and (iv) is subject to a redemption right or obligation under certain circumstances. Preferred dividends were $5,294,132 and $1,784,113 as of September 30, 2022 for the nine and three month periods, respectively. Common Stock The Company is authorized to issue 250,000,000 shares of Common Stock, par value $0.001 per share. The Company had 56,069,212 shares of Common Stock issued, 54,741,506 shares of Common Stock outstanding, 886,459 shares of Common Stock in treasury, and 441,247 shares of Common Stock in escrow as of September 30, 2022, and 45,484,314 shares of Common Stock issued, 44,745,870 shares of Common Stock outstanding, 517,044 shares of Common Stock in treasury, and 221,400 shares of Common Stock in escrow as of December 31, 2021. Employee Stock Option Plan The Company’s stock option plan permits the grant of share options to its employees. Option awards are generally granted with an exercise price equal to the market price of the Company’s stock at the date of grant; those option awards generally vest based on 4 years of continuous service and have a 10-year contractual terms. Common Stock Issued as Compensation to Employees, Officers, and Directors For the year ended December 31, 2021, the Company issued 323,530 shares of Common Stock valued at $680,862 to employees and directors as compensation. For the nine months ended September 30, 2022, the Company issued 510,525 shares of Common Stock valued at $762,892 as compensation to directors. Common and Preferred Stock Issued as Payment for Acquisitions On April 20, 2020, the Company issued 2,554,750 shares of Common Stock valued at $4,167,253 for the acquisition of Mesa Organics, Ltd. The Company issued shares of Preferred Stock in connection with the Star Buds Acquisition to each relevant selling party as follows: (i) on December 17, 2020 the Company issued 2,862 shares of Preferred Stock valued at $2,861,994, of which 430 shares of Preferred Stock valued at $387,000 were placed in escrow, (ii) on December 18, 2020 the Company issued 6,404 shares of Preferred Stock valued at $6,403,987, of which 959 shares of Preferred Stock valued at $863,100 were placed in escrow, (iii) on February 3, 2021 the Company issued 2,319 shares of Preferred Stock valued at $2,318,998, of which 349 shares of Preferred Stock valued at $314,100 were placed in escrow, and (iv) on March 3, 2021 the Company issued 17,921 shares of Preferred Stock valued at $17,920,982, of which 2,690 shares of Preferred Stock valued at $2,421,000 were placed in escrow. On July 21, 2021, the Company issued 2,213,994 shares of Common Stock valued at $5,377,786, of which 221,400 shares valued at $537,779 were placed in escrow for the acquisition of Southern Colorado Growers. On December 21, 2021, the Company issued 100,000 shares of Common Stock valued at $197,000 for the acquisition of the assets of Smoking Gun. On January 26, 2022, the Company agreed to issue an aggregate of 1,066,666 shares of Common Stock valued at $1,600,000 in connection with the acquisition of the assets of Drift, of which 912,766 have been issued. On February 9, 2022, the Company issued 7,116,564 shares of Common Stock valued at $11,600,000 for the acquisition of MCG. On May 31, 2022, the Company issued 1,670,230 shares of Common Stock valued at $1,900,000, of which 219,847 shares valued at $288,000 were placed in escrow for the acquisition of Urban Dispensary. Warrants The Company accounts for Common Stock purchase warrants in accordance with ASC 480, Accounting for Derivative Financial Instruments Indexed to, and Potentially Settled in, a Company’s Own Stock, Distinguishing Liabilities from Equity For the year ended December 31, 2021, the Company issued warrants to purchase an aggregate of 5,531,250 shares of Common Stock as consideration for the Star Buds Acquisition. These warrants have an exercise price of $1.20 per share and expiration dates five years from the dates of issuance. In addition, the Company issued a warrant to purchase an aggregate of 1,500,000 shares of Common Stock to Altmore in connection with entering into a loan agreement. This warrant has an exercise price of $2.50 per share and expires five years from the date of issuance. The Company estimated the fair value of these warrants at date of grant using the Black-Scholes option pricing model using the following inputs: (i) stock price on the date of grant of $1.20 and $2.50, respectively, (ii) the contractual term of the warrant of five years, (iii) a risk-free interest rate ranging between 0.21% - 1.84% and (iv) an expected volatility of the price of the underlying Common Stock ranging between 157.60% - 194.56%. As of September 30, 2022, 9,100,000 warrants issued to Dye Cann I and 900,000 warrants issued to accredited investors in 2019 expired. No new warrants were issued as of September 30, 2022. The following table reflects the change in Common Stock purchase warrants for the period ended September 30, 2022: ​ ​ ​ ​ ​ Number of shares Balance as of December 31, 2021 ​ 17,218,750 Warrants exercised — Warrants forfeited/expired (10,000,000) Warrants issued — Balance as of September 30, 2022 7,218,750 ​ Conversion of Preferred Stock to Common Stock On December 20, 2021, a holder of Preferred Stock converted 272 shares of Preferred Stock into 245,017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5. Segment Information The Company has three identifiable segments as of September 30, 2022; (i) retail, (ii) wholesale and (iii) and other. The retail segment represents our dispensaries which sell merchandise directly to customers via retail locations and e-commerce portals. The wholesale segment represents our manufacturing, cultivation, and wholesale business which sells merchandise to customers via e-commerce portals, a retail location, and a manufacturing facility. The other segment derives its revenue from licensing and consulting agreements with cannabis related entities, in addition to fees from seminars and expense reimbursements included in other revenue on the Company’s financial statements. The following information represents segment activity for the three months ended September 30, 2022: ​ ​ ​ ​ ​ ​ ​ ​ ​ ​ ​ ​ ​ ​ ​ ​ ​ ​ ​ ​ ​ ​ ​ ​ ​ ​ ​ ​ ​ ​ ​ ​ ​ ​ ​ ​ ​ ​ ​ ​ ​ Retail Wholesale Other Total External revenues ​ ​ 39,759,734 ​ ​ 3,335,252 ​ ​ 96,000 ​ ​ 43,190,986 Cost of goods and services ​ (13,203,032) ​ (3,800,703) ​ (222,716) ​ (17,226,451) Gross profit ​ 26,518,917 ​ (427,666) ​ (126,716) ​ 25,964,535 Intangible assets amortization ​ 1,792,289 ​ 237,142 ​ 581 ​ 2,030,012 Depreciation ​ (63,525) ​ 613,171 ​ 248,709 ​ 798,355 Segment profit ​ 18,954,001 ​ (1,212,946) ​ (15,931,818) ​ 1,809,237 Segment assets ​ 188,486,331 ​ 74,042,877 ​ 67,051,712 ​ 329,580,920 ​ The following information represents segment activity for the nine months ended September 30, 2022: ​ ​ ​ ​ ​ ​ ​ ​ ​ ​ ​ ​ ​ ​ ​ Retail Wholesale Other Total External revenues ​ ​ 104,386,464 ​ ​ 14,661,268 ​ ​ 184,200 ​ ​ 119,231,932 Cost of goods and services ​ (42,451,069) ​ (14,479,309) ​ (242,814) ​ (57,173,192) Gross profit ​ 61,935,395 ​ 181,959 ​ (58,614) ​ 62,058,740 Intangible assets amortization ​ 5,671,869 ​ 634,093 ​ 1,744 ​ 6,307,706 Depreciation ​ 357,166 ​ 964,838 ​ 700,057 ​ 2,022,061 Segment profit ​ 39,178,738 ​ (1,541,679) ​ (28,765,541) ​ 8,871,518.00 Segment assets ​ 188,486,331 ​ 74,042,877 ​ 67,051,712 ​ 329,580,920 ​ Segment assets from Other are mainly related to goodwill from the Nuevo acquisition. Upon completion of the ASC 805 valuation, these will be split between the three segments according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 Provision</t>
        </is>
      </c>
      <c r="B1" s="2" t="inlineStr">
        <is>
          <t>9 Months Ended</t>
        </is>
      </c>
    </row>
    <row r="2">
      <c r="B2" s="2" t="inlineStr">
        <is>
          <t>Sep. 30, 2022</t>
        </is>
      </c>
    </row>
    <row r="3">
      <c r="A3" s="3" t="inlineStr">
        <is>
          <t>Tax Provision</t>
        </is>
      </c>
      <c r="B3" s="4" t="inlineStr">
        <is>
          <t xml:space="preserve"> </t>
        </is>
      </c>
    </row>
    <row r="4">
      <c r="A4" s="4" t="inlineStr">
        <is>
          <t>Tax Provision</t>
        </is>
      </c>
      <c r="B4" s="4" t="inlineStr">
        <is>
          <t>16. Tax Provision The following table summarizes the Company’s income tax expense and effective tax rates for three and nine months ended September 30, 2022 and September 30, 2021: ​ ​ ​ ​ ​ ​ ​ ​ ​ ​ Three Months Ended September 30, ​ 2022 2021 Income (loss) before income taxes ​ $ 7,402,750 ​ $ 2,281,573 Income tax expense ​ 5,593,513 ​ 1,312,817 Effective tax rate ​ ​ 75.56% ​ ​ 57.54% ​ ​ ​ ​ ​ ​ ​ ​ ​ ​ Nine Months Ended September 30, ​ 2022 2021 Income (loss) before income taxes ​ $ 20,130,887 ​ $ 3,687,194 Income tax expense ​ 11,259,369 ​ 1,997,905 Effective tax rate ​ ​ 55.93% ​ ​ 54.18% ​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We believe that, at this time, the use of this discrete method is more appropriate than the annual effective tax rate method as the estimated annual effective tax rate method is not reliable due to the high degree of uncertainty in estimating annual pre-tax income due to the early growth stage of the business. Due to its cannabis operations, the Company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 effective tax rate for the three months and nine months ended September 30, 2022 varies from the three months and nine months ended September 30, 2021 primarily due to the change in nondeductible expenses as a proportion of total expenses in the current year. The Company incurs expenses that are not deductible dur to IRC Section 280E limitations which results in significant income tax expense. In assessing the realizability of deferred tax assets, management considers whether it is more likely than not that some portion or all the deferred tax assets will not be realized. The Company’s valuation allowance represents the amount of tax benefits that are likely to not be realized. Management assesses the need for a valuation allowance each period and continues to have a full valuation allowance on its deferred tax assets as of September 30, 2022. The Federal statute of limitation remains open for the 2017 tax year to present. The state statute of limitation remains open for the 2016 tax year to pres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Basic and Dilutive)</t>
        </is>
      </c>
      <c r="B1" s="2" t="inlineStr">
        <is>
          <t>9 Months Ended</t>
        </is>
      </c>
    </row>
    <row r="2">
      <c r="B2" s="2" t="inlineStr">
        <is>
          <t>Sep. 30, 2022</t>
        </is>
      </c>
    </row>
    <row r="3">
      <c r="A3" s="3" t="inlineStr">
        <is>
          <t>Earnings per share (Basic and Dilutive)</t>
        </is>
      </c>
      <c r="B3" s="4" t="inlineStr">
        <is>
          <t xml:space="preserve"> </t>
        </is>
      </c>
    </row>
    <row r="4">
      <c r="A4" s="4" t="inlineStr">
        <is>
          <t>Earnings per share (Basic and Dilutive)</t>
        </is>
      </c>
      <c r="B4" s="4" t="inlineStr">
        <is>
          <t>17. Earnings per share (Basic and Dilutiv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These potential dilutive shares include 1,187,124 of vested stock options, 7,218,750 stock purchase warrants, and 86,994 shares of Preferred Stock. In computing diluted EPS, the average stock price for the period is used in determining the number of shares assumed to be purchased from the exercise of stock options or warrants. Diluted EPS excludes all dilutive potential shares if their effect is anti-dilutive. The following is a reconciliation of the numerator and denominator used in the basic and diluted EPS calculations for the three and nine months ended September 30, 2022 and 2021. ​ ​ ​ ​ ​ ​ ​ ​ ​ ​ ​ ​ ​ ​ ​ ​ For the Three Months Ended For the Nine Months Ended ​ ​ September 30, ​ September 30, ​ ​ ​ 2022 2021 ​ 2022 2021 ​ Numerator: ​ ​ ​ ​ Net income (loss) ​ $ 1,809,237 ​ $ 968,756 ​ $ 8,871,518 ​ $ 1,689,289 ​ Less: Accumulated preferred stock dividends for the period ​ (1,784,113) ​ — ​ (5,294,132) ​ — ​ Net income (loss) attributable to common stockholders ​ $ 25,124 ​ $ 968,756 ​ $ 3,577,386 ​ $ 1,689,289 ​ ​ ​ ​ ​ ​ ​ ​ ​ ​ ​ ​ ​ ​ ​ Denominator: ​ ​ ​ ​ ​ Weighted-average shares of common stock ​ 51,232,943 ​ 44,145,709 ​ 50,615,437 ​ 42,903,008 ​ Basic earnings per share ​ $ 0.00 ​ $ 0.02 ​ $ 0.07 ​ $ 0.04 ​ ​ ​ ​ ​ ​ ​ ​ ​ ​ ​ ​ ​ ​ ​ Numerator: ​ ​ ​ ​ ​ Net income (loss) attributable to common stockholders – dilutive ​ $ 25,124 ​ $ 968,756 ​ $ 3,577,386 ​ $ 1,689,289 ​ ​ ​ ​ ​ ​ ​ ​ ​ ​ ​ ​ ​ ​ ​ Denominator: ​ ​ ​ ​ ​ Weighted-average shares of common stock ​ 51,232,943 ​ 44,145,709 ​ 50,615,437 ​ 42,903,008 ​ Dilutive effect of warrants ​ 2,229,011 ​ — ​ 2,229,011 ​ 4,712,670 ​ Dilutive effect of options ​ 1,187,124 ​ — ​ 1,187,124 ​ 9,072,962 ​ Dilutive effect of preferred stock ​ 83,305,454 ​ — ​ 83,305,454 ​ — ​ Diluted weighted-average shares of common stock ​ 137,954,532 ​ 44,145,709 ​ 137,337,027 ​ 56,688,640 ​ Diluted earnings per share ​ $ 0.00 ​ $ 0.02 ​ $ 0.03 ​ $ 0.03 ​ ​ Basic net loss per share attributable to common stockholders is computed by dividing reported net loss attributable to common stockholders by the weighted average number of common shares outstanding for the reported period. Note that for purposes of basic loss per share calculation, shares of Preferred Stock are excluded from the calculation as of December 31, 2021, as the inclusion of the common share equivalents would be anti-dilutive. As the Company incurred a loss from operations in 2020, shares of Common Stock issuable pursuant to the equity awards were excluded from the computation of diluted net loss per share in the accompanying consolidated statement of operations, as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6"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8. Subsequent Events In accordance with FASB ASC 855-10,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itical Accounting Policies and Estimates (Policies)</t>
        </is>
      </c>
      <c r="B1" s="2" t="inlineStr">
        <is>
          <t>9 Months Ended</t>
        </is>
      </c>
    </row>
    <row r="2">
      <c r="B2" s="2" t="inlineStr">
        <is>
          <t>Sep. 30, 2022</t>
        </is>
      </c>
    </row>
    <row r="3">
      <c r="A3" s="3" t="inlineStr">
        <is>
          <t>Critical Accounting Policies and Estimates</t>
        </is>
      </c>
      <c r="B3" s="4" t="inlineStr">
        <is>
          <t xml:space="preserve"> </t>
        </is>
      </c>
    </row>
    <row r="4">
      <c r="A4" s="4" t="inlineStr">
        <is>
          <t>Inventory</t>
        </is>
      </c>
      <c r="B4" s="4" t="inlineStr">
        <is>
          <t>Inventory Inventory of purchased finished goods and packing materials are initially valued at cost and subsequently at the lower of cost and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average lot cost. Products for resale and supplies and consumables are valued at lower of cost and net realizable value. The Company reviews inventory for obsolete, redundant and slow-moving goods and any such inventories are written down to net realizable value. There were no reserves for obsolete inventory as of September 30,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 ​ ​ ​ ​ ​ ​ ​ ​ September 30, ​ December 31, ​ 2022 2021 Furniture and fixtures ​ $ 719,308 ​ $ 300,798 Leasehold improvements ​ 6,441,179 ​ 853,599 Vehicles, machinery, and tools ​ 3,589,889 ​ 2,152,129 Land ​ 931,506 ​ 35,000 Software, servers and equipment ​ 4,287,881 ​ 2,550,154 Building ​ 4,830,976 ​ 2,910,976 Construction in process ​ 8,802,817 ​ 3,439,543 Total Asset Cost ​ $ 29,603,556 ​ $ 12,242,199 Less: Accumulated depreciation ​ (4,011,034) ​ (1,988,973) Total property and equipment, net of depreciation ​ $ 25,592,522 ​ $ 10,253,226</t>
        </is>
      </c>
    </row>
    <row r="5">
      <c r="A5" s="4" t="inlineStr">
        <is>
          <t>Summary of expected useful lives</t>
        </is>
      </c>
      <c r="B5" s="4" t="inlineStr">
        <is>
          <t>​ ​ ​ ​ Furniture and fixtures 3-5 years Leasehold improvements Lesser of the lease term or estimated useful life Vehicles, machinery and tools 3-5 years Land Indefinite Software, servers and equipment 3 years Building 3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 (Tables)</t>
        </is>
      </c>
      <c r="B1" s="2" t="inlineStr">
        <is>
          <t>9 Months Ended</t>
        </is>
      </c>
    </row>
    <row r="2">
      <c r="B2" s="2" t="inlineStr">
        <is>
          <t>Sep. 30, 2022</t>
        </is>
      </c>
    </row>
    <row r="3">
      <c r="A3" s="3" t="inlineStr">
        <is>
          <t>Intangible Asset</t>
        </is>
      </c>
      <c r="B3" s="4" t="inlineStr">
        <is>
          <t xml:space="preserve"> </t>
        </is>
      </c>
    </row>
    <row r="4">
      <c r="A4" s="4" t="inlineStr">
        <is>
          <t>Schedule of intangible assets</t>
        </is>
      </c>
      <c r="B4" s="4" t="inlineStr">
        <is>
          <t>​ ​ ​ ​ ​ ​ ​ ​ ​ ​ ​ ​ ​ ​ ​ ​ September 30, 2022 ​ December 31, 2021 ​ ​ Gross ​ ​ ​ ​ Gross ​ ​ ​ ​ ​ Carrying ​ Accumulated ​ Carrying ​ Accumulated ​ Amount Amortization Amount Amortization License Agreements $ 112,475,280 ​ $ (10,399,917) ​ $ 94,230,280 ​ $ (5,496,902) Tradename ​ ​ 6,024,325 ​ (1,561,167) ​ 4,560,000 ​ (845,667) Customer Relationships ​ ​ 5,150,000 ​ (1,290,476) ​ 5,150,000 ​ (933,690) Non-compete ​ ​ 1,295,000 ​ (675,972) ​ 1,205,000 ​ (348,056) Product License and Registration ​ ​ 57,300 ​ (20,828) ​ ​ 57,300 ​ (17,963) Trade Secret ​ ​ 32,500 ​ (12,097) ​ 32,500 ​ (10,472) Total ​ $ 125,034,405 ​ $ (13,960,457) ​ $ 105,235,080 ​ $ (7,652,750)</t>
        </is>
      </c>
    </row>
    <row r="5">
      <c r="A5" s="4" t="inlineStr">
        <is>
          <t>Schedule of amortization expense</t>
        </is>
      </c>
      <c r="B5" s="4" t="inlineStr">
        <is>
          <t>​ ​ ​ ​ ​ ​ ​ Amortization ​ Expense Aggregate for year ended 12/31/2022 $ 8,774,887 Estimated for year ended 12/31/2023 ​ 9,842,054 Estimated for year ended 12/31/2024 ​ 9,520,667 Estimated for year ended 12/31/2025 ​ 9,412,888 Estimated for year ended 12/31/2026 ​ 8,638,056 Estimated for year ended 12/31/2027 ​ 8,330,329 Thereafter ​ ​ 56,555,067 Total ​ $ 111,073,9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y (Tables)</t>
        </is>
      </c>
      <c r="B1" s="2" t="inlineStr">
        <is>
          <t>9 Months Ended</t>
        </is>
      </c>
    </row>
    <row r="2">
      <c r="B2" s="2" t="inlineStr">
        <is>
          <t>Sep. 30, 2022</t>
        </is>
      </c>
    </row>
    <row r="3">
      <c r="A3" s="3" t="inlineStr">
        <is>
          <t>Derivative Liability</t>
        </is>
      </c>
      <c r="B3" s="4" t="inlineStr">
        <is>
          <t xml:space="preserve"> </t>
        </is>
      </c>
    </row>
    <row r="4">
      <c r="A4" s="4" t="inlineStr">
        <is>
          <t>Schedule of derivative liabilities</t>
        </is>
      </c>
      <c r="B4" s="4" t="inlineStr">
        <is>
          <t>​ ​ ​ ​ ​ Balance as of January 1, 2021 $ — ​ ​ ​ ​ Fair value of derivative liabilities on issuance date ​ 48,936,674 Gain on derivative liability ​ (14,013,661) ​ ​ ​ ​ Balance as of December 31, 2021 ​ $ 34,923,013 ​ ​ ​ ​ Loss on derivative liability ​ 13,417,472 ​ ​ ​ ​ Balance as of March 31, 2022 ​ $ 48,340,485 ​ ​ ​ ​ Gain on derivative liability ​ (36,705,764) ​ ​ ​ ​ Balance as of June 30, 2022 ​ $ 11,634,721 ​ ​ ​ ​ Gain on derivative liability ​ (4,816,668) ​ ​ ​ ​ Balance as of September 30, 2022 ​ $ 6,818,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Accounting (Tables)</t>
        </is>
      </c>
      <c r="B1" s="2" t="inlineStr">
        <is>
          <t>9 Months Ended</t>
        </is>
      </c>
    </row>
    <row r="2">
      <c r="B2" s="2" t="inlineStr">
        <is>
          <t>Sep. 30, 2022</t>
        </is>
      </c>
    </row>
    <row r="3">
      <c r="A3" s="3" t="inlineStr">
        <is>
          <t>Goodwill Accounting.</t>
        </is>
      </c>
      <c r="B3" s="4" t="inlineStr">
        <is>
          <t xml:space="preserve"> </t>
        </is>
      </c>
    </row>
    <row r="4">
      <c r="A4" s="4" t="inlineStr">
        <is>
          <t>Schedule of goodwill</t>
        </is>
      </c>
      <c r="B4" s="4" t="inlineStr">
        <is>
          <t>​ ​ ​ ​ ​ ​ ​ ​ ​ ​ ​ ​ ​ ​ ​ ​ ​ ​ Retail ​ Wholesale ​ Other ​ Total ​ ​ ​ ​ ​ ​ ​ ​ ​ ​ ​ ​ ​ ​ Balance as of January 1, 2022 ​ ​ $ 26,349,025 ​ $ 13,964,016 ​ $ 3,003,226 ​ $ 43,316,267 ​ Goodwill acquired during 2022 ​ ​ 19,799,102 ​ ​ 1,792,000 ​ ​ 34,045,420 ​ ​ 55,636,522 ​ Measurement-period adjustment to prior year acquisition ​ ​ 640,001 ​ ​ — ​ ​ — ​ ​ 640,001 ​ ​ ​ ​ ​ ​ ​ ​ ​ ​ ​ ​ ​ ​ Balance as of September 30, 2022 ​ ​ $ 46,788,128 ​ $ 15,756,016 ​ $ 37,048,646 ​ $ 99,592,7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t>
        </is>
      </c>
      <c r="B1" s="2" t="inlineStr">
        <is>
          <t>9 Months Ended</t>
        </is>
      </c>
      <c r="C1" s="2" t="inlineStr">
        <is>
          <t>12 Months Ended</t>
        </is>
      </c>
    </row>
    <row r="2">
      <c r="B2" s="2" t="inlineStr">
        <is>
          <t>Sep. 30, 2022</t>
        </is>
      </c>
      <c r="C2" s="2" t="inlineStr">
        <is>
          <t>Dec. 31, 2021</t>
        </is>
      </c>
    </row>
    <row r="3">
      <c r="A3" s="3" t="inlineStr">
        <is>
          <t>CONDENSED CONSOLIDATED BALANCE SHEETS (Unaudited)</t>
        </is>
      </c>
      <c r="B3" s="4" t="inlineStr">
        <is>
          <t xml:space="preserve"> </t>
        </is>
      </c>
      <c r="C3" s="4" t="inlineStr">
        <is>
          <t xml:space="preserve"> </t>
        </is>
      </c>
    </row>
    <row r="4">
      <c r="A4" s="4" t="inlineStr">
        <is>
          <t>Marketable Securities, Unrealized Gain (Loss)</t>
        </is>
      </c>
      <c r="B4" s="6" t="n">
        <v>42353</v>
      </c>
      <c r="C4" s="6" t="n">
        <v>216771</v>
      </c>
    </row>
    <row r="5">
      <c r="A5" s="4" t="inlineStr">
        <is>
          <t>Accumulated Depreciation, Depletion and Amortization, Property, Plant, and Equipment</t>
        </is>
      </c>
      <c r="B5" s="5" t="n">
        <v>4011034</v>
      </c>
      <c r="C5" s="5" t="n">
        <v>1988973</v>
      </c>
    </row>
    <row r="6">
      <c r="A6" s="4" t="inlineStr">
        <is>
          <t>Finite-Lived Intangible Assets, Accumulated Amortization</t>
        </is>
      </c>
      <c r="B6" s="6" t="n">
        <v>13960457</v>
      </c>
      <c r="C6" s="6" t="n">
        <v>7652750</v>
      </c>
    </row>
    <row r="7">
      <c r="A7" s="4" t="inlineStr">
        <is>
          <t>Preferred Stock, Par or Stated Value Per Share</t>
        </is>
      </c>
      <c r="B7" s="7" t="n">
        <v>0.001</v>
      </c>
      <c r="C7" s="7" t="n">
        <v>0.001</v>
      </c>
    </row>
    <row r="8">
      <c r="A8" s="4" t="inlineStr">
        <is>
          <t>Preferred Stock, Shares Authorized</t>
        </is>
      </c>
      <c r="B8" s="5" t="n">
        <v>10000000</v>
      </c>
      <c r="C8" s="5" t="n">
        <v>10000000</v>
      </c>
    </row>
    <row r="9">
      <c r="A9" s="4" t="inlineStr">
        <is>
          <t>Preferred Stock, Shares Issued</t>
        </is>
      </c>
      <c r="B9" s="5" t="n">
        <v>86994</v>
      </c>
      <c r="C9" s="5" t="n">
        <v>86994</v>
      </c>
    </row>
    <row r="10">
      <c r="A10" s="4" t="inlineStr">
        <is>
          <t>Preferred Stock, Shares Outstanding</t>
        </is>
      </c>
      <c r="B10" s="5" t="n">
        <v>84304</v>
      </c>
      <c r="C10" s="5" t="n">
        <v>82566</v>
      </c>
    </row>
    <row r="11">
      <c r="A11" s="4" t="inlineStr">
        <is>
          <t>Common Stock, Par or Stated Value Per Share</t>
        </is>
      </c>
      <c r="B11" s="7" t="n">
        <v>0.001</v>
      </c>
      <c r="C11" s="7" t="n">
        <v>0.001</v>
      </c>
    </row>
    <row r="12">
      <c r="A12" s="4" t="inlineStr">
        <is>
          <t>Common Stock, Shares Authorized</t>
        </is>
      </c>
      <c r="B12" s="5" t="n">
        <v>250000000</v>
      </c>
      <c r="C12" s="5" t="n">
        <v>250000000</v>
      </c>
    </row>
    <row r="13">
      <c r="A13" s="4" t="inlineStr">
        <is>
          <t>Common Stock, Shares, Issued</t>
        </is>
      </c>
      <c r="B13" s="5" t="n">
        <v>56069212</v>
      </c>
      <c r="C13" s="5" t="n">
        <v>45484314</v>
      </c>
    </row>
    <row r="14">
      <c r="A14" s="4" t="inlineStr">
        <is>
          <t>Common Stock, Shares, Outstanding</t>
        </is>
      </c>
      <c r="B14" s="5" t="n">
        <v>54741506</v>
      </c>
      <c r="C14" s="5" t="n">
        <v>44745870</v>
      </c>
    </row>
    <row r="15">
      <c r="A15" s="4" t="inlineStr">
        <is>
          <t>Treasury Stock, Common, Shares</t>
        </is>
      </c>
      <c r="B15" s="5" t="n">
        <v>886459</v>
      </c>
      <c r="C15" s="5" t="n">
        <v>51704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t>
        </is>
      </c>
      <c r="B3" s="4" t="inlineStr">
        <is>
          <t xml:space="preserve"> </t>
        </is>
      </c>
    </row>
    <row r="4">
      <c r="A4" s="4" t="inlineStr">
        <is>
          <t>Schedule of aggregate purchase price</t>
        </is>
      </c>
      <c r="B4" s="4" t="inlineStr">
        <is>
          <t>​ ​ ​ ​ ​ ​ ​ ​ ​ ​ ​ ​ Nuevo Holding LLC Emerald Fields Merger Sub, LLC Other Acquisitions Cash $ 32,202,123 ​ $ 18,268,825 ​ $ 9,933,250 Seller notes ​ 17,000,000 ​ — ​ — Common stock ​ — ​ 11,600,000 ​ 3,500,000 Total purchase price ​ $ 49,202,123 ​ $ 29,868,825 ​ $ 13,433,250</t>
        </is>
      </c>
    </row>
    <row r="5">
      <c r="A5" s="4" t="inlineStr">
        <is>
          <t>Allocation of purchase price</t>
        </is>
      </c>
      <c r="B5" s="4" t="inlineStr">
        <is>
          <t>​ ​ ​ ​ ​ ​ ​ ​ ​ ​ ​ Description Nuevo Holding LLC Emerald Fields Merger Sub, LLC Other Acquisitions Assets acquired: ​ ​ ​ ​ ​ ​ ​ Cash ​ $ 2,860,706 ​ $ 650,469 ​ $ 17,100 Accounts receivable ​ ​ — ​ ​ 196,879 ​ ​ — Other assets ​ ​ — ​ ​ 156,000 ​ ​ 605,112 Inventory ​ 10,520,579 ​ 1,655,000 ​ 820,584 Fixed assets ​ 2,137,002 ​ 2,687,000 ​ 25,966 Other long term assets ​ ​ 2,500 ​ ​ — ​ ​ — Intangible assets ​ — ​ 12,400,000 ​ 3,970,000 Goodwill ​ 34,045,420 ​ 13,596,399 ​ 7,994,703 Total Assets acquired ​ $ 49,566,207 ​ $ 31,341,747 ​ $ 13,433,465 Liabilities and Equity assumed: ​ ​ ​ Accounts payable ​ $ 295,043 ​ $ 458,622 ​ $ — Accrued liabilities ​ 69,041 ​ 1,014,300 ​ 215 Total Liabilities and Equity assumed ​ 364,084 ​ 1,472,922 ​ 215 Estimated fair value of net assets acquired ​ $ 49,202,123 ​ $ 29,868,825 ​ $ 13,433,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debt</t>
        </is>
      </c>
      <c r="B4" s="4" t="inlineStr">
        <is>
          <t>​ ​ ​ ​ ​ ​ ​ ​ ​ ​ September 30, ​ December 31, ​ 2022 2021 ​ ​ ​ ​ ​ ​ ​ Term loan dated February 26, 2021, in the original amount of $10,000,000. An additional $5,000,000 was added to the loan agreement on July 28, 2021. Interest of 15% per annum, due quarterly. Principal payments begin June 1, 2023. $ 15,000,000 ​ $ 15,000,000 ​ ​ ​ ​ ​ ​ ​ Seller notes dated December 17, 2020 in the original amount of $44,250,000. Interest of 12% per annum, due monthly. Principal payments begin December 17, 2025. ​ 44,250,000 ​ 44,250,000 ​ ​ ​ ​ ​ ​ ​ Investor note dated December 3, 2021, in the original amount of $95,000,000. Interest of 13% per annum, 9% payable in cash and 4% accreting to the principal amount. ​ 98,137,022 ​ 95,000,000 ​ ​ ​ ​ ​ ​ ​ Seller note dated February 7, 2022 in the original amount of $17,000,000. Interest of 5% per annum, due monthly. Principal balance is due February 7, 2025. ​ ​ 17,000,000 ​ ​ — ​ ​ ​ ​ ​ ​ ​ Less: unamortized debt issuance costs ​ (7,025,206) ​ (8,289,743) Less: unamortized debt discount ​ (42,972,369) ​ (48,477,789) ​ ​ ​ ​ ​ ​ ​ Total long term debt ​ 124,389,447 ​ 97,482,468 Less: current portion of long term debt ​ ​ (1,500,000) ​ ​ — ​ ​ ​ ​ ​ ​ ​ Long term debt and unamortized debt issuance costs ​ $ 122,889,447 ​ $ 97,482,468</t>
        </is>
      </c>
    </row>
    <row r="5">
      <c r="A5" s="4" t="inlineStr">
        <is>
          <t>Schedule of Maturities of Long-term Debt</t>
        </is>
      </c>
      <c r="B5" s="4" t="inlineStr">
        <is>
          <t>​ ​ ​ ​ ​ ​ ​ ​ ​ ​ ​ ​ ​ ​ ​ ​ ​ ​ ​ Unamortized ​ ​ ​ ​ ​ ​ ​ ​ Principal ​ Debt Issuance ​ Unamortized ​ Total Long ​ Payments Costs Debt Discount Term Debt 2022 ​ — ​ $ 421,512 ​ $ 1,979,193 ​ $ (1,979,193) 2023 ​ 2,250,000 ​ 1,686,049 ​ 8,523,493 ​ (6,273,493) 2024 ​ 3,000,000 ​ 1,686,049 ​ 9,734,935 ​ (6,734,935) 2025 ​ 40,651,759 ​ 1,686,049 ​ 11,057,799 ​ 29,593,960 2026 ​ 128,485,263 ​ 1,545,547 ​ 11,676,949 ​ 116,808,314 Thereafter ​ — ​ — ​ — ​ — ​ ​ ​ ​ ​ ​ ​ ​ ​ ​ ​ ​ ​ Total ​ $ 174,387,022 ​ $ 7,025,206 ​ $ 42,972,369 ​ $ 131,414,6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Balance Sheet Classification Table</t>
        </is>
      </c>
      <c r="B4" s="4" t="inlineStr">
        <is>
          <t>​ ​ ​ ​ ​ ​ ​ ​ Balance Sheet Line September 30, 2022 Asset ​ Operating lease right of use assets Noncurrent assets ​ $ 19,982,940 Liabilities ​ Lease liabilities ​ Current Liabilities ​ $ 2,992,540 Lease liabilities Noncurrent liabilities ​ ​ 17,763,177</t>
        </is>
      </c>
    </row>
    <row r="5">
      <c r="A5" s="4" t="inlineStr">
        <is>
          <t>Maturities of Lease Liabilities</t>
        </is>
      </c>
      <c r="B5" s="4" t="inlineStr">
        <is>
          <t>​ ​ ​ ​ ​ 2022 fiscal year $ 34,246,054 Less: Interest ​ 12,143,391 Present value of lease liabilities ​ $ 22,102,663</t>
        </is>
      </c>
    </row>
    <row r="6">
      <c r="A6" s="4" t="inlineStr">
        <is>
          <t>Future minimum lease obligations</t>
        </is>
      </c>
      <c r="B6" s="4" t="inlineStr">
        <is>
          <t>​ ​ ​ ​ ​ 2022 fiscal year $ 1,242,307 2023 fiscal year ​ 4,646,609 2024 fiscal year ​ 5,244,672 2025 fiscal year ​ 4,653,106 2026 fiscal year ​ 4,211,405 Thereafter ​ ​ 14,247,955 Total ​ $ 34,246,0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warrant activity</t>
        </is>
      </c>
      <c r="B4" s="4" t="inlineStr">
        <is>
          <t>​ ​ ​ ​ ​ Number of shares Balance as of December 31, 2021 ​ 17,218,750 Warrants exercised — Warrants forfeited/expired (10,000,000) Warrants issued — Balance as of September 30, 2022 7,218,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Segment Reporting Information</t>
        </is>
      </c>
      <c r="B4" s="4" t="inlineStr">
        <is>
          <t>The following information represents segment activity for the three months ended September 30, 2022: ​ ​ ​ ​ ​ ​ ​ ​ ​ ​ ​ ​ ​ ​ ​ ​ ​ ​ ​ ​ ​ ​ ​ ​ ​ ​ ​ ​ ​ ​ ​ ​ ​ ​ ​ ​ ​ ​ ​ ​ ​ Retail Wholesale Other Total External revenues ​ ​ 39,759,734 ​ ​ 3,335,252 ​ ​ 96,000 ​ ​ 43,190,986 Cost of goods and services ​ (13,203,032) ​ (3,800,703) ​ (222,716) ​ (17,226,451) Gross profit ​ 26,518,917 ​ (427,666) ​ (126,716) ​ 25,964,535 Intangible assets amortization ​ 1,792,289 ​ 237,142 ​ 581 ​ 2,030,012 Depreciation ​ (63,525) ​ 613,171 ​ 248,709 ​ 798,355 Segment profit ​ 18,954,001 ​ (1,212,946) ​ (15,931,818) ​ 1,809,237 Segment assets ​ 188,486,331 ​ 74,042,877 ​ 67,051,712 ​ 329,580,920 ​ The following information represents segment activity for the nine months ended September 30, 2022: ​ ​ ​ ​ ​ ​ ​ ​ ​ ​ ​ ​ ​ ​ ​ Retail Wholesale Other Total External revenues ​ ​ 104,386,464 ​ ​ 14,661,268 ​ ​ 184,200 ​ ​ 119,231,932 Cost of goods and services ​ (42,451,069) ​ (14,479,309) ​ (242,814) ​ (57,173,192) Gross profit ​ 61,935,395 ​ 181,959 ​ (58,614) ​ 62,058,740 Intangible assets amortization ​ 5,671,869 ​ 634,093 ​ 1,744 ​ 6,307,706 Depreciation ​ 357,166 ​ 964,838 ​ 700,057 ​ 2,022,061 Segment profit ​ 39,178,738 ​ (1,541,679) ​ (28,765,541) ​ 8,871,518.00 Segment assets ​ 188,486,331 ​ 74,042,877 ​ 67,051,712 ​ 329,580,9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rovision (Tables)</t>
        </is>
      </c>
      <c r="B1" s="2" t="inlineStr">
        <is>
          <t>9 Months Ended</t>
        </is>
      </c>
    </row>
    <row r="2">
      <c r="B2" s="2" t="inlineStr">
        <is>
          <t>Sep. 30, 2022</t>
        </is>
      </c>
    </row>
    <row r="3">
      <c r="A3" s="3" t="inlineStr">
        <is>
          <t>Tax Provision</t>
        </is>
      </c>
      <c r="B3" s="4" t="inlineStr">
        <is>
          <t xml:space="preserve"> </t>
        </is>
      </c>
    </row>
    <row r="4">
      <c r="A4" s="4" t="inlineStr">
        <is>
          <t>Components of income tax expense</t>
        </is>
      </c>
      <c r="B4" s="4" t="inlineStr">
        <is>
          <t>​ ​ ​ ​ ​ ​ ​ ​ ​ ​ Three Months Ended September 30, ​ 2022 2021 Income (loss) before income taxes ​ $ 7,402,750 ​ $ 2,281,573 Income tax expense ​ 5,593,513 ​ 1,312,817 Effective tax rate ​ ​ 75.56% ​ ​ 57.54% ​ ​ ​ ​ ​ ​ ​ ​ ​ ​ Nine Months Ended September 30, ​ 2022 2021 Income (loss) before income taxes ​ $ 20,130,887 ​ $ 3,687,194 Income tax expense ​ 11,259,369 ​ 1,997,905 Effective tax rate ​ ​ 55.93% ​ ​ 54.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Basic and Dilutive) (Tables)</t>
        </is>
      </c>
      <c r="B1" s="2" t="inlineStr">
        <is>
          <t>9 Months Ended</t>
        </is>
      </c>
    </row>
    <row r="2">
      <c r="B2" s="2" t="inlineStr">
        <is>
          <t>Sep. 30, 2022</t>
        </is>
      </c>
    </row>
    <row r="3">
      <c r="A3" s="3" t="inlineStr">
        <is>
          <t>Earnings per share (Basic and Dilutive)</t>
        </is>
      </c>
      <c r="B3" s="4" t="inlineStr">
        <is>
          <t xml:space="preserve"> </t>
        </is>
      </c>
    </row>
    <row r="4">
      <c r="A4" s="4" t="inlineStr">
        <is>
          <t>Earnings per share (Basic and Dilutive)</t>
        </is>
      </c>
      <c r="B4" s="4" t="inlineStr">
        <is>
          <t>​ ​ ​ ​ ​ ​ ​ ​ ​ ​ ​ ​ ​ ​ ​ ​ For the Three Months Ended For the Nine Months Ended ​ ​ September 30, ​ September 30, ​ ​ ​ 2022 2021 ​ 2022 2021 ​ Numerator: ​ ​ ​ ​ Net income (loss) ​ $ 1,809,237 ​ $ 968,756 ​ $ 8,871,518 ​ $ 1,689,289 ​ Less: Accumulated preferred stock dividends for the period ​ (1,784,113) ​ — ​ (5,294,132) ​ — ​ Net income (loss) attributable to common stockholders ​ $ 25,124 ​ $ 968,756 ​ $ 3,577,386 ​ $ 1,689,289 ​ ​ ​ ​ ​ ​ ​ ​ ​ ​ ​ ​ ​ ​ ​ Denominator: ​ ​ ​ ​ ​ Weighted-average shares of common stock ​ 51,232,943 ​ 44,145,709 ​ 50,615,437 ​ 42,903,008 ​ Basic earnings per share ​ $ 0.00 ​ $ 0.02 ​ $ 0.07 ​ $ 0.04 ​ ​ ​ ​ ​ ​ ​ ​ ​ ​ ​ ​ ​ ​ ​ Numerator: ​ ​ ​ ​ ​ Net income (loss) attributable to common stockholders – dilutive ​ $ 25,124 ​ $ 968,756 ​ $ 3,577,386 ​ $ 1,689,289 ​ ​ ​ ​ ​ ​ ​ ​ ​ ​ ​ ​ ​ ​ ​ Denominator: ​ ​ ​ ​ ​ Weighted-average shares of common stock ​ 51,232,943 ​ 44,145,709 ​ 50,615,437 ​ 42,903,008 ​ Dilutive effect of warrants ​ 2,229,011 ​ — ​ 2,229,011 ​ 4,712,670 ​ Dilutive effect of options ​ 1,187,124 ​ — ​ 1,187,124 ​ 9,072,962 ​ Dilutive effect of preferred stock ​ 83,305,454 ​ — ​ 83,305,454 ​ — ​ Diluted weighted-average shares of common stock ​ 137,954,532 ​ 44,145,709 ​ 137,337,027 ​ 56,688,640 ​ Diluted earnings per share ​ $ 0.00 ​ $ 0.02 ​ $ 0.03 ​ $ 0.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4" customWidth="1" min="2" max="2"/>
    <col width="42" customWidth="1" min="3" max="3"/>
    <col width="22" customWidth="1" min="4" max="4"/>
    <col width="22" customWidth="1" min="5" max="5"/>
  </cols>
  <sheetData>
    <row r="1">
      <c r="A1" s="1" t="inlineStr">
        <is>
          <t>Organization and Nature of Operations (Details)</t>
        </is>
      </c>
      <c r="D1" s="2" t="inlineStr">
        <is>
          <t>9 Months Ended</t>
        </is>
      </c>
    </row>
    <row r="2">
      <c r="B2" s="2" t="inlineStr">
        <is>
          <t>Jul. 13, 2022</t>
        </is>
      </c>
      <c r="C2" s="2" t="inlineStr">
        <is>
          <t>Feb. 08, 2022 USD ($) ft² item $ / shares</t>
        </is>
      </c>
      <c r="D2" s="2" t="inlineStr">
        <is>
          <t>Sep. 30, 2022 USD ($)</t>
        </is>
      </c>
      <c r="E2" s="2" t="inlineStr">
        <is>
          <t>Sep. 30,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umber of dispensaries</t>
        </is>
      </c>
      <c r="B4" s="4" t="inlineStr">
        <is>
          <t xml:space="preserve"> </t>
        </is>
      </c>
      <c r="C4" s="5" t="n">
        <v>10</v>
      </c>
      <c r="D4" s="4" t="inlineStr">
        <is>
          <t xml:space="preserve"> </t>
        </is>
      </c>
      <c r="E4" s="4" t="inlineStr">
        <is>
          <t xml:space="preserve"> </t>
        </is>
      </c>
    </row>
    <row r="5">
      <c r="A5" s="4" t="inlineStr">
        <is>
          <t>Number of cultivating facilities</t>
        </is>
      </c>
      <c r="B5" s="4" t="inlineStr">
        <is>
          <t xml:space="preserve"> </t>
        </is>
      </c>
      <c r="C5" s="5" t="n">
        <v>4</v>
      </c>
      <c r="D5" s="4" t="inlineStr">
        <is>
          <t xml:space="preserve"> </t>
        </is>
      </c>
      <c r="E5" s="4" t="inlineStr">
        <is>
          <t xml:space="preserve"> </t>
        </is>
      </c>
    </row>
    <row r="6">
      <c r="A6" s="4" t="inlineStr">
        <is>
          <t>Number of operating facilities</t>
        </is>
      </c>
      <c r="B6" s="4" t="inlineStr">
        <is>
          <t xml:space="preserve"> </t>
        </is>
      </c>
      <c r="C6" s="5" t="n">
        <v>3</v>
      </c>
      <c r="D6" s="4" t="inlineStr">
        <is>
          <t xml:space="preserve"> </t>
        </is>
      </c>
      <c r="E6" s="4" t="inlineStr">
        <is>
          <t xml:space="preserve"> </t>
        </is>
      </c>
    </row>
    <row r="7">
      <c r="A7" s="4" t="inlineStr">
        <is>
          <t>Number of under development facilities</t>
        </is>
      </c>
      <c r="B7" s="4" t="inlineStr">
        <is>
          <t xml:space="preserve"> </t>
        </is>
      </c>
      <c r="C7" s="5" t="n">
        <v>1</v>
      </c>
      <c r="D7" s="4" t="inlineStr">
        <is>
          <t xml:space="preserve"> </t>
        </is>
      </c>
      <c r="E7" s="4" t="inlineStr">
        <is>
          <t xml:space="preserve"> </t>
        </is>
      </c>
    </row>
    <row r="8">
      <c r="A8" s="4" t="inlineStr">
        <is>
          <t>Number of manufacturing facilities</t>
        </is>
      </c>
      <c r="B8" s="4" t="inlineStr">
        <is>
          <t xml:space="preserve"> </t>
        </is>
      </c>
      <c r="C8" s="5" t="n">
        <v>1</v>
      </c>
      <c r="D8" s="4" t="inlineStr">
        <is>
          <t xml:space="preserve"> </t>
        </is>
      </c>
      <c r="E8" s="4" t="inlineStr">
        <is>
          <t xml:space="preserve"> </t>
        </is>
      </c>
    </row>
    <row r="9">
      <c r="A9" s="4" t="inlineStr">
        <is>
          <t>Cultivation facility area (in square feet) | ft²</t>
        </is>
      </c>
      <c r="B9" s="4" t="inlineStr">
        <is>
          <t xml:space="preserve"> </t>
        </is>
      </c>
      <c r="C9" s="5" t="n">
        <v>70000</v>
      </c>
      <c r="D9" s="4" t="inlineStr">
        <is>
          <t xml:space="preserve"> </t>
        </is>
      </c>
      <c r="E9" s="4" t="inlineStr">
        <is>
          <t xml:space="preserve"> </t>
        </is>
      </c>
    </row>
    <row r="10">
      <c r="A10" s="4" t="inlineStr">
        <is>
          <t>Manufacturing facility area (in square feet) | ft²</t>
        </is>
      </c>
      <c r="B10" s="4" t="inlineStr">
        <is>
          <t xml:space="preserve"> </t>
        </is>
      </c>
      <c r="C10" s="5" t="n">
        <v>6000</v>
      </c>
      <c r="D10" s="4" t="inlineStr">
        <is>
          <t xml:space="preserve"> </t>
        </is>
      </c>
      <c r="E10" s="4" t="inlineStr">
        <is>
          <t xml:space="preserve"> </t>
        </is>
      </c>
    </row>
    <row r="11">
      <c r="A11" s="4" t="inlineStr">
        <is>
          <t>Cash paid for acquisition | $</t>
        </is>
      </c>
      <c r="B11" s="4" t="inlineStr">
        <is>
          <t xml:space="preserve"> </t>
        </is>
      </c>
      <c r="C11" s="4" t="inlineStr">
        <is>
          <t xml:space="preserve"> </t>
        </is>
      </c>
      <c r="D11" s="6" t="n">
        <v>92701905</v>
      </c>
      <c r="E11" s="6" t="n">
        <v>71927071</v>
      </c>
    </row>
    <row r="12">
      <c r="A12" s="4" t="inlineStr">
        <is>
          <t>Mission Holdings</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Right to acquire equity interest (percent)</t>
        </is>
      </c>
      <c r="B14" s="9" t="n">
        <v>1</v>
      </c>
      <c r="C14" s="4" t="inlineStr">
        <is>
          <t xml:space="preserve"> </t>
        </is>
      </c>
      <c r="D14" s="4" t="inlineStr">
        <is>
          <t xml:space="preserve"> </t>
        </is>
      </c>
      <c r="E14" s="4" t="inlineStr">
        <is>
          <t xml:space="preserve"> </t>
        </is>
      </c>
    </row>
    <row r="15">
      <c r="A15" s="4" t="inlineStr">
        <is>
          <t>Term of investment</t>
        </is>
      </c>
      <c r="B15" s="4" t="inlineStr">
        <is>
          <t>3 years</t>
        </is>
      </c>
      <c r="C15" s="4" t="inlineStr">
        <is>
          <t xml:space="preserve"> </t>
        </is>
      </c>
      <c r="D15" s="4" t="inlineStr">
        <is>
          <t xml:space="preserve"> </t>
        </is>
      </c>
      <c r="E15" s="4" t="inlineStr">
        <is>
          <t xml:space="preserve"> </t>
        </is>
      </c>
    </row>
    <row r="16">
      <c r="A16" s="4" t="inlineStr">
        <is>
          <t>NFPs</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Right to acquire equity (as percentage)</t>
        </is>
      </c>
      <c r="B18" s="4" t="inlineStr">
        <is>
          <t xml:space="preserve"> </t>
        </is>
      </c>
      <c r="C18" s="9" t="n">
        <v>1</v>
      </c>
      <c r="D18" s="4" t="inlineStr">
        <is>
          <t xml:space="preserve"> </t>
        </is>
      </c>
      <c r="E18" s="4" t="inlineStr">
        <is>
          <t xml:space="preserve"> </t>
        </is>
      </c>
    </row>
    <row r="19">
      <c r="A19" s="4" t="inlineStr">
        <is>
          <t>Right to acquire assets (as percentage)</t>
        </is>
      </c>
      <c r="B19" s="4" t="inlineStr">
        <is>
          <t xml:space="preserve"> </t>
        </is>
      </c>
      <c r="C19" s="9" t="n">
        <v>1</v>
      </c>
      <c r="D19" s="4" t="inlineStr">
        <is>
          <t xml:space="preserve"> </t>
        </is>
      </c>
      <c r="E19" s="4" t="inlineStr">
        <is>
          <t xml:space="preserve"> </t>
        </is>
      </c>
    </row>
    <row r="20">
      <c r="A20" s="4" t="inlineStr">
        <is>
          <t>Purchase price per option | $ / shares</t>
        </is>
      </c>
      <c r="B20" s="4" t="inlineStr">
        <is>
          <t xml:space="preserve"> </t>
        </is>
      </c>
      <c r="C20" s="6" t="n">
        <v>100</v>
      </c>
      <c r="D20" s="4" t="inlineStr">
        <is>
          <t xml:space="preserve"> </t>
        </is>
      </c>
      <c r="E20" s="4" t="inlineStr">
        <is>
          <t xml:space="preserve"> </t>
        </is>
      </c>
    </row>
    <row r="21">
      <c r="A21" s="4" t="inlineStr">
        <is>
          <t>Cash paid for acquisition | $</t>
        </is>
      </c>
      <c r="B21" s="4" t="inlineStr">
        <is>
          <t xml:space="preserve"> </t>
        </is>
      </c>
      <c r="C21" s="6" t="n">
        <v>27700000</v>
      </c>
      <c r="D21" s="4" t="inlineStr">
        <is>
          <t xml:space="preserve"> </t>
        </is>
      </c>
      <c r="E21" s="4" t="inlineStr">
        <is>
          <t xml:space="preserve"> </t>
        </is>
      </c>
    </row>
    <row r="22">
      <c r="A22" s="4" t="inlineStr">
        <is>
          <t>Earn-out payments | $</t>
        </is>
      </c>
      <c r="B22" s="4" t="inlineStr">
        <is>
          <t xml:space="preserve"> </t>
        </is>
      </c>
      <c r="C22" s="6" t="n">
        <v>4500000</v>
      </c>
      <c r="D22" s="4" t="inlineStr">
        <is>
          <t xml:space="preserve"> </t>
        </is>
      </c>
      <c r="E22" s="4" t="inlineStr">
        <is>
          <t xml:space="preserve"> </t>
        </is>
      </c>
    </row>
    <row r="23">
      <c r="A23" s="4" t="inlineStr">
        <is>
          <t>NFPs | Unsecured Promissory Notes</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Interest rate (as percentage)</t>
        </is>
      </c>
      <c r="B25" s="4" t="inlineStr">
        <is>
          <t xml:space="preserve"> </t>
        </is>
      </c>
      <c r="C25" s="9" t="n">
        <v>0.05</v>
      </c>
      <c r="D25" s="4" t="inlineStr">
        <is>
          <t xml:space="preserve"> </t>
        </is>
      </c>
      <c r="E25" s="4" t="inlineStr">
        <is>
          <t xml:space="preserve"> </t>
        </is>
      </c>
    </row>
    <row r="26">
      <c r="A26" s="4" t="inlineStr">
        <is>
          <t>Unsecured promissory note issued on acquisition | $</t>
        </is>
      </c>
      <c r="B26" s="4" t="inlineStr">
        <is>
          <t xml:space="preserve"> </t>
        </is>
      </c>
      <c r="C26" s="6" t="n">
        <v>17000000</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ritical Accounting Policies and Estimates (Details) - USD ($)</t>
        </is>
      </c>
      <c r="B1" s="2" t="inlineStr">
        <is>
          <t>Sep. 30, 2022</t>
        </is>
      </c>
      <c r="C1" s="2" t="inlineStr">
        <is>
          <t>Dec. 31, 2021</t>
        </is>
      </c>
    </row>
    <row r="2">
      <c r="A2" s="3" t="inlineStr">
        <is>
          <t>Critical Accounting Policies and Estimates</t>
        </is>
      </c>
      <c r="B2" s="4" t="inlineStr">
        <is>
          <t xml:space="preserve"> </t>
        </is>
      </c>
      <c r="C2" s="4" t="inlineStr">
        <is>
          <t xml:space="preserve"> </t>
        </is>
      </c>
    </row>
    <row r="3">
      <c r="A3" s="4" t="inlineStr">
        <is>
          <t>Inventory reserve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Receivable (Details) - USD ($)</t>
        </is>
      </c>
      <c r="B1" s="2" t="inlineStr">
        <is>
          <t>Mar. 12, 2021</t>
        </is>
      </c>
      <c r="C1" s="2" t="inlineStr">
        <is>
          <t>Sep. 30, 2022</t>
        </is>
      </c>
    </row>
    <row r="2">
      <c r="A2" s="3" t="inlineStr">
        <is>
          <t>Accounts, Notes, Loans and Financing Receivable [Line Items]</t>
        </is>
      </c>
      <c r="B2" s="4" t="inlineStr">
        <is>
          <t xml:space="preserve"> </t>
        </is>
      </c>
      <c r="C2" s="4" t="inlineStr">
        <is>
          <t xml:space="preserve"> </t>
        </is>
      </c>
    </row>
    <row r="3">
      <c r="A3" s="4" t="inlineStr">
        <is>
          <t>Notes receivable</t>
        </is>
      </c>
      <c r="B3" s="4" t="inlineStr">
        <is>
          <t xml:space="preserve"> </t>
        </is>
      </c>
      <c r="C3" s="6" t="n">
        <v>47778</v>
      </c>
    </row>
    <row r="4">
      <c r="A4" s="4" t="inlineStr">
        <is>
          <t>Colorado Cannabi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ue from related parties</t>
        </is>
      </c>
      <c r="B6" s="6" t="n">
        <v>215000</v>
      </c>
      <c r="C6" s="4" t="inlineStr">
        <is>
          <t xml:space="preserve"> </t>
        </is>
      </c>
    </row>
    <row r="7">
      <c r="A7" s="4" t="inlineStr">
        <is>
          <t>Equal monthly installments (in months)</t>
        </is>
      </c>
      <c r="B7" s="4" t="inlineStr">
        <is>
          <t>18 months</t>
        </is>
      </c>
      <c r="C7" s="4" t="inlineStr">
        <is>
          <t xml:space="preserve"> </t>
        </is>
      </c>
    </row>
    <row r="8">
      <c r="A8" s="4" t="inlineStr">
        <is>
          <t>Notes receivable</t>
        </is>
      </c>
      <c r="B8" s="4" t="inlineStr">
        <is>
          <t xml:space="preserve"> </t>
        </is>
      </c>
      <c r="C8" s="6" t="n">
        <v>47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AND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revenue</t>
        </is>
      </c>
      <c r="B4" s="6" t="n">
        <v>43190986</v>
      </c>
      <c r="C4" s="6" t="n">
        <v>31835305</v>
      </c>
      <c r="D4" s="6" t="n">
        <v>119231932</v>
      </c>
      <c r="E4" s="6" t="n">
        <v>81904261</v>
      </c>
    </row>
    <row r="5">
      <c r="A5" s="3" t="inlineStr">
        <is>
          <t>Cost of goods and services</t>
        </is>
      </c>
      <c r="B5" s="4" t="inlineStr">
        <is>
          <t xml:space="preserve"> </t>
        </is>
      </c>
      <c r="C5" s="4" t="inlineStr">
        <is>
          <t xml:space="preserve"> </t>
        </is>
      </c>
      <c r="D5" s="4" t="inlineStr">
        <is>
          <t xml:space="preserve"> </t>
        </is>
      </c>
      <c r="E5" s="4" t="inlineStr">
        <is>
          <t xml:space="preserve"> </t>
        </is>
      </c>
    </row>
    <row r="6">
      <c r="A6" s="4" t="inlineStr">
        <is>
          <t>Total cost of goods and services</t>
        </is>
      </c>
      <c r="B6" s="5" t="n">
        <v>17226451</v>
      </c>
      <c r="C6" s="5" t="n">
        <v>16779313</v>
      </c>
      <c r="D6" s="5" t="n">
        <v>57173192</v>
      </c>
      <c r="E6" s="5" t="n">
        <v>44692765</v>
      </c>
    </row>
    <row r="7">
      <c r="A7" s="4" t="inlineStr">
        <is>
          <t>Gross profit</t>
        </is>
      </c>
      <c r="B7" s="5" t="n">
        <v>25964535</v>
      </c>
      <c r="C7" s="5" t="n">
        <v>15055992</v>
      </c>
      <c r="D7" s="5" t="n">
        <v>62058740</v>
      </c>
      <c r="E7" s="5" t="n">
        <v>3721149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6725713</v>
      </c>
      <c r="C9" s="5" t="n">
        <v>5593336</v>
      </c>
      <c r="D9" s="5" t="n">
        <v>20245737</v>
      </c>
      <c r="E9" s="5" t="n">
        <v>13580469</v>
      </c>
    </row>
    <row r="10">
      <c r="A10" s="4" t="inlineStr">
        <is>
          <t>Professional services</t>
        </is>
      </c>
      <c r="B10" s="5" t="n">
        <v>1626909</v>
      </c>
      <c r="C10" s="5" t="n">
        <v>752572</v>
      </c>
      <c r="D10" s="5" t="n">
        <v>5729339</v>
      </c>
      <c r="E10" s="5" t="n">
        <v>4466696</v>
      </c>
    </row>
    <row r="11">
      <c r="A11" s="4" t="inlineStr">
        <is>
          <t>Salaries</t>
        </is>
      </c>
      <c r="B11" s="5" t="n">
        <v>6397157</v>
      </c>
      <c r="C11" s="5" t="n">
        <v>3644320</v>
      </c>
      <c r="D11" s="5" t="n">
        <v>18934873</v>
      </c>
      <c r="E11" s="5" t="n">
        <v>8505733</v>
      </c>
    </row>
    <row r="12">
      <c r="A12" s="4" t="inlineStr">
        <is>
          <t>Stock based compensation</t>
        </is>
      </c>
      <c r="B12" s="5" t="n">
        <v>99898</v>
      </c>
      <c r="C12" s="5" t="n">
        <v>1228764</v>
      </c>
      <c r="D12" s="5" t="n">
        <v>1788823</v>
      </c>
      <c r="E12" s="5" t="n">
        <v>3865588</v>
      </c>
    </row>
    <row r="13">
      <c r="A13" s="4" t="inlineStr">
        <is>
          <t>Total operating expenses</t>
        </is>
      </c>
      <c r="B13" s="5" t="n">
        <v>14849677</v>
      </c>
      <c r="C13" s="5" t="n">
        <v>11218992</v>
      </c>
      <c r="D13" s="5" t="n">
        <v>46698772</v>
      </c>
      <c r="E13" s="5" t="n">
        <v>30418486</v>
      </c>
    </row>
    <row r="14">
      <c r="A14" s="4" t="inlineStr">
        <is>
          <t>Income (loss) from operations</t>
        </is>
      </c>
      <c r="B14" s="5" t="n">
        <v>11114858</v>
      </c>
      <c r="C14" s="5" t="n">
        <v>3837000</v>
      </c>
      <c r="D14" s="5" t="n">
        <v>15359968</v>
      </c>
      <c r="E14" s="5" t="n">
        <v>679301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8500235</v>
      </c>
      <c r="C16" s="5" t="n">
        <v>-1851694</v>
      </c>
      <c r="D16" s="5" t="n">
        <v>-23312088</v>
      </c>
      <c r="E16" s="5" t="n">
        <v>-4526746</v>
      </c>
    </row>
    <row r="17">
      <c r="A17" s="4" t="inlineStr">
        <is>
          <t>Unrealized gain on derivative liabilities</t>
        </is>
      </c>
      <c r="B17" s="5" t="n">
        <v>4816668</v>
      </c>
      <c r="C17" s="5" t="n">
        <v>356824</v>
      </c>
      <c r="D17" s="5" t="n">
        <v>28104960</v>
      </c>
      <c r="E17" s="5" t="n">
        <v>967751</v>
      </c>
    </row>
    <row r="18">
      <c r="A18" s="4" t="inlineStr">
        <is>
          <t>Other income</t>
        </is>
      </c>
      <c r="B18" s="4" t="inlineStr">
        <is>
          <t xml:space="preserve"> </t>
        </is>
      </c>
      <c r="C18" s="4" t="inlineStr">
        <is>
          <t xml:space="preserve"> </t>
        </is>
      </c>
      <c r="D18" s="5" t="n">
        <v>20400</v>
      </c>
      <c r="E18" s="4" t="inlineStr">
        <is>
          <t xml:space="preserve"> </t>
        </is>
      </c>
    </row>
    <row r="19">
      <c r="A19" s="4" t="inlineStr">
        <is>
          <t>Gain (loss) on sale of assets</t>
        </is>
      </c>
      <c r="B19" s="4" t="inlineStr">
        <is>
          <t xml:space="preserve"> </t>
        </is>
      </c>
      <c r="C19" s="5" t="n">
        <v>-49985</v>
      </c>
      <c r="D19" s="4" t="inlineStr">
        <is>
          <t xml:space="preserve"> </t>
        </is>
      </c>
      <c r="E19" s="5" t="n">
        <v>242494</v>
      </c>
    </row>
    <row r="20">
      <c r="A20" s="4" t="inlineStr">
        <is>
          <t>Unrealized gain (loss) on investments</t>
        </is>
      </c>
      <c r="B20" s="5" t="n">
        <v>-28541</v>
      </c>
      <c r="C20" s="5" t="n">
        <v>-10572</v>
      </c>
      <c r="D20" s="5" t="n">
        <v>-42353</v>
      </c>
      <c r="E20" s="5" t="n">
        <v>210685</v>
      </c>
    </row>
    <row r="21">
      <c r="A21" s="4" t="inlineStr">
        <is>
          <t>Total other income (expense)</t>
        </is>
      </c>
      <c r="B21" s="5" t="n">
        <v>-3712108</v>
      </c>
      <c r="C21" s="5" t="n">
        <v>-1555427</v>
      </c>
      <c r="D21" s="5" t="n">
        <v>4770919</v>
      </c>
      <c r="E21" s="5" t="n">
        <v>-3105816</v>
      </c>
    </row>
    <row r="22">
      <c r="A22" s="4" t="inlineStr">
        <is>
          <t>Provision for income taxes</t>
        </is>
      </c>
      <c r="B22" s="5" t="n">
        <v>5593513</v>
      </c>
      <c r="C22" s="5" t="n">
        <v>1312817</v>
      </c>
      <c r="D22" s="5" t="n">
        <v>11259369</v>
      </c>
      <c r="E22" s="5" t="n">
        <v>1997905</v>
      </c>
    </row>
    <row r="23">
      <c r="A23" s="4" t="inlineStr">
        <is>
          <t>Net income</t>
        </is>
      </c>
      <c r="B23" s="5" t="n">
        <v>1809237</v>
      </c>
      <c r="C23" s="5" t="n">
        <v>968756</v>
      </c>
      <c r="D23" s="5" t="n">
        <v>8871518</v>
      </c>
      <c r="E23" s="5" t="n">
        <v>1689289</v>
      </c>
    </row>
    <row r="24">
      <c r="A24" s="4" t="inlineStr">
        <is>
          <t>Less: Accumulated preferred stock dividends for the period</t>
        </is>
      </c>
      <c r="B24" s="5" t="n">
        <v>-1784113</v>
      </c>
      <c r="C24" s="4" t="inlineStr">
        <is>
          <t xml:space="preserve"> </t>
        </is>
      </c>
      <c r="D24" s="5" t="n">
        <v>-5294132</v>
      </c>
      <c r="E24" s="4" t="inlineStr">
        <is>
          <t xml:space="preserve"> </t>
        </is>
      </c>
    </row>
    <row r="25">
      <c r="A25" s="4" t="inlineStr">
        <is>
          <t>Net income attributable to common stockholders</t>
        </is>
      </c>
      <c r="B25" s="6" t="n">
        <v>25124</v>
      </c>
      <c r="C25" s="6" t="n">
        <v>968756</v>
      </c>
      <c r="D25" s="6" t="n">
        <v>3577386</v>
      </c>
      <c r="E25" s="6" t="n">
        <v>1689289</v>
      </c>
    </row>
    <row r="26">
      <c r="A26" s="3" t="inlineStr">
        <is>
          <t>Earnings (loss) per share attributable to common shareholders</t>
        </is>
      </c>
      <c r="B26" s="4" t="inlineStr">
        <is>
          <t xml:space="preserve"> </t>
        </is>
      </c>
      <c r="C26" s="4" t="inlineStr">
        <is>
          <t xml:space="preserve"> </t>
        </is>
      </c>
      <c r="D26" s="4" t="inlineStr">
        <is>
          <t xml:space="preserve"> </t>
        </is>
      </c>
      <c r="E26" s="4" t="inlineStr">
        <is>
          <t xml:space="preserve"> </t>
        </is>
      </c>
    </row>
    <row r="27">
      <c r="A27" s="4" t="inlineStr">
        <is>
          <t>Basic earnings (loss) per share</t>
        </is>
      </c>
      <c r="B27" s="6" t="n">
        <v>0</v>
      </c>
      <c r="C27" s="8" t="n">
        <v>0.02</v>
      </c>
      <c r="D27" s="8" t="n">
        <v>0.07000000000000001</v>
      </c>
      <c r="E27" s="8" t="n">
        <v>0.04</v>
      </c>
    </row>
    <row r="28">
      <c r="A28" s="4" t="inlineStr">
        <is>
          <t>Diluted earnings (loss) per share</t>
        </is>
      </c>
      <c r="B28" s="6" t="n">
        <v>0</v>
      </c>
      <c r="C28" s="8" t="n">
        <v>0.02</v>
      </c>
      <c r="D28" s="8" t="n">
        <v>0.03</v>
      </c>
      <c r="E28" s="8" t="n">
        <v>0.03</v>
      </c>
    </row>
    <row r="29">
      <c r="A29" s="4" t="inlineStr">
        <is>
          <t>Weighted average number of shares outstanding - basic</t>
        </is>
      </c>
      <c r="B29" s="5" t="n">
        <v>51232943</v>
      </c>
      <c r="C29" s="5" t="n">
        <v>44145709</v>
      </c>
      <c r="D29" s="5" t="n">
        <v>50615437</v>
      </c>
      <c r="E29" s="5" t="n">
        <v>42903008</v>
      </c>
    </row>
    <row r="30">
      <c r="A30" s="4" t="inlineStr">
        <is>
          <t>Weighted average number of shares outstanding - diluted</t>
        </is>
      </c>
      <c r="B30" s="5" t="n">
        <v>137954532</v>
      </c>
      <c r="C30" s="5" t="n">
        <v>44145709</v>
      </c>
      <c r="D30" s="5" t="n">
        <v>137337027</v>
      </c>
      <c r="E30" s="5" t="n">
        <v>56688640</v>
      </c>
    </row>
    <row r="31">
      <c r="A31" s="4" t="inlineStr">
        <is>
          <t>Retail</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6" t="n">
        <v>39759734</v>
      </c>
      <c r="C33" s="6" t="n">
        <v>20741864</v>
      </c>
      <c r="D33" s="6" t="n">
        <v>104386464</v>
      </c>
      <c r="E33" s="6" t="n">
        <v>54083880</v>
      </c>
    </row>
    <row r="34">
      <c r="A34" s="4" t="inlineStr">
        <is>
          <t>Wholesale</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revenue</t>
        </is>
      </c>
      <c r="B36" s="5" t="n">
        <v>3335252</v>
      </c>
      <c r="C36" s="5" t="n">
        <v>11022519</v>
      </c>
      <c r="D36" s="5" t="n">
        <v>14661268</v>
      </c>
      <c r="E36" s="5" t="n">
        <v>27654965</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revenue</t>
        </is>
      </c>
      <c r="B39" s="6" t="n">
        <v>96000</v>
      </c>
      <c r="C39" s="6" t="n">
        <v>70922</v>
      </c>
      <c r="D39" s="6" t="n">
        <v>184200</v>
      </c>
      <c r="E39" s="6" t="n">
        <v>165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Asset Cost</t>
        </is>
      </c>
      <c r="B3" s="6" t="n">
        <v>29603556</v>
      </c>
      <c r="C3" s="6" t="n">
        <v>12242199</v>
      </c>
    </row>
    <row r="4">
      <c r="A4" s="4" t="inlineStr">
        <is>
          <t>Less: Accumulated depreciation</t>
        </is>
      </c>
      <c r="B4" s="5" t="n">
        <v>-4011034</v>
      </c>
      <c r="C4" s="5" t="n">
        <v>-1988973</v>
      </c>
    </row>
    <row r="5">
      <c r="A5" s="4" t="inlineStr">
        <is>
          <t>Total property and equipment, net of depreciation</t>
        </is>
      </c>
      <c r="B5" s="5" t="n">
        <v>25592522</v>
      </c>
      <c r="C5" s="5" t="n">
        <v>10253226</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sset Cost</t>
        </is>
      </c>
      <c r="B8" s="5" t="n">
        <v>719308</v>
      </c>
      <c r="C8" s="5" t="n">
        <v>30079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sset Cost</t>
        </is>
      </c>
      <c r="B11" s="5" t="n">
        <v>6441179</v>
      </c>
      <c r="C11" s="5" t="n">
        <v>853599</v>
      </c>
    </row>
    <row r="12">
      <c r="A12" s="4" t="inlineStr">
        <is>
          <t>Vehicles Machinery And Tool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sset Cost</t>
        </is>
      </c>
      <c r="B14" s="5" t="n">
        <v>3589889</v>
      </c>
      <c r="C14" s="5" t="n">
        <v>2152129</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sset Cost</t>
        </is>
      </c>
      <c r="B17" s="5" t="n">
        <v>931506</v>
      </c>
      <c r="C17" s="5" t="n">
        <v>35000</v>
      </c>
    </row>
    <row r="18">
      <c r="A18" s="4" t="inlineStr">
        <is>
          <t>Software Serv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sset Cost</t>
        </is>
      </c>
      <c r="B20" s="5" t="n">
        <v>4287881</v>
      </c>
      <c r="C20" s="5" t="n">
        <v>2550154</v>
      </c>
    </row>
    <row r="21">
      <c r="A21" s="4" t="inlineStr">
        <is>
          <t>Build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sset Cost</t>
        </is>
      </c>
      <c r="B23" s="5" t="n">
        <v>4830976</v>
      </c>
      <c r="C23" s="5" t="n">
        <v>291097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Asset Cost</t>
        </is>
      </c>
      <c r="B26" s="6" t="n">
        <v>8802817</v>
      </c>
      <c r="C26" s="6" t="n">
        <v>34395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50" customWidth="1" min="2" max="2"/>
  </cols>
  <sheetData>
    <row r="1">
      <c r="A1" s="1" t="inlineStr">
        <is>
          <t>Property and Equipment - Expected life (Details)</t>
        </is>
      </c>
      <c r="B1" s="2" t="inlineStr">
        <is>
          <t>9 Months Ended</t>
        </is>
      </c>
    </row>
    <row r="2">
      <c r="B2" s="2" t="inlineStr">
        <is>
          <t>Sep. 30,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Lesser of the lease term or estimated useful life</t>
        </is>
      </c>
    </row>
    <row r="6">
      <c r="A6" s="4" t="inlineStr">
        <is>
          <t>Land</t>
        </is>
      </c>
      <c r="B6" s="4" t="inlineStr">
        <is>
          <t xml:space="preserve"> </t>
        </is>
      </c>
    </row>
    <row r="7">
      <c r="A7" s="3" t="inlineStr">
        <is>
          <t>Property, Plant and Equipment [Line Items]</t>
        </is>
      </c>
      <c r="B7" s="4" t="inlineStr">
        <is>
          <t xml:space="preserve"> </t>
        </is>
      </c>
    </row>
    <row r="8">
      <c r="A8" s="4" t="inlineStr">
        <is>
          <t>Estimated useful life</t>
        </is>
      </c>
      <c r="B8" s="4" t="inlineStr">
        <is>
          <t>Indefinite</t>
        </is>
      </c>
    </row>
    <row r="9">
      <c r="A9" s="4" t="inlineStr">
        <is>
          <t>Software, servers and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Building</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9 years</t>
        </is>
      </c>
    </row>
    <row r="15">
      <c r="A15" s="4" t="inlineStr">
        <is>
          <t>Minimum | Furniture and fixture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Minimum | Vehicles, machinery, and tools</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Maximum | Furniture and fixtures</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Maximum | Vehicles, machinery, and tools</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98354</v>
      </c>
      <c r="C4" s="6" t="n">
        <v>364399</v>
      </c>
      <c r="D4" s="6" t="n">
        <v>2022061</v>
      </c>
      <c r="E4" s="6" t="n">
        <v>8181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25034405</v>
      </c>
      <c r="C3" s="6" t="n">
        <v>105235080</v>
      </c>
    </row>
    <row r="4">
      <c r="A4" s="4" t="inlineStr">
        <is>
          <t>Accumulated Amortization</t>
        </is>
      </c>
      <c r="B4" s="5" t="n">
        <v>-13960457</v>
      </c>
      <c r="C4" s="5" t="n">
        <v>-7652750</v>
      </c>
    </row>
    <row r="5">
      <c r="A5" s="4" t="inlineStr">
        <is>
          <t>License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112475280</v>
      </c>
      <c r="C7" s="5" t="n">
        <v>94230280</v>
      </c>
    </row>
    <row r="8">
      <c r="A8" s="4" t="inlineStr">
        <is>
          <t>Accumulated Amortization</t>
        </is>
      </c>
      <c r="B8" s="5" t="n">
        <v>-10399917</v>
      </c>
      <c r="C8" s="5" t="n">
        <v>-5496902</v>
      </c>
    </row>
    <row r="9">
      <c r="A9" s="4" t="inlineStr">
        <is>
          <t>Trade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6024325</v>
      </c>
      <c r="C11" s="5" t="n">
        <v>4560000</v>
      </c>
    </row>
    <row r="12">
      <c r="A12" s="4" t="inlineStr">
        <is>
          <t>Accumulated Amortization</t>
        </is>
      </c>
      <c r="B12" s="5" t="n">
        <v>-1561167</v>
      </c>
      <c r="C12" s="5" t="n">
        <v>-84566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150000</v>
      </c>
      <c r="C15" s="5" t="n">
        <v>5150000</v>
      </c>
    </row>
    <row r="16">
      <c r="A16" s="4" t="inlineStr">
        <is>
          <t>Accumulated Amortization</t>
        </is>
      </c>
      <c r="B16" s="5" t="n">
        <v>-1290476</v>
      </c>
      <c r="C16" s="5" t="n">
        <v>-933690</v>
      </c>
    </row>
    <row r="17">
      <c r="A17" s="4" t="inlineStr">
        <is>
          <t>Non-compet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295000</v>
      </c>
      <c r="C19" s="5" t="n">
        <v>1205000</v>
      </c>
    </row>
    <row r="20">
      <c r="A20" s="4" t="inlineStr">
        <is>
          <t>Accumulated Amortization</t>
        </is>
      </c>
      <c r="B20" s="5" t="n">
        <v>-675972</v>
      </c>
      <c r="C20" s="5" t="n">
        <v>-348056</v>
      </c>
    </row>
    <row r="21">
      <c r="A21" s="4" t="inlineStr">
        <is>
          <t>Product License and Registration</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7300</v>
      </c>
      <c r="C23" s="5" t="n">
        <v>57300</v>
      </c>
    </row>
    <row r="24">
      <c r="A24" s="4" t="inlineStr">
        <is>
          <t>Accumulated Amortization</t>
        </is>
      </c>
      <c r="B24" s="5" t="n">
        <v>-20828</v>
      </c>
      <c r="C24" s="5" t="n">
        <v>-17963</v>
      </c>
    </row>
    <row r="25">
      <c r="A25" s="4" t="inlineStr">
        <is>
          <t>Trade Secre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32500</v>
      </c>
      <c r="C27" s="5" t="n">
        <v>32500</v>
      </c>
    </row>
    <row r="28">
      <c r="A28" s="4" t="inlineStr">
        <is>
          <t>Accumulated Amortization</t>
        </is>
      </c>
      <c r="B28" s="6" t="n">
        <v>-12097</v>
      </c>
      <c r="C28" s="6" t="n">
        <v>-104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Intangible Asset - Amortization expense (Details)</t>
        </is>
      </c>
      <c r="B1" s="2" t="inlineStr">
        <is>
          <t>Sep. 30, 2022 USD ($)</t>
        </is>
      </c>
    </row>
    <row r="2">
      <c r="A2" s="3" t="inlineStr">
        <is>
          <t>Intangible Asset</t>
        </is>
      </c>
      <c r="B2" s="4" t="inlineStr">
        <is>
          <t xml:space="preserve"> </t>
        </is>
      </c>
    </row>
    <row r="3">
      <c r="A3" s="4" t="inlineStr">
        <is>
          <t>Aggregate for year ended 12/31/2022</t>
        </is>
      </c>
      <c r="B3" s="6" t="n">
        <v>8774887</v>
      </c>
    </row>
    <row r="4">
      <c r="A4" s="4" t="inlineStr">
        <is>
          <t>Estimated for year ended 12/31/2023</t>
        </is>
      </c>
      <c r="B4" s="5" t="n">
        <v>9842054</v>
      </c>
    </row>
    <row r="5">
      <c r="A5" s="4" t="inlineStr">
        <is>
          <t>Estimated for year ended 12/31/2024</t>
        </is>
      </c>
      <c r="B5" s="5" t="n">
        <v>9520667</v>
      </c>
    </row>
    <row r="6">
      <c r="A6" s="4" t="inlineStr">
        <is>
          <t>Estimated for year ended 12/31/2025</t>
        </is>
      </c>
      <c r="B6" s="5" t="n">
        <v>9412888</v>
      </c>
    </row>
    <row r="7">
      <c r="A7" s="4" t="inlineStr">
        <is>
          <t>Estimated for year ended 12/31/2026</t>
        </is>
      </c>
      <c r="B7" s="5" t="n">
        <v>8638056</v>
      </c>
    </row>
    <row r="8">
      <c r="A8" s="4" t="inlineStr">
        <is>
          <t>Estimated for year ended 12/31/2027</t>
        </is>
      </c>
      <c r="B8" s="5" t="n">
        <v>8330329</v>
      </c>
    </row>
    <row r="9">
      <c r="A9" s="4" t="inlineStr">
        <is>
          <t>Thereafter</t>
        </is>
      </c>
      <c r="B9" s="5" t="n">
        <v>56555067</v>
      </c>
    </row>
    <row r="10">
      <c r="A10" s="4" t="inlineStr">
        <is>
          <t>Total</t>
        </is>
      </c>
      <c r="B10" s="6" t="n">
        <v>1110739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tangible Asse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30012</v>
      </c>
      <c r="C4" s="6" t="n">
        <v>2609987</v>
      </c>
      <c r="D4" s="6" t="n">
        <v>6307706</v>
      </c>
      <c r="E4" s="6" t="n">
        <v>69616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6" customWidth="1" min="5" max="5"/>
  </cols>
  <sheetData>
    <row r="1">
      <c r="A1" s="1" t="inlineStr">
        <is>
          <t>Derivative Liability (Details) - USD ($)</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Derivative Liability</t>
        </is>
      </c>
      <c r="B3" s="4" t="inlineStr">
        <is>
          <t xml:space="preserve"> </t>
        </is>
      </c>
      <c r="C3" s="4" t="inlineStr">
        <is>
          <t xml:space="preserve"> </t>
        </is>
      </c>
      <c r="D3" s="4" t="inlineStr">
        <is>
          <t xml:space="preserve"> </t>
        </is>
      </c>
      <c r="E3" s="4" t="inlineStr">
        <is>
          <t xml:space="preserve"> </t>
        </is>
      </c>
    </row>
    <row r="4">
      <c r="A4" s="4" t="inlineStr">
        <is>
          <t>Derivative liability, beginning</t>
        </is>
      </c>
      <c r="B4" s="6" t="n">
        <v>11634721</v>
      </c>
      <c r="C4" s="6" t="n">
        <v>48340485</v>
      </c>
      <c r="D4" s="6" t="n">
        <v>34923013</v>
      </c>
      <c r="E4" s="4" t="inlineStr">
        <is>
          <t xml:space="preserve"> </t>
        </is>
      </c>
    </row>
    <row r="5">
      <c r="A5" s="4" t="inlineStr">
        <is>
          <t>Fair value of derivative liabilities on issuance date</t>
        </is>
      </c>
      <c r="B5" s="4" t="inlineStr">
        <is>
          <t xml:space="preserve"> </t>
        </is>
      </c>
      <c r="C5" s="4" t="inlineStr">
        <is>
          <t xml:space="preserve"> </t>
        </is>
      </c>
      <c r="D5" s="4" t="inlineStr">
        <is>
          <t xml:space="preserve"> </t>
        </is>
      </c>
      <c r="E5" s="5" t="n">
        <v>48936674</v>
      </c>
    </row>
    <row r="6">
      <c r="A6" s="4" t="inlineStr">
        <is>
          <t>Gain (loss) on derivative liability</t>
        </is>
      </c>
      <c r="B6" s="5" t="n">
        <v>-4816668</v>
      </c>
      <c r="C6" s="5" t="n">
        <v>-36705764</v>
      </c>
      <c r="D6" s="5" t="n">
        <v>13417472</v>
      </c>
      <c r="E6" s="5" t="n">
        <v>-14013661</v>
      </c>
    </row>
    <row r="7">
      <c r="A7" s="4" t="inlineStr">
        <is>
          <t>Derivative liability, ending</t>
        </is>
      </c>
      <c r="B7" s="6" t="n">
        <v>6818053</v>
      </c>
      <c r="C7" s="6" t="n">
        <v>11634721</v>
      </c>
      <c r="D7" s="6" t="n">
        <v>48340485</v>
      </c>
      <c r="E7" s="6" t="n">
        <v>349230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Derivative Liability - Narrative (Details)</t>
        </is>
      </c>
      <c r="D1" s="2" t="inlineStr">
        <is>
          <t>3 Months Ended</t>
        </is>
      </c>
      <c r="E1" s="2" t="inlineStr">
        <is>
          <t>9 Months Ended</t>
        </is>
      </c>
    </row>
    <row r="2">
      <c r="B2" s="2" t="inlineStr">
        <is>
          <t>Dec. 07, 2021 USD ($)</t>
        </is>
      </c>
      <c r="C2" s="2" t="inlineStr">
        <is>
          <t>Dec. 03, 2021 USD ($) item</t>
        </is>
      </c>
      <c r="D2" s="2" t="inlineStr">
        <is>
          <t>Sep. 30, 2022 USD ($)</t>
        </is>
      </c>
      <c r="E2" s="2" t="inlineStr">
        <is>
          <t>Sep. 30, 2022 USD ($)</t>
        </is>
      </c>
      <c r="F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 related to derivative liability portion</t>
        </is>
      </c>
      <c r="B4" s="4" t="inlineStr">
        <is>
          <t xml:space="preserve"> </t>
        </is>
      </c>
      <c r="C4" s="4" t="inlineStr">
        <is>
          <t xml:space="preserve"> </t>
        </is>
      </c>
      <c r="D4" s="6" t="n">
        <v>42972369</v>
      </c>
      <c r="E4" s="6" t="n">
        <v>42972369</v>
      </c>
      <c r="F4" s="6" t="n">
        <v>48477789</v>
      </c>
    </row>
    <row r="5">
      <c r="A5" s="4" t="inlineStr">
        <is>
          <t>Amortization related to debt discount</t>
        </is>
      </c>
      <c r="B5" s="4" t="inlineStr">
        <is>
          <t xml:space="preserve"> </t>
        </is>
      </c>
      <c r="C5" s="4" t="inlineStr">
        <is>
          <t xml:space="preserve"> </t>
        </is>
      </c>
      <c r="D5" s="6" t="n">
        <v>1915403</v>
      </c>
      <c r="E5" s="6" t="n">
        <v>5505420</v>
      </c>
      <c r="F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discount related to derivative liability portion</t>
        </is>
      </c>
      <c r="B8" s="4" t="inlineStr">
        <is>
          <t xml:space="preserve"> </t>
        </is>
      </c>
      <c r="C8" s="4" t="inlineStr">
        <is>
          <t xml:space="preserve"> </t>
        </is>
      </c>
      <c r="D8" s="4" t="inlineStr">
        <is>
          <t xml:space="preserve"> </t>
        </is>
      </c>
      <c r="E8" s="4" t="inlineStr">
        <is>
          <t xml:space="preserve"> </t>
        </is>
      </c>
      <c r="F8" s="6" t="n">
        <v>48936674</v>
      </c>
    </row>
    <row r="9">
      <c r="A9" s="4" t="inlineStr">
        <is>
          <t>Invest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6" t="n">
        <v>95000000</v>
      </c>
      <c r="D11" s="4" t="inlineStr">
        <is>
          <t xml:space="preserve"> </t>
        </is>
      </c>
      <c r="E11" s="4" t="inlineStr">
        <is>
          <t xml:space="preserve"> </t>
        </is>
      </c>
      <c r="F11" s="4" t="inlineStr">
        <is>
          <t xml:space="preserve"> </t>
        </is>
      </c>
    </row>
    <row r="12">
      <c r="A12" s="4" t="inlineStr">
        <is>
          <t>Debt discount related to derivative liability portion</t>
        </is>
      </c>
      <c r="B12" s="4" t="inlineStr">
        <is>
          <t xml:space="preserve"> </t>
        </is>
      </c>
      <c r="C12" s="6" t="n">
        <v>1900000</v>
      </c>
      <c r="D12" s="4" t="inlineStr">
        <is>
          <t xml:space="preserve"> </t>
        </is>
      </c>
      <c r="E12" s="4" t="inlineStr">
        <is>
          <t xml:space="preserve"> </t>
        </is>
      </c>
      <c r="F12" s="4" t="inlineStr">
        <is>
          <t xml:space="preserve"> </t>
        </is>
      </c>
    </row>
    <row r="13">
      <c r="A13" s="4" t="inlineStr">
        <is>
          <t>Number of accredited investors | item</t>
        </is>
      </c>
      <c r="B13" s="4" t="inlineStr">
        <is>
          <t xml:space="preserve"> </t>
        </is>
      </c>
      <c r="C13" s="5" t="n">
        <v>31</v>
      </c>
      <c r="D13" s="4" t="inlineStr">
        <is>
          <t xml:space="preserve"> </t>
        </is>
      </c>
      <c r="E13" s="4" t="inlineStr">
        <is>
          <t xml:space="preserve"> </t>
        </is>
      </c>
      <c r="F13" s="4" t="inlineStr">
        <is>
          <t xml:space="preserve"> </t>
        </is>
      </c>
    </row>
    <row r="14">
      <c r="A14" s="4" t="inlineStr">
        <is>
          <t>Percentage of investor note</t>
        </is>
      </c>
      <c r="B14" s="9" t="n">
        <v>0.13</v>
      </c>
      <c r="C14" s="9" t="n">
        <v>0.13</v>
      </c>
      <c r="D14" s="4" t="inlineStr">
        <is>
          <t xml:space="preserve"> </t>
        </is>
      </c>
      <c r="E14" s="4" t="inlineStr">
        <is>
          <t xml:space="preserve"> </t>
        </is>
      </c>
      <c r="F14" s="4" t="inlineStr">
        <is>
          <t xml:space="preserve"> </t>
        </is>
      </c>
    </row>
    <row r="15">
      <c r="A15" s="4" t="inlineStr">
        <is>
          <t>Aggregate purchase price</t>
        </is>
      </c>
      <c r="B15" s="4" t="inlineStr">
        <is>
          <t xml:space="preserve"> </t>
        </is>
      </c>
      <c r="C15" s="6" t="n">
        <v>93100000</v>
      </c>
      <c r="D15" s="4" t="inlineStr">
        <is>
          <t xml:space="preserve"> </t>
        </is>
      </c>
      <c r="E15" s="4" t="inlineStr">
        <is>
          <t xml:space="preserve"> </t>
        </is>
      </c>
      <c r="F15" s="4" t="inlineStr">
        <is>
          <t xml:space="preserve"> </t>
        </is>
      </c>
    </row>
    <row r="16">
      <c r="A16" s="4" t="inlineStr">
        <is>
          <t>Net proceeds</t>
        </is>
      </c>
      <c r="B16" s="6" t="n">
        <v>92000000</v>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9" t="n">
        <v>0.02</v>
      </c>
      <c r="D17" s="4" t="inlineStr">
        <is>
          <t xml:space="preserve"> </t>
        </is>
      </c>
      <c r="E17" s="4" t="inlineStr">
        <is>
          <t xml:space="preserve"> </t>
        </is>
      </c>
      <c r="F17" s="4" t="inlineStr">
        <is>
          <t xml:space="preserve"> </t>
        </is>
      </c>
    </row>
    <row r="18">
      <c r="A18" s="4" t="inlineStr">
        <is>
          <t>Debt term (years)</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Interest payable in cash (as percentage)</t>
        </is>
      </c>
      <c r="B19" s="9" t="n">
        <v>0.09</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E283"/>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 width="28" customWidth="1" min="5" max="5"/>
    <col width="22" customWidth="1" min="6" max="6"/>
    <col width="14" customWidth="1" min="7" max="7"/>
    <col width="21" customWidth="1" min="8" max="8"/>
    <col width="21" customWidth="1" min="9" max="9"/>
    <col width="40" customWidth="1" min="10" max="10"/>
    <col width="21" customWidth="1" min="11" max="11"/>
    <col width="29" customWidth="1" min="12" max="12"/>
    <col width="21" customWidth="1" min="13" max="13"/>
    <col width="29" customWidth="1" min="14" max="14"/>
    <col width="22" customWidth="1" min="15" max="15"/>
    <col width="29" customWidth="1" min="16" max="16"/>
    <col width="40" customWidth="1" min="17" max="17"/>
    <col width="40" customWidth="1" min="18" max="18"/>
    <col width="22" customWidth="1" min="19" max="19"/>
    <col width="21" customWidth="1" min="20" max="20"/>
    <col width="29" customWidth="1" min="21" max="21"/>
    <col width="29" customWidth="1" min="22" max="22"/>
    <col width="29" customWidth="1" min="23" max="23"/>
    <col width="34" customWidth="1" min="24" max="24"/>
    <col width="34" customWidth="1" min="25" max="25"/>
    <col width="29" customWidth="1" min="26" max="26"/>
    <col width="40" customWidth="1" min="27" max="27"/>
    <col width="29" customWidth="1" min="28" max="28"/>
    <col width="14" customWidth="1" min="29" max="29"/>
    <col width="25" customWidth="1" min="30" max="30"/>
    <col width="22" customWidth="1" min="31" max="31"/>
  </cols>
  <sheetData>
    <row r="1">
      <c r="A1" s="1" t="inlineStr">
        <is>
          <t>Related Party Transactions (Details)</t>
        </is>
      </c>
      <c r="S1" s="2" t="inlineStr">
        <is>
          <t>1 Months Ended</t>
        </is>
      </c>
      <c r="T1" s="2" t="inlineStr">
        <is>
          <t>2 Months Ended</t>
        </is>
      </c>
      <c r="V1" s="2" t="inlineStr">
        <is>
          <t>3 Months Ended</t>
        </is>
      </c>
      <c r="Y1" s="2" t="inlineStr">
        <is>
          <t>9 Months Ended</t>
        </is>
      </c>
      <c r="AA1" s="2" t="inlineStr">
        <is>
          <t>12 Months Ended</t>
        </is>
      </c>
      <c r="AB1" s="2" t="inlineStr">
        <is>
          <t>18 Months Ended</t>
        </is>
      </c>
    </row>
    <row r="2">
      <c r="B2" s="2" t="inlineStr">
        <is>
          <t>Sep. 22, 2022 USD ($) shares</t>
        </is>
      </c>
      <c r="C2" s="2" t="inlineStr">
        <is>
          <t>Jun. 24, 2022 USD ($) shares</t>
        </is>
      </c>
      <c r="D2" s="2" t="inlineStr">
        <is>
          <t>Jun. 14, 2022 USD ($) shares</t>
        </is>
      </c>
      <c r="E2" s="2" t="inlineStr">
        <is>
          <t>May 04, 2022 USD ($) shares</t>
        </is>
      </c>
      <c r="F2" s="2" t="inlineStr">
        <is>
          <t>Dec. 07, 2021 USD ($)</t>
        </is>
      </c>
      <c r="G2" s="2" t="inlineStr">
        <is>
          <t>Dec. 03, 2021</t>
        </is>
      </c>
      <c r="H2" s="2" t="inlineStr">
        <is>
          <t>Mar. 30, 2021 shares</t>
        </is>
      </c>
      <c r="I2" s="2" t="inlineStr">
        <is>
          <t>Mar. 02, 2021 shares</t>
        </is>
      </c>
      <c r="J2" s="2" t="inlineStr">
        <is>
          <t>Feb. 26, 2021 USD ($) $ / shares shares</t>
        </is>
      </c>
      <c r="K2" s="2" t="inlineStr">
        <is>
          <t>Feb. 25, 2021 shares</t>
        </is>
      </c>
      <c r="L2" s="2" t="inlineStr">
        <is>
          <t>Feb. 03, 2021 USD ($) shares</t>
        </is>
      </c>
      <c r="M2" s="2" t="inlineStr">
        <is>
          <t>Dec. 22, 2020 shares</t>
        </is>
      </c>
      <c r="N2" s="2" t="inlineStr">
        <is>
          <t>Dec. 18, 2020 USD ($) shares</t>
        </is>
      </c>
      <c r="O2" s="2" t="inlineStr">
        <is>
          <t>Dec. 17, 2020 USD ($)</t>
        </is>
      </c>
      <c r="P2" s="2" t="inlineStr">
        <is>
          <t>Dec. 16, 2020 USD ($) shares</t>
        </is>
      </c>
      <c r="Q2" s="2" t="inlineStr">
        <is>
          <t>Aug. 01, 2020 USD ($) $ / shares shares</t>
        </is>
      </c>
      <c r="R2" s="2" t="inlineStr">
        <is>
          <t>Jun. 05, 2019 USD ($) $ / shares shares</t>
        </is>
      </c>
      <c r="S2" s="2" t="inlineStr">
        <is>
          <t>Jun. 30, 2022 USD ($)</t>
        </is>
      </c>
      <c r="T2" s="2" t="inlineStr">
        <is>
          <t>Mar. 02, 2021 shares</t>
        </is>
      </c>
      <c r="U2" s="2" t="inlineStr">
        <is>
          <t>Mar. 02, 2021 USD ($) shares</t>
        </is>
      </c>
      <c r="V2" s="2" t="inlineStr">
        <is>
          <t>Sep. 30, 2021 USD ($) shares</t>
        </is>
      </c>
      <c r="W2" s="2" t="inlineStr">
        <is>
          <t>Mar. 30, 2021 USD ($) shares</t>
        </is>
      </c>
      <c r="X2" s="2" t="inlineStr">
        <is>
          <t>Mar. 02, 2021 USD ($) item shares</t>
        </is>
      </c>
      <c r="Y2" s="2" t="inlineStr">
        <is>
          <t>Sep. 30, 2022 USD ($) item shares</t>
        </is>
      </c>
      <c r="Z2" s="2" t="inlineStr">
        <is>
          <t>Sep. 30, 2021 USD ($) shares</t>
        </is>
      </c>
      <c r="AA2" s="2" t="inlineStr">
        <is>
          <t>Dec. 31, 2021 USD ($) $ / shares shares</t>
        </is>
      </c>
      <c r="AB2" s="2" t="inlineStr">
        <is>
          <t>Dec. 16, 2020 USD ($) shares</t>
        </is>
      </c>
      <c r="AC2" s="2" t="inlineStr">
        <is>
          <t>Mar. 14, 2021</t>
        </is>
      </c>
      <c r="AD2" s="2" t="inlineStr">
        <is>
          <t>Nov. 16, 2020 $ / shares</t>
        </is>
      </c>
      <c r="AE2" s="2" t="inlineStr">
        <is>
          <t>Dec.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50449206</v>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ash paid at clos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92701905</v>
      </c>
      <c r="Z5" s="6" t="n">
        <v>71927071</v>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Star Bu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Warrant to purchase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3125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5531250</v>
      </c>
      <c r="U8" s="5" t="n">
        <v>5531250</v>
      </c>
      <c r="V8" s="4" t="inlineStr">
        <is>
          <t xml:space="preserve"> </t>
        </is>
      </c>
      <c r="W8" s="4" t="inlineStr">
        <is>
          <t xml:space="preserve"> </t>
        </is>
      </c>
      <c r="X8" s="5" t="n">
        <v>553125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18000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ash paid at clo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44250000</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Deferr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4425000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Initial lease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3 years</t>
        </is>
      </c>
      <c r="U12" s="4" t="inlineStr">
        <is>
          <t>3 years</t>
        </is>
      </c>
      <c r="V12" s="4" t="inlineStr">
        <is>
          <t xml:space="preserve"> </t>
        </is>
      </c>
      <c r="W12" s="4" t="inlineStr">
        <is>
          <t xml:space="preserve"> </t>
        </is>
      </c>
      <c r="X12" s="4" t="inlineStr">
        <is>
          <t>3 years</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tar Buds | 5238 W 44th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Initial lease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3 years</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Invest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Interest rate (as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1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Interest payable in cash (as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Selle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Outstanding deb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44250000</v>
      </c>
      <c r="Z22" s="4" t="inlineStr">
        <is>
          <t xml:space="preserve"> </t>
        </is>
      </c>
      <c r="AA22" s="6" t="n">
        <v>44250000</v>
      </c>
      <c r="AB22" s="4" t="inlineStr">
        <is>
          <t xml:space="preserve"> </t>
        </is>
      </c>
      <c r="AC22" s="4" t="inlineStr">
        <is>
          <t xml:space="preserve"> </t>
        </is>
      </c>
      <c r="AD22" s="4" t="inlineStr">
        <is>
          <t xml:space="preserve"> </t>
        </is>
      </c>
      <c r="AE22" s="4" t="inlineStr">
        <is>
          <t xml:space="preserve"> </t>
        </is>
      </c>
    </row>
    <row r="23">
      <c r="A23" s="4" t="inlineStr">
        <is>
          <t>Seller Notes | Star Bu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nterest rate (a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12</v>
      </c>
      <c r="J25" s="4" t="inlineStr">
        <is>
          <t xml:space="preserve"> </t>
        </is>
      </c>
      <c r="K25" s="4" t="inlineStr">
        <is>
          <t xml:space="preserve"> </t>
        </is>
      </c>
      <c r="L25" s="4" t="inlineStr">
        <is>
          <t xml:space="preserve"> </t>
        </is>
      </c>
      <c r="M25" s="4" t="inlineStr">
        <is>
          <t xml:space="preserve"> </t>
        </is>
      </c>
      <c r="N25" s="4" t="inlineStr">
        <is>
          <t xml:space="preserve"> </t>
        </is>
      </c>
      <c r="O25" s="9" t="n">
        <v>0.12</v>
      </c>
      <c r="P25" s="4" t="inlineStr">
        <is>
          <t xml:space="preserve"> </t>
        </is>
      </c>
      <c r="Q25" s="4" t="inlineStr">
        <is>
          <t xml:space="preserve"> </t>
        </is>
      </c>
      <c r="R25" s="4" t="inlineStr">
        <is>
          <t xml:space="preserve"> </t>
        </is>
      </c>
      <c r="S25" s="4" t="inlineStr">
        <is>
          <t xml:space="preserve"> </t>
        </is>
      </c>
      <c r="T25" s="9" t="n">
        <v>0.12</v>
      </c>
      <c r="U25" s="9" t="n">
        <v>0.12</v>
      </c>
      <c r="V25" s="4" t="inlineStr">
        <is>
          <t xml:space="preserve"> </t>
        </is>
      </c>
      <c r="W25" s="4" t="inlineStr">
        <is>
          <t xml:space="preserve"> </t>
        </is>
      </c>
      <c r="X25" s="9" t="n">
        <v>0.12</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4425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Interest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8763387</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Number of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47310</v>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Number of shares issu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47</v>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tock issued in acquisition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20240</v>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Preferred Stock | Star Bu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Shares issuable in acquisition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29506</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tock issued in acquisition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25078</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Equity interest held in escrow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42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4428</v>
      </c>
      <c r="U37" s="5" t="n">
        <v>4428</v>
      </c>
      <c r="V37" s="4" t="inlineStr">
        <is>
          <t xml:space="preserve"> </t>
        </is>
      </c>
      <c r="W37" s="4" t="inlineStr">
        <is>
          <t xml:space="preserve"> </t>
        </is>
      </c>
      <c r="X37" s="5" t="n">
        <v>4428</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Stock issued in acquisition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2213994</v>
      </c>
      <c r="W40" s="4" t="inlineStr">
        <is>
          <t xml:space="preserve"> </t>
        </is>
      </c>
      <c r="X40" s="4" t="inlineStr">
        <is>
          <t xml:space="preserve"> </t>
        </is>
      </c>
      <c r="Y40" s="5" t="n">
        <v>9508872</v>
      </c>
      <c r="Z40" s="5" t="n">
        <v>2213994</v>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Warrant | Star Bu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urchas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8" t="n">
        <v>1.2</v>
      </c>
      <c r="AB43" s="4" t="inlineStr">
        <is>
          <t xml:space="preserve"> </t>
        </is>
      </c>
      <c r="AC43" s="4" t="inlineStr">
        <is>
          <t xml:space="preserve"> </t>
        </is>
      </c>
      <c r="AD43" s="4" t="inlineStr">
        <is>
          <t xml:space="preserve"> </t>
        </is>
      </c>
      <c r="AE43" s="4" t="inlineStr">
        <is>
          <t xml:space="preserve"> </t>
        </is>
      </c>
    </row>
    <row r="44">
      <c r="A44" s="4" t="inlineStr">
        <is>
          <t>Warrant to purchase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5531250</v>
      </c>
      <c r="AB44" s="4" t="inlineStr">
        <is>
          <t xml:space="preserve"> </t>
        </is>
      </c>
      <c r="AC44" s="4" t="inlineStr">
        <is>
          <t xml:space="preserve"> </t>
        </is>
      </c>
      <c r="AD44" s="4" t="inlineStr">
        <is>
          <t xml:space="preserve"> </t>
        </is>
      </c>
      <c r="AE44" s="4" t="inlineStr">
        <is>
          <t xml:space="preserve"> </t>
        </is>
      </c>
    </row>
    <row r="45">
      <c r="A45" s="4" t="inlineStr">
        <is>
          <t>SBUD LLC | Star Bu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ent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10000</v>
      </c>
      <c r="Y47" s="6" t="n">
        <v>363564</v>
      </c>
      <c r="Z47" s="4" t="inlineStr">
        <is>
          <t xml:space="preserve"> </t>
        </is>
      </c>
      <c r="AA47" s="6" t="n">
        <v>449297</v>
      </c>
      <c r="AB47" s="4" t="inlineStr">
        <is>
          <t xml:space="preserve"> </t>
        </is>
      </c>
      <c r="AC47" s="4" t="inlineStr">
        <is>
          <t xml:space="preserve"> </t>
        </is>
      </c>
      <c r="AD47" s="4" t="inlineStr">
        <is>
          <t xml:space="preserve"> </t>
        </is>
      </c>
      <c r="AE47" s="4" t="inlineStr">
        <is>
          <t xml:space="preserve"> </t>
        </is>
      </c>
    </row>
    <row r="48">
      <c r="A48" s="4" t="inlineStr">
        <is>
          <t>Number of option for lease renewal | ite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2</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Lease renewal term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3 year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3 years</t>
        </is>
      </c>
      <c r="U49" s="4" t="inlineStr">
        <is>
          <t>3 years</t>
        </is>
      </c>
      <c r="V49" s="4" t="inlineStr">
        <is>
          <t xml:space="preserve"> </t>
        </is>
      </c>
      <c r="W49" s="4" t="inlineStr">
        <is>
          <t xml:space="preserve"> </t>
        </is>
      </c>
      <c r="X49" s="4" t="inlineStr">
        <is>
          <t>3 years</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SBUD LLC | Star Buds | 428 S. McCulloch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Monthly rent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5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Rent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8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BUD LLC | Star Buds | Colorado Real Estate Holding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Monthly rent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677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Rent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44044</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SBUD LLC | Star Buds | 5844 Venture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Monthly rent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5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Rent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8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SBUD LLC | Star Buds | 5238 W 44th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Monthly rent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Rent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80000</v>
      </c>
      <c r="P65" s="4" t="inlineStr">
        <is>
          <t xml:space="preserve"> </t>
        </is>
      </c>
      <c r="Q65" s="4" t="inlineStr">
        <is>
          <t xml:space="preserve"> </t>
        </is>
      </c>
      <c r="R65" s="4" t="inlineStr">
        <is>
          <t xml:space="preserve"> </t>
        </is>
      </c>
      <c r="S65" s="4" t="inlineStr">
        <is>
          <t xml:space="preserve"> </t>
        </is>
      </c>
      <c r="T65" s="4" t="inlineStr">
        <is>
          <t xml:space="preserve"> </t>
        </is>
      </c>
      <c r="U65" s="6" t="n">
        <v>55000</v>
      </c>
      <c r="V65" s="4" t="inlineStr">
        <is>
          <t xml:space="preserve"> </t>
        </is>
      </c>
      <c r="W65" s="4" t="inlineStr">
        <is>
          <t xml:space="preserve"> </t>
        </is>
      </c>
      <c r="X65" s="4" t="inlineStr">
        <is>
          <t xml:space="preserve"> </t>
        </is>
      </c>
      <c r="Y65" s="6" t="n">
        <v>45000</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Number of option for lease renewal | ite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2</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Lease renewal term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3 years</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BUD LLC | Star Buds | 14655 Arapahoe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Monthly rent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12367</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Rent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445212</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SBUD LLC | Star Buds | Montview Real Estate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Monthly rent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625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Rent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225000</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Securities Purchase Agreement | Invest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Interest rate (as percentage)</t>
        </is>
      </c>
      <c r="B78" s="4" t="inlineStr">
        <is>
          <t xml:space="preserve"> </t>
        </is>
      </c>
      <c r="C78" s="4" t="inlineStr">
        <is>
          <t xml:space="preserve"> </t>
        </is>
      </c>
      <c r="D78" s="4" t="inlineStr">
        <is>
          <t xml:space="preserve"> </t>
        </is>
      </c>
      <c r="E78" s="4" t="inlineStr">
        <is>
          <t xml:space="preserve"> </t>
        </is>
      </c>
      <c r="F78" s="9" t="n">
        <v>0.1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Interest payable in cash (as percentage)</t>
        </is>
      </c>
      <c r="B79" s="4" t="inlineStr">
        <is>
          <t xml:space="preserve"> </t>
        </is>
      </c>
      <c r="C79" s="4" t="inlineStr">
        <is>
          <t xml:space="preserve"> </t>
        </is>
      </c>
      <c r="D79" s="4" t="inlineStr">
        <is>
          <t xml:space="preserve"> </t>
        </is>
      </c>
      <c r="E79" s="4" t="inlineStr">
        <is>
          <t xml:space="preserve"> </t>
        </is>
      </c>
      <c r="F79" s="9" t="n">
        <v>0.0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CRW Capital,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Ownership interest (a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9" t="n">
        <v>0.5</v>
      </c>
      <c r="AD82" s="4" t="inlineStr">
        <is>
          <t xml:space="preserve"> </t>
        </is>
      </c>
      <c r="AE82" s="4" t="inlineStr">
        <is>
          <t xml:space="preserve"> </t>
        </is>
      </c>
    </row>
    <row r="83">
      <c r="A83" s="4" t="inlineStr">
        <is>
          <t>CRW Capital, LLC | Common Stock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Ownership interest (as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9" t="n">
        <v>0.05</v>
      </c>
      <c r="AB85" s="4" t="inlineStr">
        <is>
          <t xml:space="preserve"> </t>
        </is>
      </c>
      <c r="AC85" s="4" t="inlineStr">
        <is>
          <t xml:space="preserve"> </t>
        </is>
      </c>
      <c r="AD85" s="4" t="inlineStr">
        <is>
          <t xml:space="preserve"> </t>
        </is>
      </c>
      <c r="AE85" s="4" t="inlineStr">
        <is>
          <t xml:space="preserve"> </t>
        </is>
      </c>
    </row>
    <row r="86">
      <c r="A86" s="4" t="inlineStr">
        <is>
          <t>MedPharm | Promissory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Outstanding debt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767695</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6" t="n">
        <v>767695</v>
      </c>
    </row>
    <row r="89">
      <c r="A89" s="4" t="inlineStr">
        <is>
          <t>Interest rate (as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9" t="n">
        <v>0.08</v>
      </c>
    </row>
    <row r="90">
      <c r="A90" s="4" t="inlineStr">
        <is>
          <t>Accrued and unpai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47161</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Proceeds from debt to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100000</v>
      </c>
      <c r="R91" s="4" t="inlineStr">
        <is>
          <t xml:space="preserve"> </t>
        </is>
      </c>
      <c r="S91" s="4" t="inlineStr">
        <is>
          <t xml:space="preserve"> </t>
        </is>
      </c>
      <c r="T91" s="4" t="inlineStr">
        <is>
          <t xml:space="preserve"> </t>
        </is>
      </c>
      <c r="U91" s="4" t="inlineStr">
        <is>
          <t xml:space="preserve"> </t>
        </is>
      </c>
      <c r="V91" s="6" t="n">
        <v>181911</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MedPharm | Andrew Willia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Shares returned for payment of note receivable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175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MedPharm | Andrew Williams | Promissory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Shares returned pric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8" t="n">
        <v>1.9</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Dye Capital | Convertible Promissory Note and Security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50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6" t="n">
        <v>5000000</v>
      </c>
      <c r="AC100" s="4" t="inlineStr">
        <is>
          <t xml:space="preserve"> </t>
        </is>
      </c>
      <c r="AD100" s="4" t="inlineStr">
        <is>
          <t xml:space="preserve"> </t>
        </is>
      </c>
      <c r="AE100" s="4" t="inlineStr">
        <is>
          <t xml:space="preserve"> </t>
        </is>
      </c>
    </row>
    <row r="101">
      <c r="A101" s="4" t="inlineStr">
        <is>
          <t>Debt amount conve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Debt interest amount conver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6025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Shares issued on conversion of debt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506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Cash paid on conversion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8" t="n">
        <v>230.97</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Dye Cann I | Securities Purchase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Percentage of warrants to purchase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9" t="n">
        <v>1</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Purchase pric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8" t="n">
        <v>3.5</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Warrant to purchase shares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9287500</v>
      </c>
      <c r="Q109" s="4" t="inlineStr">
        <is>
          <t xml:space="preserve"> </t>
        </is>
      </c>
      <c r="R109" s="5" t="n">
        <v>15000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9287500</v>
      </c>
      <c r="AC109" s="4" t="inlineStr">
        <is>
          <t xml:space="preserve"> </t>
        </is>
      </c>
      <c r="AD109" s="4" t="inlineStr">
        <is>
          <t xml:space="preserve"> </t>
        </is>
      </c>
      <c r="AE109" s="4" t="inlineStr">
        <is>
          <t xml:space="preserve"> </t>
        </is>
      </c>
    </row>
    <row r="110">
      <c r="A110" s="4" t="inlineStr">
        <is>
          <t>Proceeds from sale of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6" t="n">
        <v>18575000</v>
      </c>
      <c r="AC110" s="4" t="inlineStr">
        <is>
          <t xml:space="preserve"> </t>
        </is>
      </c>
      <c r="AD110" s="4" t="inlineStr">
        <is>
          <t xml:space="preserve"> </t>
        </is>
      </c>
      <c r="AE110" s="4" t="inlineStr">
        <is>
          <t xml:space="preserve"> </t>
        </is>
      </c>
    </row>
    <row r="111">
      <c r="A111" s="4" t="inlineStr">
        <is>
          <t>Dye Cann I | Securities Purchase Agreement |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Number of shares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1500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5" t="n">
        <v>9287500</v>
      </c>
      <c r="AC113" s="4" t="inlineStr">
        <is>
          <t xml:space="preserve"> </t>
        </is>
      </c>
      <c r="AD113" s="4" t="inlineStr">
        <is>
          <t xml:space="preserve"> </t>
        </is>
      </c>
      <c r="AE113" s="4" t="inlineStr">
        <is>
          <t xml:space="preserve"> </t>
        </is>
      </c>
    </row>
    <row r="114">
      <c r="A114" s="4" t="inlineStr">
        <is>
          <t>Share pric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2</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Proceeds from sale of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30000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Dye Cann I | Securities Purchase Agreement | Common Stock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Number of shares issu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81875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Dye Cann I | Securities Purchase Agreement | Common Stock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Number of shares issued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106875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Dye Cann II | Securities Purchase Agreement | Preferred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Number of shares issu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4000</v>
      </c>
      <c r="I124" s="5" t="n">
        <v>2500</v>
      </c>
      <c r="J124" s="4" t="inlineStr">
        <is>
          <t xml:space="preserve"> </t>
        </is>
      </c>
      <c r="K124" s="5" t="n">
        <v>1300</v>
      </c>
      <c r="L124" s="5" t="n">
        <v>3100</v>
      </c>
      <c r="M124" s="5" t="n">
        <v>1300</v>
      </c>
      <c r="N124" s="5" t="n">
        <v>1450</v>
      </c>
      <c r="O124" s="4" t="inlineStr">
        <is>
          <t xml:space="preserve"> </t>
        </is>
      </c>
      <c r="P124" s="5" t="n">
        <v>77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5" t="n">
        <v>2135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Share price (in dollars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6" t="n">
        <v>1000</v>
      </c>
      <c r="AE125" s="4" t="inlineStr">
        <is>
          <t xml:space="preserve"> </t>
        </is>
      </c>
    </row>
    <row r="126">
      <c r="A126" s="4" t="inlineStr">
        <is>
          <t>Proceeds from sale of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6" t="n">
        <v>2135000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Tella Digit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Costs and expenses to related par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6" t="n">
        <v>254136</v>
      </c>
      <c r="Z129" s="4" t="inlineStr">
        <is>
          <t xml:space="preserve"> </t>
        </is>
      </c>
      <c r="AA129" s="6" t="n">
        <v>214908</v>
      </c>
      <c r="AB129" s="4" t="inlineStr">
        <is>
          <t xml:space="preserve"> </t>
        </is>
      </c>
      <c r="AC129" s="4" t="inlineStr">
        <is>
          <t xml:space="preserve"> </t>
        </is>
      </c>
      <c r="AD129" s="4" t="inlineStr">
        <is>
          <t xml:space="preserve"> </t>
        </is>
      </c>
      <c r="AE129" s="4" t="inlineStr">
        <is>
          <t xml:space="preserve"> </t>
        </is>
      </c>
    </row>
    <row r="130">
      <c r="A130" s="4" t="inlineStr">
        <is>
          <t>CRW | Series A Preferred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Number of share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2535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Share price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Proceeds from sale of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25350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CRW |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Share price (in dollars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CRW | Securities Purchase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Monitoring fe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5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Monitoring fe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5" t="n">
        <v>25000</v>
      </c>
      <c r="Z141" s="4" t="inlineStr">
        <is>
          <t xml:space="preserve"> </t>
        </is>
      </c>
      <c r="AA141" s="5" t="n">
        <v>125000</v>
      </c>
      <c r="AB141" s="4" t="inlineStr">
        <is>
          <t xml:space="preserve"> </t>
        </is>
      </c>
      <c r="AC141" s="4" t="inlineStr">
        <is>
          <t xml:space="preserve"> </t>
        </is>
      </c>
      <c r="AD141" s="4" t="inlineStr">
        <is>
          <t xml:space="preserve"> </t>
        </is>
      </c>
      <c r="AE141" s="4" t="inlineStr">
        <is>
          <t xml:space="preserve"> </t>
        </is>
      </c>
    </row>
    <row r="142">
      <c r="A142" s="4" t="inlineStr">
        <is>
          <t>Monitoring fee per month</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25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CRW | Securities Purchase Agreement | Preferred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Number of shares issued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2535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Proceeds from sale of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535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Cozad Investments, L.P. | Securities Purchase Agreement | Investor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Proceeds from debt to related party</t>
        </is>
      </c>
      <c r="B149" s="4" t="inlineStr">
        <is>
          <t xml:space="preserve"> </t>
        </is>
      </c>
      <c r="C149" s="4" t="inlineStr">
        <is>
          <t xml:space="preserve"> </t>
        </is>
      </c>
      <c r="D149" s="4" t="inlineStr">
        <is>
          <t xml:space="preserve"> </t>
        </is>
      </c>
      <c r="E149" s="4" t="inlineStr">
        <is>
          <t xml:space="preserve"> </t>
        </is>
      </c>
      <c r="F149" s="6" t="n">
        <v>245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Principal amount</t>
        </is>
      </c>
      <c r="B150" s="4" t="inlineStr">
        <is>
          <t xml:space="preserve"> </t>
        </is>
      </c>
      <c r="C150" s="4" t="inlineStr">
        <is>
          <t xml:space="preserve"> </t>
        </is>
      </c>
      <c r="D150" s="4" t="inlineStr">
        <is>
          <t xml:space="preserve"> </t>
        </is>
      </c>
      <c r="E150" s="4" t="inlineStr">
        <is>
          <t xml:space="preserve"> </t>
        </is>
      </c>
      <c r="F150" s="6" t="n">
        <v>25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Mr Cozad |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Number of shares issued | shares</t>
        </is>
      </c>
      <c r="B153" s="4" t="inlineStr">
        <is>
          <t xml:space="preserve"> </t>
        </is>
      </c>
      <c r="C153" s="4" t="inlineStr">
        <is>
          <t xml:space="preserve"> </t>
        </is>
      </c>
      <c r="D153" s="5" t="n">
        <v>22728</v>
      </c>
      <c r="E153" s="5" t="n">
        <v>40463</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Number of shares issued, Value</t>
        </is>
      </c>
      <c r="B154" s="4" t="inlineStr">
        <is>
          <t xml:space="preserve"> </t>
        </is>
      </c>
      <c r="C154" s="4" t="inlineStr">
        <is>
          <t xml:space="preserve"> </t>
        </is>
      </c>
      <c r="D154" s="6" t="n">
        <v>35001</v>
      </c>
      <c r="E154" s="6" t="n">
        <v>70001</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Rubin Revocable Trust | Securities Purchase Agre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Interest rate (as percentage)</t>
        </is>
      </c>
      <c r="B157" s="4" t="inlineStr">
        <is>
          <t xml:space="preserve"> </t>
        </is>
      </c>
      <c r="C157" s="4" t="inlineStr">
        <is>
          <t xml:space="preserve"> </t>
        </is>
      </c>
      <c r="D157" s="4" t="inlineStr">
        <is>
          <t xml:space="preserve"> </t>
        </is>
      </c>
      <c r="E157" s="4" t="inlineStr">
        <is>
          <t xml:space="preserve"> </t>
        </is>
      </c>
      <c r="F157" s="9" t="n">
        <v>0.13</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Interest payable in cash (as percentage)</t>
        </is>
      </c>
      <c r="B158" s="4" t="inlineStr">
        <is>
          <t xml:space="preserve"> </t>
        </is>
      </c>
      <c r="C158" s="4" t="inlineStr">
        <is>
          <t xml:space="preserve"> </t>
        </is>
      </c>
      <c r="D158" s="4" t="inlineStr">
        <is>
          <t xml:space="preserve"> </t>
        </is>
      </c>
      <c r="E158" s="4" t="inlineStr">
        <is>
          <t xml:space="preserve"> </t>
        </is>
      </c>
      <c r="F158" s="9" t="n">
        <v>0.09</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Proceeds from debt to related party</t>
        </is>
      </c>
      <c r="B159" s="4" t="inlineStr">
        <is>
          <t xml:space="preserve"> </t>
        </is>
      </c>
      <c r="C159" s="4" t="inlineStr">
        <is>
          <t xml:space="preserve"> </t>
        </is>
      </c>
      <c r="D159" s="4" t="inlineStr">
        <is>
          <t xml:space="preserve"> </t>
        </is>
      </c>
      <c r="E159" s="4" t="inlineStr">
        <is>
          <t xml:space="preserve"> </t>
        </is>
      </c>
      <c r="F159" s="6" t="n">
        <v>98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Principal amount</t>
        </is>
      </c>
      <c r="B160" s="4" t="inlineStr">
        <is>
          <t xml:space="preserve"> </t>
        </is>
      </c>
      <c r="C160" s="4" t="inlineStr">
        <is>
          <t xml:space="preserve"> </t>
        </is>
      </c>
      <c r="D160" s="4" t="inlineStr">
        <is>
          <t xml:space="preserve"> </t>
        </is>
      </c>
      <c r="E160" s="4" t="inlineStr">
        <is>
          <t xml:space="preserve"> </t>
        </is>
      </c>
      <c r="F160" s="6" t="n">
        <v>10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Brian Ruden | Star Bud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Warrant to purchase shares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715936</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5" t="n">
        <v>1715936</v>
      </c>
      <c r="U163" s="5" t="n">
        <v>1715936</v>
      </c>
      <c r="V163" s="4" t="inlineStr">
        <is>
          <t xml:space="preserve"> </t>
        </is>
      </c>
      <c r="W163" s="4" t="inlineStr">
        <is>
          <t xml:space="preserve"> </t>
        </is>
      </c>
      <c r="X163" s="5" t="n">
        <v>1715936</v>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Cash paid at clos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6" t="n">
        <v>13727490</v>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Deferred cash</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6" t="n">
        <v>13727490</v>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Brian Ruden | Seller Notes | Star Bud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Interest pai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6" t="n">
        <v>2714487</v>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Brian Ruden | Preferred Stock | Star Bud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Shares issuable in acquisition (in share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5" t="n">
        <v>9151</v>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Stock issued in acquisition (in shares)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5" t="n">
        <v>7778</v>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Equity interest held in escrow (in shares)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1373</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1373</v>
      </c>
      <c r="U173" s="5" t="n">
        <v>1373</v>
      </c>
      <c r="V173" s="4" t="inlineStr">
        <is>
          <t xml:space="preserve"> </t>
        </is>
      </c>
      <c r="W173" s="4" t="inlineStr">
        <is>
          <t xml:space="preserve"> </t>
        </is>
      </c>
      <c r="X173" s="5" t="n">
        <v>1373</v>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Brian Ruden | 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Number of shares issued | shares</t>
        </is>
      </c>
      <c r="B176" s="4" t="inlineStr">
        <is>
          <t xml:space="preserve"> </t>
        </is>
      </c>
      <c r="C176" s="4" t="inlineStr">
        <is>
          <t xml:space="preserve"> </t>
        </is>
      </c>
      <c r="D176" s="5" t="n">
        <v>22728</v>
      </c>
      <c r="E176" s="5" t="n">
        <v>20232</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Number of shares issued, Value</t>
        </is>
      </c>
      <c r="B177" s="4" t="inlineStr">
        <is>
          <t xml:space="preserve"> </t>
        </is>
      </c>
      <c r="C177" s="4" t="inlineStr">
        <is>
          <t xml:space="preserve"> </t>
        </is>
      </c>
      <c r="D177" s="6" t="n">
        <v>35001</v>
      </c>
      <c r="E177" s="6" t="n">
        <v>35001</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Brian Ruden | Medicine Man Technologies, Inc. | Preferred Stock | Min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Ownership interest (as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9" t="n">
        <v>0.05</v>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Brian Ruden | Medicine Man Technologies, Inc. | Common Stock | Minim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Ownership interest (as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9" t="n">
        <v>0.05</v>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Brian Ruden | Colorado Health Consultants LLC</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Ownership interest (as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9" t="n">
        <v>0.5</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9" t="n">
        <v>0.5</v>
      </c>
      <c r="U186" s="9" t="n">
        <v>0.5</v>
      </c>
      <c r="V186" s="4" t="inlineStr">
        <is>
          <t xml:space="preserve"> </t>
        </is>
      </c>
      <c r="W186" s="4" t="inlineStr">
        <is>
          <t xml:space="preserve"> </t>
        </is>
      </c>
      <c r="X186" s="9" t="n">
        <v>0.5</v>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Brian Ruden | Starbuds Aurora LL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3" t="inlineStr">
        <is>
          <t>Related Party Transac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Ownership interest (as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10" t="n">
        <v>0.475</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10" t="n">
        <v>0.475</v>
      </c>
      <c r="U189" s="10" t="n">
        <v>0.475</v>
      </c>
      <c r="V189" s="4" t="inlineStr">
        <is>
          <t xml:space="preserve"> </t>
        </is>
      </c>
      <c r="W189" s="4" t="inlineStr">
        <is>
          <t xml:space="preserve"> </t>
        </is>
      </c>
      <c r="X189" s="10" t="n">
        <v>0.475</v>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Brian Ruden | Starbuds Pueblo LLC</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3" t="inlineStr">
        <is>
          <t>Related Party Transac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Ownership interest (as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9" t="n">
        <v>0.5</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9" t="n">
        <v>0.5</v>
      </c>
      <c r="U192" s="9" t="n">
        <v>0.5</v>
      </c>
      <c r="V192" s="4" t="inlineStr">
        <is>
          <t xml:space="preserve"> </t>
        </is>
      </c>
      <c r="W192" s="4" t="inlineStr">
        <is>
          <t xml:space="preserve"> </t>
        </is>
      </c>
      <c r="X192" s="9" t="n">
        <v>0.5</v>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Brian Ruden | Starbuds Alameda LLC</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Ownership interest (as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9" t="n">
        <v>0.5</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9" t="n">
        <v>0.5</v>
      </c>
      <c r="U195" s="9" t="n">
        <v>0.5</v>
      </c>
      <c r="V195" s="4" t="inlineStr">
        <is>
          <t xml:space="preserve"> </t>
        </is>
      </c>
      <c r="W195" s="4" t="inlineStr">
        <is>
          <t xml:space="preserve"> </t>
        </is>
      </c>
      <c r="X195" s="9" t="n">
        <v>0.5</v>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Brian Ruden | SB Arapahoe LLC</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3" t="inlineStr">
        <is>
          <t>Related Party Transac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Ownership interest (as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9" t="n">
        <v>0.46</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9" t="n">
        <v>0.46</v>
      </c>
      <c r="U198" s="9" t="n">
        <v>0.46</v>
      </c>
      <c r="V198" s="4" t="inlineStr">
        <is>
          <t xml:space="preserve"> </t>
        </is>
      </c>
      <c r="W198" s="4" t="inlineStr">
        <is>
          <t xml:space="preserve"> </t>
        </is>
      </c>
      <c r="X198" s="9" t="n">
        <v>0.46</v>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Brian Ruden | Starbuds Commerce City LLC</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Ownership interest (as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9" t="n">
        <v>0.36</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9" t="n">
        <v>0.36</v>
      </c>
      <c r="U201" s="9" t="n">
        <v>0.36</v>
      </c>
      <c r="V201" s="4" t="inlineStr">
        <is>
          <t xml:space="preserve"> </t>
        </is>
      </c>
      <c r="W201" s="4" t="inlineStr">
        <is>
          <t xml:space="preserve"> </t>
        </is>
      </c>
      <c r="X201" s="9" t="n">
        <v>0.36</v>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Brian Ruden | Starbuds Louisville LLC</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Ownership interest (as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9" t="n">
        <v>0.3</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9" t="n">
        <v>0.3</v>
      </c>
      <c r="U204" s="9" t="n">
        <v>0.3</v>
      </c>
      <c r="V204" s="4" t="inlineStr">
        <is>
          <t xml:space="preserve"> </t>
        </is>
      </c>
      <c r="W204" s="4" t="inlineStr">
        <is>
          <t xml:space="preserve"> </t>
        </is>
      </c>
      <c r="X204" s="9" t="n">
        <v>0.3</v>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Brian Ruden | Starbuds Niwot LLC</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3" t="inlineStr">
        <is>
          <t>Related Party Transac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Ownership interest (as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9" t="n">
        <v>0.25</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9" t="n">
        <v>0.25</v>
      </c>
      <c r="U207" s="9" t="n">
        <v>0.25</v>
      </c>
      <c r="V207" s="4" t="inlineStr">
        <is>
          <t xml:space="preserve"> </t>
        </is>
      </c>
      <c r="W207" s="4" t="inlineStr">
        <is>
          <t xml:space="preserve"> </t>
        </is>
      </c>
      <c r="X207" s="9" t="n">
        <v>0.25</v>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Brian Ruden | Lucky Ticket LLC</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Ownership interest (as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10" t="n">
        <v>0.1666</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10" t="n">
        <v>0.1666</v>
      </c>
      <c r="U210" s="10" t="n">
        <v>0.1666</v>
      </c>
      <c r="V210" s="4" t="inlineStr">
        <is>
          <t xml:space="preserve"> </t>
        </is>
      </c>
      <c r="W210" s="4" t="inlineStr">
        <is>
          <t xml:space="preserve"> </t>
        </is>
      </c>
      <c r="X210" s="10" t="n">
        <v>0.1666</v>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Brian Ruden | KEW LLC</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3" t="inlineStr">
        <is>
          <t>Related Party Transac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Ownership interest (as percent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9" t="n">
        <v>0.15</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9" t="n">
        <v>0.15</v>
      </c>
      <c r="U213" s="9" t="n">
        <v>0.15</v>
      </c>
      <c r="V213" s="4" t="inlineStr">
        <is>
          <t xml:space="preserve"> </t>
        </is>
      </c>
      <c r="W213" s="4" t="inlineStr">
        <is>
          <t xml:space="preserve"> </t>
        </is>
      </c>
      <c r="X213" s="9" t="n">
        <v>0.15</v>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Brian Ruden | Mountain View 44th LLC.</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3" t="inlineStr">
        <is>
          <t>Related Party Transac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Ownership interest (as percentag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9" t="n">
        <v>0.15</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9" t="n">
        <v>0.15</v>
      </c>
      <c r="U216" s="9" t="n">
        <v>0.15</v>
      </c>
      <c r="V216" s="4" t="inlineStr">
        <is>
          <t xml:space="preserve"> </t>
        </is>
      </c>
      <c r="W216" s="4" t="inlineStr">
        <is>
          <t xml:space="preserve"> </t>
        </is>
      </c>
      <c r="X216" s="9" t="n">
        <v>0.15</v>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Brian Ruden | LM MJC LLC</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Ownership interest (as percenta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9" t="n">
        <v>0.1</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9" t="n">
        <v>0.1</v>
      </c>
      <c r="U219" s="9" t="n">
        <v>0.1</v>
      </c>
      <c r="V219" s="4" t="inlineStr">
        <is>
          <t xml:space="preserve"> </t>
        </is>
      </c>
      <c r="W219" s="4" t="inlineStr">
        <is>
          <t xml:space="preserve"> </t>
        </is>
      </c>
      <c r="X219" s="9" t="n">
        <v>0.1</v>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Jeffrey Garwood | Common St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3" t="inlineStr">
        <is>
          <t>Related Party Transac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Number of shares issued | shares</t>
        </is>
      </c>
      <c r="B222" s="4" t="inlineStr">
        <is>
          <t xml:space="preserve"> </t>
        </is>
      </c>
      <c r="C222" s="4" t="inlineStr">
        <is>
          <t xml:space="preserve"> </t>
        </is>
      </c>
      <c r="D222" s="5" t="n">
        <v>22728</v>
      </c>
      <c r="E222" s="5" t="n">
        <v>40463</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Number of shares issued, Value</t>
        </is>
      </c>
      <c r="B223" s="4" t="inlineStr">
        <is>
          <t xml:space="preserve"> </t>
        </is>
      </c>
      <c r="C223" s="4" t="inlineStr">
        <is>
          <t xml:space="preserve"> </t>
        </is>
      </c>
      <c r="D223" s="6" t="n">
        <v>35001</v>
      </c>
      <c r="E223" s="6" t="n">
        <v>70001</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Jeffrey Garwood | Securities Purchase Agree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3" t="inlineStr">
        <is>
          <t>Related Party Transac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Interest payable in cash (as percentage)</t>
        </is>
      </c>
      <c r="B226" s="4" t="inlineStr">
        <is>
          <t xml:space="preserve"> </t>
        </is>
      </c>
      <c r="C226" s="4" t="inlineStr">
        <is>
          <t xml:space="preserve"> </t>
        </is>
      </c>
      <c r="D226" s="4" t="inlineStr">
        <is>
          <t xml:space="preserve"> </t>
        </is>
      </c>
      <c r="E226" s="4" t="inlineStr">
        <is>
          <t xml:space="preserve"> </t>
        </is>
      </c>
      <c r="F226" s="9" t="n">
        <v>0.09</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Interest rate</t>
        </is>
      </c>
      <c r="B227" s="4" t="inlineStr">
        <is>
          <t xml:space="preserve"> </t>
        </is>
      </c>
      <c r="C227" s="4" t="inlineStr">
        <is>
          <t xml:space="preserve"> </t>
        </is>
      </c>
      <c r="D227" s="4" t="inlineStr">
        <is>
          <t xml:space="preserve"> </t>
        </is>
      </c>
      <c r="E227" s="4" t="inlineStr">
        <is>
          <t xml:space="preserve"> </t>
        </is>
      </c>
      <c r="F227" s="9" t="n">
        <v>0.13</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Proceeds from debt to related party</t>
        </is>
      </c>
      <c r="B228" s="4" t="inlineStr">
        <is>
          <t xml:space="preserve"> </t>
        </is>
      </c>
      <c r="C228" s="4" t="inlineStr">
        <is>
          <t xml:space="preserve"> </t>
        </is>
      </c>
      <c r="D228" s="4" t="inlineStr">
        <is>
          <t xml:space="preserve"> </t>
        </is>
      </c>
      <c r="E228" s="4" t="inlineStr">
        <is>
          <t xml:space="preserve"> </t>
        </is>
      </c>
      <c r="F228" s="6" t="n">
        <v>294000</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Principal amount</t>
        </is>
      </c>
      <c r="B229" s="4" t="inlineStr">
        <is>
          <t xml:space="preserve"> </t>
        </is>
      </c>
      <c r="C229" s="4" t="inlineStr">
        <is>
          <t xml:space="preserve"> </t>
        </is>
      </c>
      <c r="D229" s="4" t="inlineStr">
        <is>
          <t xml:space="preserve"> </t>
        </is>
      </c>
      <c r="E229" s="4" t="inlineStr">
        <is>
          <t xml:space="preserve"> </t>
        </is>
      </c>
      <c r="F229" s="6" t="n">
        <v>300000</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Pratap Mukharji | Common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3" t="inlineStr">
        <is>
          <t>Related Party Transac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Number of shares issued | shares</t>
        </is>
      </c>
      <c r="B232" s="4" t="inlineStr">
        <is>
          <t xml:space="preserve"> </t>
        </is>
      </c>
      <c r="C232" s="4" t="inlineStr">
        <is>
          <t xml:space="preserve"> </t>
        </is>
      </c>
      <c r="D232" s="5" t="n">
        <v>22728</v>
      </c>
      <c r="E232" s="5" t="n">
        <v>40463</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Number of shares issued, Value</t>
        </is>
      </c>
      <c r="B233" s="4" t="inlineStr">
        <is>
          <t xml:space="preserve"> </t>
        </is>
      </c>
      <c r="C233" s="4" t="inlineStr">
        <is>
          <t xml:space="preserve"> </t>
        </is>
      </c>
      <c r="D233" s="6" t="n">
        <v>35001</v>
      </c>
      <c r="E233" s="6" t="n">
        <v>70001</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Pratap Mukharji | Securities Purchase Agree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3" t="inlineStr">
        <is>
          <t>Related Party Transac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Interest payable in cash (as percentage)</t>
        </is>
      </c>
      <c r="B236" s="4" t="inlineStr">
        <is>
          <t xml:space="preserve"> </t>
        </is>
      </c>
      <c r="C236" s="4" t="inlineStr">
        <is>
          <t xml:space="preserve"> </t>
        </is>
      </c>
      <c r="D236" s="4" t="inlineStr">
        <is>
          <t xml:space="preserve"> </t>
        </is>
      </c>
      <c r="E236" s="4" t="inlineStr">
        <is>
          <t xml:space="preserve"> </t>
        </is>
      </c>
      <c r="F236" s="9" t="n">
        <v>0.09</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Interest rate</t>
        </is>
      </c>
      <c r="B237" s="4" t="inlineStr">
        <is>
          <t xml:space="preserve"> </t>
        </is>
      </c>
      <c r="C237" s="4" t="inlineStr">
        <is>
          <t xml:space="preserve"> </t>
        </is>
      </c>
      <c r="D237" s="4" t="inlineStr">
        <is>
          <t xml:space="preserve"> </t>
        </is>
      </c>
      <c r="E237" s="4" t="inlineStr">
        <is>
          <t xml:space="preserve"> </t>
        </is>
      </c>
      <c r="F237" s="9" t="n">
        <v>0.13</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Proceeds from debt to related party</t>
        </is>
      </c>
      <c r="B238" s="4" t="inlineStr">
        <is>
          <t xml:space="preserve"> </t>
        </is>
      </c>
      <c r="C238" s="4" t="inlineStr">
        <is>
          <t xml:space="preserve"> </t>
        </is>
      </c>
      <c r="D238" s="4" t="inlineStr">
        <is>
          <t xml:space="preserve"> </t>
        </is>
      </c>
      <c r="E238" s="4" t="inlineStr">
        <is>
          <t xml:space="preserve"> </t>
        </is>
      </c>
      <c r="F238" s="6" t="n">
        <v>196000</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Principal amount</t>
        </is>
      </c>
      <c r="B239" s="4" t="inlineStr">
        <is>
          <t xml:space="preserve"> </t>
        </is>
      </c>
      <c r="C239" s="4" t="inlineStr">
        <is>
          <t xml:space="preserve"> </t>
        </is>
      </c>
      <c r="D239" s="4" t="inlineStr">
        <is>
          <t xml:space="preserve"> </t>
        </is>
      </c>
      <c r="E239" s="4" t="inlineStr">
        <is>
          <t xml:space="preserve"> </t>
        </is>
      </c>
      <c r="F239" s="6" t="n">
        <v>200000</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Jonathan Berger | Common St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Number of shares issued | shares</t>
        </is>
      </c>
      <c r="B242" s="4" t="inlineStr">
        <is>
          <t xml:space="preserve"> </t>
        </is>
      </c>
      <c r="C242" s="4" t="inlineStr">
        <is>
          <t xml:space="preserve"> </t>
        </is>
      </c>
      <c r="D242" s="5" t="n">
        <v>22728</v>
      </c>
      <c r="E242" s="5" t="n">
        <v>40463</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Number of shares issued, Value</t>
        </is>
      </c>
      <c r="B243" s="4" t="inlineStr">
        <is>
          <t xml:space="preserve"> </t>
        </is>
      </c>
      <c r="C243" s="4" t="inlineStr">
        <is>
          <t xml:space="preserve"> </t>
        </is>
      </c>
      <c r="D243" s="6" t="n">
        <v>35001</v>
      </c>
      <c r="E243" s="6" t="n">
        <v>70001</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Jonathan Berger | Common St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3" t="inlineStr">
        <is>
          <t>Related Party Transac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4" t="inlineStr">
        <is>
          <t>Number of shares issued | shares</t>
        </is>
      </c>
      <c r="B246" s="5" t="n">
        <v>102355</v>
      </c>
      <c r="C246" s="5" t="n">
        <v>19085</v>
      </c>
      <c r="D246" s="5" t="n">
        <v>22728</v>
      </c>
      <c r="E246" s="5" t="n">
        <v>40463</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Number of shares issued, Value</t>
        </is>
      </c>
      <c r="B247" s="6" t="n">
        <v>100000</v>
      </c>
      <c r="C247" s="6" t="n">
        <v>25001</v>
      </c>
      <c r="D247" s="6" t="n">
        <v>35001</v>
      </c>
      <c r="E247" s="6" t="n">
        <v>70001</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Salim Wahdan | Star Bud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3" t="inlineStr">
        <is>
          <t>Related Party Transactio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Cash paid at closing</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6" t="n">
        <v>1361360</v>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Deferred cash</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6" t="n">
        <v>1361360</v>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Stock issued in acquisition (in shares)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5" t="n">
        <v>1939300</v>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Salim Wahdan | Star Buds | Series A Preferred St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3" t="inlineStr">
        <is>
          <t>Related Party Transac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4" t="inlineStr">
        <is>
          <t>Shares issuable in acquisition (in shares)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5" t="n">
        <v>1036</v>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Stock issued in acquisition (in shares) |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5" t="n">
        <v>880</v>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Equity interest held in escrow (in shares) |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5" t="n">
        <v>156</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5" t="n">
        <v>156</v>
      </c>
      <c r="U257" s="5" t="n">
        <v>156</v>
      </c>
      <c r="V257" s="4" t="inlineStr">
        <is>
          <t xml:space="preserve"> </t>
        </is>
      </c>
      <c r="W257" s="4" t="inlineStr">
        <is>
          <t xml:space="preserve"> </t>
        </is>
      </c>
      <c r="X257" s="5" t="n">
        <v>156</v>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Salim Wahdan | Seller Notes | Star Bud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3" t="inlineStr">
        <is>
          <t>Related Party Transactio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Interest pai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6" t="n">
        <v>313331</v>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Salim Wahdan | Common St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3" t="inlineStr">
        <is>
          <t>Related Party Transac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Number of shares issued | shares</t>
        </is>
      </c>
      <c r="B263" s="4" t="inlineStr">
        <is>
          <t xml:space="preserve"> </t>
        </is>
      </c>
      <c r="C263" s="5" t="n">
        <v>15586</v>
      </c>
      <c r="D263" s="5" t="n">
        <v>14584</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Number of shares issued, Valu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6" t="n">
        <v>42887</v>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4" t="inlineStr">
        <is>
          <t>Salim Wahdan | SBUD LLC | Star Buds | 5238 W 44th LLC</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3" t="inlineStr">
        <is>
          <t>Related Party Transac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4" t="inlineStr">
        <is>
          <t>Cash paid at closing</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6" t="n">
        <v>5000</v>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Salim Wahdan | Starbuds Louisville LLC</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3" t="inlineStr">
        <is>
          <t>Related Party Transac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4" t="inlineStr">
        <is>
          <t>Ownership interest (as percentag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10" t="n">
        <v>0.0348</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10" t="n">
        <v>0.0348</v>
      </c>
      <c r="U270" s="10" t="n">
        <v>0.0348</v>
      </c>
      <c r="V270" s="4" t="inlineStr">
        <is>
          <t xml:space="preserve"> </t>
        </is>
      </c>
      <c r="W270" s="4" t="inlineStr">
        <is>
          <t xml:space="preserve"> </t>
        </is>
      </c>
      <c r="X270" s="10" t="n">
        <v>0.0348</v>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Salim Wahdan | Lucky Ticket LLC</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3" t="inlineStr">
        <is>
          <t>Related Party Transac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Ownership interest (as percentag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10" t="n">
        <v>0.1667</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10" t="n">
        <v>0.1667</v>
      </c>
      <c r="U273" s="10" t="n">
        <v>0.1667</v>
      </c>
      <c r="V273" s="4" t="inlineStr">
        <is>
          <t xml:space="preserve"> </t>
        </is>
      </c>
      <c r="W273" s="4" t="inlineStr">
        <is>
          <t xml:space="preserve"> </t>
        </is>
      </c>
      <c r="X273" s="10" t="n">
        <v>0.1667</v>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4" t="inlineStr">
        <is>
          <t>Salim Wahdan | KEW LLC</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3" t="inlineStr">
        <is>
          <t>Related Party Transac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Ownership interest (as percentag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10" t="n">
        <v>0.0925</v>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10" t="n">
        <v>0.0925</v>
      </c>
      <c r="U276" s="10" t="n">
        <v>0.0925</v>
      </c>
      <c r="V276" s="4" t="inlineStr">
        <is>
          <t xml:space="preserve"> </t>
        </is>
      </c>
      <c r="W276" s="4" t="inlineStr">
        <is>
          <t xml:space="preserve"> </t>
        </is>
      </c>
      <c r="X276" s="10" t="n">
        <v>0.0925</v>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4" t="inlineStr">
        <is>
          <t>Salim Wahdan | Mountain View 44th LLC.</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3" t="inlineStr">
        <is>
          <t>Related Party Transac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Ownership interest (as percentag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9" t="n">
        <v>0.08</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9" t="n">
        <v>0.08</v>
      </c>
      <c r="U279" s="9" t="n">
        <v>0.08</v>
      </c>
      <c r="V279" s="4" t="inlineStr">
        <is>
          <t xml:space="preserve"> </t>
        </is>
      </c>
      <c r="W279" s="4" t="inlineStr">
        <is>
          <t xml:space="preserve"> </t>
        </is>
      </c>
      <c r="X279" s="9" t="n">
        <v>0.08</v>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4" t="inlineStr">
        <is>
          <t>Mr. Rubin | CRW Capital, LLC</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3" t="inlineStr">
        <is>
          <t>Related Party Transac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4" t="inlineStr">
        <is>
          <t>Monitoring fe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6" t="n">
        <v>25000</v>
      </c>
      <c r="Z282" s="4" t="inlineStr">
        <is>
          <t xml:space="preserve"> </t>
        </is>
      </c>
      <c r="AA282" s="6" t="n">
        <v>125000</v>
      </c>
      <c r="AB282" s="4" t="inlineStr">
        <is>
          <t xml:space="preserve"> </t>
        </is>
      </c>
      <c r="AC282" s="4" t="inlineStr">
        <is>
          <t xml:space="preserve"> </t>
        </is>
      </c>
      <c r="AD282" s="4" t="inlineStr">
        <is>
          <t xml:space="preserve"> </t>
        </is>
      </c>
      <c r="AE282" s="4" t="inlineStr">
        <is>
          <t xml:space="preserve"> </t>
        </is>
      </c>
    </row>
    <row r="283">
      <c r="A283" s="4" t="inlineStr">
        <is>
          <t>Ownership interest (as percent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9" t="n">
        <v>0.5</v>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sheetData>
  <mergeCells count="4">
    <mergeCell ref="A1:A2"/>
    <mergeCell ref="T1:U1"/>
    <mergeCell ref="V1:X1"/>
    <mergeCell ref="Y1:Z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22" customWidth="1" min="2" max="2"/>
  </cols>
  <sheetData>
    <row r="1">
      <c r="A1" s="1" t="inlineStr">
        <is>
          <t>Goodwill Accounting (Details)</t>
        </is>
      </c>
      <c r="B1" s="2" t="inlineStr">
        <is>
          <t>9 Months Ended</t>
        </is>
      </c>
    </row>
    <row r="2">
      <c r="B2" s="2" t="inlineStr">
        <is>
          <t>Sep. 30, 2022 USD ($)</t>
        </is>
      </c>
    </row>
    <row r="3">
      <c r="A3" s="3" t="inlineStr">
        <is>
          <t>Goodwill [Roll Forward]</t>
        </is>
      </c>
      <c r="B3" s="4" t="inlineStr">
        <is>
          <t xml:space="preserve"> </t>
        </is>
      </c>
    </row>
    <row r="4">
      <c r="A4" s="4" t="inlineStr">
        <is>
          <t>Beginning balance of goodwill</t>
        </is>
      </c>
      <c r="B4" s="6" t="n">
        <v>43316267</v>
      </c>
    </row>
    <row r="5">
      <c r="A5" s="4" t="inlineStr">
        <is>
          <t>Goodwill acquired during 2022</t>
        </is>
      </c>
      <c r="B5" s="5" t="n">
        <v>55636522</v>
      </c>
    </row>
    <row r="6">
      <c r="A6" s="4" t="inlineStr">
        <is>
          <t>Measurement-period adjustment to prior year acquisition</t>
        </is>
      </c>
      <c r="B6" s="5" t="n">
        <v>640001</v>
      </c>
    </row>
    <row r="7">
      <c r="A7" s="4" t="inlineStr">
        <is>
          <t>Ending balance of goodwill</t>
        </is>
      </c>
      <c r="B7" s="5" t="n">
        <v>99592790</v>
      </c>
    </row>
    <row r="8">
      <c r="A8" s="4" t="inlineStr">
        <is>
          <t>Retail</t>
        </is>
      </c>
      <c r="B8" s="4" t="inlineStr">
        <is>
          <t xml:space="preserve"> </t>
        </is>
      </c>
    </row>
    <row r="9">
      <c r="A9" s="3" t="inlineStr">
        <is>
          <t>Goodwill [Roll Forward]</t>
        </is>
      </c>
      <c r="B9" s="4" t="inlineStr">
        <is>
          <t xml:space="preserve"> </t>
        </is>
      </c>
    </row>
    <row r="10">
      <c r="A10" s="4" t="inlineStr">
        <is>
          <t>Beginning balance of goodwill</t>
        </is>
      </c>
      <c r="B10" s="5" t="n">
        <v>26349025</v>
      </c>
    </row>
    <row r="11">
      <c r="A11" s="4" t="inlineStr">
        <is>
          <t>Goodwill acquired during 2022</t>
        </is>
      </c>
      <c r="B11" s="5" t="n">
        <v>19799102</v>
      </c>
    </row>
    <row r="12">
      <c r="A12" s="4" t="inlineStr">
        <is>
          <t>Measurement-period adjustment to prior year acquisition</t>
        </is>
      </c>
      <c r="B12" s="5" t="n">
        <v>640001</v>
      </c>
    </row>
    <row r="13">
      <c r="A13" s="4" t="inlineStr">
        <is>
          <t>Ending balance of goodwill</t>
        </is>
      </c>
      <c r="B13" s="5" t="n">
        <v>46788128</v>
      </c>
    </row>
    <row r="14">
      <c r="A14" s="4" t="inlineStr">
        <is>
          <t>Wholesale</t>
        </is>
      </c>
      <c r="B14" s="4" t="inlineStr">
        <is>
          <t xml:space="preserve"> </t>
        </is>
      </c>
    </row>
    <row r="15">
      <c r="A15" s="3" t="inlineStr">
        <is>
          <t>Goodwill [Roll Forward]</t>
        </is>
      </c>
      <c r="B15" s="4" t="inlineStr">
        <is>
          <t xml:space="preserve"> </t>
        </is>
      </c>
    </row>
    <row r="16">
      <c r="A16" s="4" t="inlineStr">
        <is>
          <t>Beginning balance of goodwill</t>
        </is>
      </c>
      <c r="B16" s="5" t="n">
        <v>13964016</v>
      </c>
    </row>
    <row r="17">
      <c r="A17" s="4" t="inlineStr">
        <is>
          <t>Goodwill acquired during 2022</t>
        </is>
      </c>
      <c r="B17" s="5" t="n">
        <v>1792000</v>
      </c>
    </row>
    <row r="18">
      <c r="A18" s="4" t="inlineStr">
        <is>
          <t>Ending balance of goodwill</t>
        </is>
      </c>
      <c r="B18" s="5" t="n">
        <v>15756016</v>
      </c>
    </row>
    <row r="19">
      <c r="A19" s="4" t="inlineStr">
        <is>
          <t>Other</t>
        </is>
      </c>
      <c r="B19" s="4" t="inlineStr">
        <is>
          <t xml:space="preserve"> </t>
        </is>
      </c>
    </row>
    <row r="20">
      <c r="A20" s="3" t="inlineStr">
        <is>
          <t>Goodwill [Roll Forward]</t>
        </is>
      </c>
      <c r="B20" s="4" t="inlineStr">
        <is>
          <t xml:space="preserve"> </t>
        </is>
      </c>
    </row>
    <row r="21">
      <c r="A21" s="4" t="inlineStr">
        <is>
          <t>Beginning balance of goodwill</t>
        </is>
      </c>
      <c r="B21" s="5" t="n">
        <v>3003226</v>
      </c>
    </row>
    <row r="22">
      <c r="A22" s="4" t="inlineStr">
        <is>
          <t>Goodwill acquired during 2022</t>
        </is>
      </c>
      <c r="B22" s="5" t="n">
        <v>34045420</v>
      </c>
    </row>
    <row r="23">
      <c r="A23" s="4" t="inlineStr">
        <is>
          <t>Ending balance of goodwill</t>
        </is>
      </c>
      <c r="B23" s="6" t="n">
        <v>370486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5" customWidth="1" min="6" max="6"/>
    <col width="14" customWidth="1" min="7" max="7"/>
  </cols>
  <sheetData>
    <row r="1">
      <c r="A1" s="1" t="inlineStr">
        <is>
          <t>CONDENSED CONSOLIDATED STATEMENTS OF CHANGES IN STOCKHOLDERS' EQUITY (Unaudited) - USD ($)</t>
        </is>
      </c>
      <c r="B1" s="2" t="inlineStr">
        <is>
          <t>Preferred Stock</t>
        </is>
      </c>
      <c r="C1" s="2" t="inlineStr">
        <is>
          <t>Common Stock</t>
        </is>
      </c>
      <c r="D1" s="2" t="inlineStr">
        <is>
          <t>Additional Paid in Capital</t>
        </is>
      </c>
      <c r="E1" s="2" t="inlineStr">
        <is>
          <t>Accumulated Deficit</t>
        </is>
      </c>
      <c r="F1" s="2" t="inlineStr">
        <is>
          <t>Treasury Stock</t>
        </is>
      </c>
      <c r="G1" s="2" t="inlineStr">
        <is>
          <t>Total</t>
        </is>
      </c>
    </row>
    <row r="2">
      <c r="A2" s="4" t="inlineStr">
        <is>
          <t>Beginning balance, value at Dec. 31, 2020</t>
        </is>
      </c>
      <c r="B2" s="6" t="n">
        <v>20</v>
      </c>
      <c r="C2" s="6" t="n">
        <v>42602</v>
      </c>
      <c r="D2" s="6" t="n">
        <v>85357835</v>
      </c>
      <c r="E2" s="6" t="n">
        <v>-42293098</v>
      </c>
      <c r="F2" s="6" t="n">
        <v>-1332500</v>
      </c>
      <c r="G2" s="6" t="n">
        <v>41774859</v>
      </c>
    </row>
    <row r="3">
      <c r="A3" s="4" t="inlineStr">
        <is>
          <t>Beginning balance, shares at Dec. 31, 2020</t>
        </is>
      </c>
      <c r="B3" s="5" t="n">
        <v>19716</v>
      </c>
      <c r="C3" s="5" t="n">
        <v>42601773</v>
      </c>
      <c r="D3" s="4" t="inlineStr">
        <is>
          <t xml:space="preserve"> </t>
        </is>
      </c>
      <c r="E3" s="4" t="inlineStr">
        <is>
          <t xml:space="preserve"> </t>
        </is>
      </c>
      <c r="F3" s="5" t="n">
        <v>432732</v>
      </c>
      <c r="G3" s="4" t="inlineStr">
        <is>
          <t xml:space="preserve"> </t>
        </is>
      </c>
    </row>
    <row r="4">
      <c r="A4" s="4" t="inlineStr">
        <is>
          <t>Net income (loss)</t>
        </is>
      </c>
      <c r="B4" s="4" t="inlineStr">
        <is>
          <t xml:space="preserve"> </t>
        </is>
      </c>
      <c r="C4" s="4" t="inlineStr">
        <is>
          <t xml:space="preserve"> </t>
        </is>
      </c>
      <c r="D4" s="4" t="inlineStr">
        <is>
          <t xml:space="preserve"> </t>
        </is>
      </c>
      <c r="E4" s="5" t="n">
        <v>1689289</v>
      </c>
      <c r="F4" s="4" t="inlineStr">
        <is>
          <t xml:space="preserve"> </t>
        </is>
      </c>
      <c r="G4" s="5" t="n">
        <v>1689289</v>
      </c>
    </row>
    <row r="5">
      <c r="A5" s="4" t="inlineStr">
        <is>
          <t>Issuance of stock as payment for acquisitions</t>
        </is>
      </c>
      <c r="B5" s="6" t="n">
        <v>20</v>
      </c>
      <c r="C5" s="6" t="n">
        <v>2214</v>
      </c>
      <c r="D5" s="5" t="n">
        <v>25617766</v>
      </c>
      <c r="E5" s="4" t="inlineStr">
        <is>
          <t xml:space="preserve"> </t>
        </is>
      </c>
      <c r="F5" s="4" t="inlineStr">
        <is>
          <t xml:space="preserve"> </t>
        </is>
      </c>
      <c r="G5" s="5" t="n">
        <v>25620000</v>
      </c>
    </row>
    <row r="6">
      <c r="A6" s="4" t="inlineStr">
        <is>
          <t>Issuance of stock as payment for acquisitions, shares</t>
        </is>
      </c>
      <c r="B6" s="5" t="n">
        <v>20240</v>
      </c>
      <c r="C6" s="5" t="n">
        <v>2213994</v>
      </c>
      <c r="D6" s="4" t="inlineStr">
        <is>
          <t xml:space="preserve"> </t>
        </is>
      </c>
      <c r="E6" s="4" t="inlineStr">
        <is>
          <t xml:space="preserve"> </t>
        </is>
      </c>
      <c r="F6" s="4" t="inlineStr">
        <is>
          <t xml:space="preserve"> </t>
        </is>
      </c>
      <c r="G6" s="4" t="inlineStr">
        <is>
          <t xml:space="preserve"> </t>
        </is>
      </c>
    </row>
    <row r="7">
      <c r="A7" s="4" t="inlineStr">
        <is>
          <t>Issuance of common stock as compensation to employees, officers and/or directors</t>
        </is>
      </c>
      <c r="B7" s="4" t="inlineStr">
        <is>
          <t xml:space="preserve"> </t>
        </is>
      </c>
      <c r="C7" s="6" t="n">
        <v>324</v>
      </c>
      <c r="D7" s="5" t="n">
        <v>680538</v>
      </c>
      <c r="E7" s="4" t="inlineStr">
        <is>
          <t xml:space="preserve"> </t>
        </is>
      </c>
      <c r="F7" s="4" t="inlineStr">
        <is>
          <t xml:space="preserve"> </t>
        </is>
      </c>
      <c r="G7" s="5" t="n">
        <v>680862</v>
      </c>
    </row>
    <row r="8">
      <c r="A8" s="4" t="inlineStr">
        <is>
          <t>Issuance of common stock as compensation to employees, officers, and/or directors, shares</t>
        </is>
      </c>
      <c r="B8" s="4" t="inlineStr">
        <is>
          <t xml:space="preserve"> </t>
        </is>
      </c>
      <c r="C8" s="5" t="n">
        <v>323530</v>
      </c>
      <c r="D8" s="4" t="inlineStr">
        <is>
          <t xml:space="preserve"> </t>
        </is>
      </c>
      <c r="E8" s="4" t="inlineStr">
        <is>
          <t xml:space="preserve"> </t>
        </is>
      </c>
      <c r="F8" s="4" t="inlineStr">
        <is>
          <t xml:space="preserve"> </t>
        </is>
      </c>
      <c r="G8" s="4" t="inlineStr">
        <is>
          <t xml:space="preserve"> </t>
        </is>
      </c>
    </row>
    <row r="9">
      <c r="A9" s="4" t="inlineStr">
        <is>
          <t>Issuance of preferred stock in connection with sales made under private or public offerings</t>
        </is>
      </c>
      <c r="B9" s="6" t="n">
        <v>47</v>
      </c>
      <c r="C9" s="4" t="inlineStr">
        <is>
          <t xml:space="preserve"> </t>
        </is>
      </c>
      <c r="D9" s="5" t="n">
        <v>50449159</v>
      </c>
      <c r="E9" s="4" t="inlineStr">
        <is>
          <t xml:space="preserve"> </t>
        </is>
      </c>
      <c r="F9" s="4" t="inlineStr">
        <is>
          <t xml:space="preserve"> </t>
        </is>
      </c>
      <c r="G9" s="5" t="n">
        <v>50449206</v>
      </c>
    </row>
    <row r="10">
      <c r="A10" s="4" t="inlineStr">
        <is>
          <t>Issuance of preferred stock in connection with sales made under private or public offerings, shares</t>
        </is>
      </c>
      <c r="B10" s="5" t="n">
        <v>473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t>
        </is>
      </c>
      <c r="B11" s="4" t="inlineStr">
        <is>
          <t xml:space="preserve"> </t>
        </is>
      </c>
      <c r="C11" s="4" t="inlineStr">
        <is>
          <t xml:space="preserve"> </t>
        </is>
      </c>
      <c r="D11" s="4" t="inlineStr">
        <is>
          <t xml:space="preserve"> </t>
        </is>
      </c>
      <c r="E11" s="5" t="n">
        <v>-5585020</v>
      </c>
      <c r="F11" s="4" t="inlineStr">
        <is>
          <t xml:space="preserve"> </t>
        </is>
      </c>
      <c r="G11" s="5" t="n">
        <v>-5585020</v>
      </c>
    </row>
    <row r="12">
      <c r="A12" s="4" t="inlineStr">
        <is>
          <t>Return of common stock</t>
        </is>
      </c>
      <c r="B12" s="4" t="inlineStr">
        <is>
          <t xml:space="preserve"> </t>
        </is>
      </c>
      <c r="C12" s="4" t="inlineStr">
        <is>
          <t xml:space="preserve"> </t>
        </is>
      </c>
      <c r="D12" s="4" t="inlineStr">
        <is>
          <t xml:space="preserve"> </t>
        </is>
      </c>
      <c r="E12" s="4" t="inlineStr">
        <is>
          <t xml:space="preserve"> </t>
        </is>
      </c>
      <c r="F12" s="6" t="n">
        <v>-184536</v>
      </c>
      <c r="G12" s="5" t="n">
        <v>-184536</v>
      </c>
    </row>
    <row r="13">
      <c r="A13" s="4" t="inlineStr">
        <is>
          <t>Return of common stock, shares</t>
        </is>
      </c>
      <c r="B13" s="4" t="inlineStr">
        <is>
          <t xml:space="preserve"> </t>
        </is>
      </c>
      <c r="C13" s="4" t="inlineStr">
        <is>
          <t xml:space="preserve"> </t>
        </is>
      </c>
      <c r="D13" s="4" t="inlineStr">
        <is>
          <t xml:space="preserve"> </t>
        </is>
      </c>
      <c r="E13" s="4" t="inlineStr">
        <is>
          <t xml:space="preserve"> </t>
        </is>
      </c>
      <c r="F13" s="5" t="n">
        <v>84312</v>
      </c>
      <c r="G13" s="4" t="inlineStr">
        <is>
          <t xml:space="preserve"> </t>
        </is>
      </c>
    </row>
    <row r="14">
      <c r="A14" s="4" t="inlineStr">
        <is>
          <t>Stock based compensation expense related to common stock options</t>
        </is>
      </c>
      <c r="B14" s="4" t="inlineStr">
        <is>
          <t xml:space="preserve"> </t>
        </is>
      </c>
      <c r="C14" s="4" t="inlineStr">
        <is>
          <t xml:space="preserve"> </t>
        </is>
      </c>
      <c r="D14" s="5" t="n">
        <v>3288435</v>
      </c>
      <c r="E14" s="4" t="inlineStr">
        <is>
          <t xml:space="preserve"> </t>
        </is>
      </c>
      <c r="F14" s="4" t="inlineStr">
        <is>
          <t xml:space="preserve"> </t>
        </is>
      </c>
      <c r="G14" s="5" t="n">
        <v>3288435</v>
      </c>
    </row>
    <row r="15">
      <c r="A15" s="4" t="inlineStr">
        <is>
          <t>Ending balance, value at Sep. 30, 2021</t>
        </is>
      </c>
      <c r="B15" s="6" t="n">
        <v>87</v>
      </c>
      <c r="C15" s="6" t="n">
        <v>45140</v>
      </c>
      <c r="D15" s="5" t="n">
        <v>165393733</v>
      </c>
      <c r="E15" s="5" t="n">
        <v>-46188829</v>
      </c>
      <c r="F15" s="6" t="n">
        <v>-1517036</v>
      </c>
      <c r="G15" s="5" t="n">
        <v>117733095</v>
      </c>
    </row>
    <row r="16">
      <c r="A16" s="4" t="inlineStr">
        <is>
          <t>Ending balance, shares at Sep. 30, 2021</t>
        </is>
      </c>
      <c r="B16" s="5" t="n">
        <v>87266</v>
      </c>
      <c r="C16" s="5" t="n">
        <v>45139297</v>
      </c>
      <c r="D16" s="4" t="inlineStr">
        <is>
          <t xml:space="preserve"> </t>
        </is>
      </c>
      <c r="E16" s="4" t="inlineStr">
        <is>
          <t xml:space="preserve"> </t>
        </is>
      </c>
      <c r="F16" s="5" t="n">
        <v>517044</v>
      </c>
      <c r="G16" s="4" t="inlineStr">
        <is>
          <t xml:space="preserve"> </t>
        </is>
      </c>
    </row>
    <row r="17">
      <c r="A17" s="4" t="inlineStr">
        <is>
          <t>Beginning balance, value at Dec. 31, 2020</t>
        </is>
      </c>
      <c r="B17" s="6" t="n">
        <v>20</v>
      </c>
      <c r="C17" s="6" t="n">
        <v>42602</v>
      </c>
      <c r="D17" s="5" t="n">
        <v>85357835</v>
      </c>
      <c r="E17" s="5" t="n">
        <v>-42293098</v>
      </c>
      <c r="F17" s="6" t="n">
        <v>-1332500</v>
      </c>
      <c r="G17" s="5" t="n">
        <v>41774859</v>
      </c>
    </row>
    <row r="18">
      <c r="A18" s="4" t="inlineStr">
        <is>
          <t>Beginning balance, shares at Dec. 31, 2020</t>
        </is>
      </c>
      <c r="B18" s="5" t="n">
        <v>19716</v>
      </c>
      <c r="C18" s="5" t="n">
        <v>42601773</v>
      </c>
      <c r="D18" s="4" t="inlineStr">
        <is>
          <t xml:space="preserve"> </t>
        </is>
      </c>
      <c r="E18" s="4" t="inlineStr">
        <is>
          <t xml:space="preserve"> </t>
        </is>
      </c>
      <c r="F18" s="5" t="n">
        <v>432732</v>
      </c>
      <c r="G18" s="4" t="inlineStr">
        <is>
          <t xml:space="preserve"> </t>
        </is>
      </c>
    </row>
    <row r="19">
      <c r="A19" s="4" t="inlineStr">
        <is>
          <t>Ending balance, value at Dec. 31, 2021</t>
        </is>
      </c>
      <c r="B19" s="6" t="n">
        <v>87</v>
      </c>
      <c r="C19" s="6" t="n">
        <v>45485</v>
      </c>
      <c r="D19" s="5" t="n">
        <v>162815097</v>
      </c>
      <c r="E19" s="5" t="n">
        <v>-27773968</v>
      </c>
      <c r="F19" s="6" t="n">
        <v>-1517036</v>
      </c>
      <c r="G19" s="5" t="n">
        <v>133569665</v>
      </c>
    </row>
    <row r="20">
      <c r="A20" s="4" t="inlineStr">
        <is>
          <t>Ending balance, shares at Dec. 31, 2021</t>
        </is>
      </c>
      <c r="B20" s="5" t="n">
        <v>86994</v>
      </c>
      <c r="C20" s="5" t="n">
        <v>45484314</v>
      </c>
      <c r="D20" s="4" t="inlineStr">
        <is>
          <t xml:space="preserve"> </t>
        </is>
      </c>
      <c r="E20" s="4" t="inlineStr">
        <is>
          <t xml:space="preserve"> </t>
        </is>
      </c>
      <c r="F20" s="5" t="n">
        <v>517044</v>
      </c>
      <c r="G20" s="4" t="inlineStr">
        <is>
          <t xml:space="preserve"> </t>
        </is>
      </c>
    </row>
    <row r="21">
      <c r="A21" s="4" t="inlineStr">
        <is>
          <t>Beginning balance, value at Jun. 30, 2021</t>
        </is>
      </c>
      <c r="B21" s="6" t="n">
        <v>87</v>
      </c>
      <c r="C21" s="6" t="n">
        <v>42925</v>
      </c>
      <c r="D21" s="5" t="n">
        <v>158787183</v>
      </c>
      <c r="E21" s="5" t="n">
        <v>-45373480</v>
      </c>
      <c r="F21" s="6" t="n">
        <v>-1517036</v>
      </c>
      <c r="G21" s="5" t="n">
        <v>111939679</v>
      </c>
    </row>
    <row r="22">
      <c r="A22" s="4" t="inlineStr">
        <is>
          <t>Beginning balance, shares at Jun. 30, 2021</t>
        </is>
      </c>
      <c r="B22" s="5" t="n">
        <v>87266</v>
      </c>
      <c r="C22" s="5" t="n">
        <v>42925303</v>
      </c>
      <c r="D22" s="4" t="inlineStr">
        <is>
          <t xml:space="preserve"> </t>
        </is>
      </c>
      <c r="E22" s="4" t="inlineStr">
        <is>
          <t xml:space="preserve"> </t>
        </is>
      </c>
      <c r="F22" s="5" t="n">
        <v>517044</v>
      </c>
      <c r="G22" s="4" t="inlineStr">
        <is>
          <t xml:space="preserve"> </t>
        </is>
      </c>
    </row>
    <row r="23">
      <c r="A23" s="4" t="inlineStr">
        <is>
          <t>Net income (loss)</t>
        </is>
      </c>
      <c r="B23" s="4" t="inlineStr">
        <is>
          <t xml:space="preserve"> </t>
        </is>
      </c>
      <c r="C23" s="4" t="inlineStr">
        <is>
          <t xml:space="preserve"> </t>
        </is>
      </c>
      <c r="D23" s="4" t="inlineStr">
        <is>
          <t xml:space="preserve"> </t>
        </is>
      </c>
      <c r="E23" s="5" t="n">
        <v>968756</v>
      </c>
      <c r="F23" s="4" t="inlineStr">
        <is>
          <t xml:space="preserve"> </t>
        </is>
      </c>
      <c r="G23" s="5" t="n">
        <v>968756</v>
      </c>
    </row>
    <row r="24">
      <c r="A24" s="4" t="inlineStr">
        <is>
          <t>Issuance of stock as payment for acquisitions</t>
        </is>
      </c>
      <c r="B24" s="4" t="inlineStr">
        <is>
          <t xml:space="preserve"> </t>
        </is>
      </c>
      <c r="C24" s="6" t="n">
        <v>2214</v>
      </c>
      <c r="D24" s="5" t="n">
        <v>5377786</v>
      </c>
      <c r="E24" s="4" t="inlineStr">
        <is>
          <t xml:space="preserve"> </t>
        </is>
      </c>
      <c r="F24" s="4" t="inlineStr">
        <is>
          <t xml:space="preserve"> </t>
        </is>
      </c>
      <c r="G24" s="5" t="n">
        <v>5380000</v>
      </c>
    </row>
    <row r="25">
      <c r="A25" s="4" t="inlineStr">
        <is>
          <t>Issuance of stock as payment for acquisitions, shares</t>
        </is>
      </c>
      <c r="B25" s="4" t="inlineStr">
        <is>
          <t xml:space="preserve"> </t>
        </is>
      </c>
      <c r="C25" s="5" t="n">
        <v>2213994</v>
      </c>
      <c r="D25" s="4" t="inlineStr">
        <is>
          <t xml:space="preserve"> </t>
        </is>
      </c>
      <c r="E25" s="4" t="inlineStr">
        <is>
          <t xml:space="preserve"> </t>
        </is>
      </c>
      <c r="F25" s="4" t="inlineStr">
        <is>
          <t xml:space="preserve"> </t>
        </is>
      </c>
      <c r="G25" s="4" t="inlineStr">
        <is>
          <t xml:space="preserve"> </t>
        </is>
      </c>
    </row>
    <row r="26">
      <c r="A26" s="4" t="inlineStr">
        <is>
          <t>Issuance of common stock as compensation to employees, officers and/or directors</t>
        </is>
      </c>
      <c r="B26" s="4" t="inlineStr">
        <is>
          <t xml:space="preserve"> </t>
        </is>
      </c>
      <c r="C26" s="6" t="n">
        <v>1</v>
      </c>
      <c r="D26" s="4" t="inlineStr">
        <is>
          <t xml:space="preserve"> </t>
        </is>
      </c>
      <c r="E26" s="4" t="inlineStr">
        <is>
          <t xml:space="preserve"> </t>
        </is>
      </c>
      <c r="F26" s="4" t="inlineStr">
        <is>
          <t xml:space="preserve"> </t>
        </is>
      </c>
      <c r="G26" s="5" t="n">
        <v>1</v>
      </c>
    </row>
    <row r="27">
      <c r="A27" s="4" t="inlineStr">
        <is>
          <t>Dividends declared</t>
        </is>
      </c>
      <c r="B27" s="4" t="inlineStr">
        <is>
          <t xml:space="preserve"> </t>
        </is>
      </c>
      <c r="C27" s="4" t="inlineStr">
        <is>
          <t xml:space="preserve"> </t>
        </is>
      </c>
      <c r="D27" s="4" t="inlineStr">
        <is>
          <t xml:space="preserve"> </t>
        </is>
      </c>
      <c r="E27" s="5" t="n">
        <v>-1784105</v>
      </c>
      <c r="F27" s="4" t="inlineStr">
        <is>
          <t xml:space="preserve"> </t>
        </is>
      </c>
      <c r="G27" s="5" t="n">
        <v>-1784105</v>
      </c>
    </row>
    <row r="28">
      <c r="A28" s="4" t="inlineStr">
        <is>
          <t>Stock based compensation expense related to common stock options</t>
        </is>
      </c>
      <c r="B28" s="4" t="inlineStr">
        <is>
          <t xml:space="preserve"> </t>
        </is>
      </c>
      <c r="C28" s="4" t="inlineStr">
        <is>
          <t xml:space="preserve"> </t>
        </is>
      </c>
      <c r="D28" s="5" t="n">
        <v>1228764</v>
      </c>
      <c r="E28" s="4" t="inlineStr">
        <is>
          <t xml:space="preserve"> </t>
        </is>
      </c>
      <c r="F28" s="4" t="inlineStr">
        <is>
          <t xml:space="preserve"> </t>
        </is>
      </c>
      <c r="G28" s="5" t="n">
        <v>1228764</v>
      </c>
    </row>
    <row r="29">
      <c r="A29" s="4" t="inlineStr">
        <is>
          <t>Ending balance, value at Sep. 30, 2021</t>
        </is>
      </c>
      <c r="B29" s="6" t="n">
        <v>87</v>
      </c>
      <c r="C29" s="6" t="n">
        <v>45140</v>
      </c>
      <c r="D29" s="5" t="n">
        <v>165393733</v>
      </c>
      <c r="E29" s="5" t="n">
        <v>-46188829</v>
      </c>
      <c r="F29" s="6" t="n">
        <v>-1517036</v>
      </c>
      <c r="G29" s="5" t="n">
        <v>117733095</v>
      </c>
    </row>
    <row r="30">
      <c r="A30" s="4" t="inlineStr">
        <is>
          <t>Ending balance, shares at Sep. 30, 2021</t>
        </is>
      </c>
      <c r="B30" s="5" t="n">
        <v>87266</v>
      </c>
      <c r="C30" s="5" t="n">
        <v>45139297</v>
      </c>
      <c r="D30" s="4" t="inlineStr">
        <is>
          <t xml:space="preserve"> </t>
        </is>
      </c>
      <c r="E30" s="4" t="inlineStr">
        <is>
          <t xml:space="preserve"> </t>
        </is>
      </c>
      <c r="F30" s="5" t="n">
        <v>517044</v>
      </c>
      <c r="G30" s="4" t="inlineStr">
        <is>
          <t xml:space="preserve"> </t>
        </is>
      </c>
    </row>
    <row r="31">
      <c r="A31" s="4" t="inlineStr">
        <is>
          <t>Beginning balance, value at Dec. 31, 2021</t>
        </is>
      </c>
      <c r="B31" s="6" t="n">
        <v>87</v>
      </c>
      <c r="C31" s="6" t="n">
        <v>45485</v>
      </c>
      <c r="D31" s="5" t="n">
        <v>162815097</v>
      </c>
      <c r="E31" s="5" t="n">
        <v>-27773968</v>
      </c>
      <c r="F31" s="6" t="n">
        <v>-1517036</v>
      </c>
      <c r="G31" s="5" t="n">
        <v>133569665</v>
      </c>
    </row>
    <row r="32">
      <c r="A32" s="4" t="inlineStr">
        <is>
          <t>Beginning balance, shares at Dec. 31, 2021</t>
        </is>
      </c>
      <c r="B32" s="5" t="n">
        <v>86994</v>
      </c>
      <c r="C32" s="5" t="n">
        <v>45484314</v>
      </c>
      <c r="D32" s="4" t="inlineStr">
        <is>
          <t xml:space="preserve"> </t>
        </is>
      </c>
      <c r="E32" s="4" t="inlineStr">
        <is>
          <t xml:space="preserve"> </t>
        </is>
      </c>
      <c r="F32" s="5" t="n">
        <v>517044</v>
      </c>
      <c r="G32" s="4" t="inlineStr">
        <is>
          <t xml:space="preserve"> </t>
        </is>
      </c>
    </row>
    <row r="33">
      <c r="A33" s="4" t="inlineStr">
        <is>
          <t>Net income (loss)</t>
        </is>
      </c>
      <c r="B33" s="4" t="inlineStr">
        <is>
          <t xml:space="preserve"> </t>
        </is>
      </c>
      <c r="C33" s="4" t="inlineStr">
        <is>
          <t xml:space="preserve"> </t>
        </is>
      </c>
      <c r="D33" s="4" t="inlineStr">
        <is>
          <t xml:space="preserve"> </t>
        </is>
      </c>
      <c r="E33" s="5" t="n">
        <v>8871518</v>
      </c>
      <c r="F33" s="4" t="inlineStr">
        <is>
          <t xml:space="preserve"> </t>
        </is>
      </c>
      <c r="G33" s="5" t="n">
        <v>8871518</v>
      </c>
    </row>
    <row r="34">
      <c r="A34" s="4" t="inlineStr">
        <is>
          <t>Issuance of stock as payment for acquisitions</t>
        </is>
      </c>
      <c r="B34" s="4" t="inlineStr">
        <is>
          <t xml:space="preserve"> </t>
        </is>
      </c>
      <c r="C34" s="6" t="n">
        <v>9509</v>
      </c>
      <c r="D34" s="5" t="n">
        <v>15090549</v>
      </c>
      <c r="E34" s="4" t="inlineStr">
        <is>
          <t xml:space="preserve"> </t>
        </is>
      </c>
      <c r="F34" s="4" t="inlineStr">
        <is>
          <t xml:space="preserve"> </t>
        </is>
      </c>
      <c r="G34" s="5" t="n">
        <v>15100058</v>
      </c>
    </row>
    <row r="35">
      <c r="A35" s="4" t="inlineStr">
        <is>
          <t>Issuance of stock as payment for acquisitions, shares</t>
        </is>
      </c>
      <c r="B35" s="4" t="inlineStr">
        <is>
          <t xml:space="preserve"> </t>
        </is>
      </c>
      <c r="C35" s="5" t="n">
        <v>9508872</v>
      </c>
      <c r="D35" s="4" t="inlineStr">
        <is>
          <t xml:space="preserve"> </t>
        </is>
      </c>
      <c r="E35" s="4" t="inlineStr">
        <is>
          <t xml:space="preserve"> </t>
        </is>
      </c>
      <c r="F35" s="4" t="inlineStr">
        <is>
          <t xml:space="preserve"> </t>
        </is>
      </c>
      <c r="G35" s="4" t="inlineStr">
        <is>
          <t xml:space="preserve"> </t>
        </is>
      </c>
    </row>
    <row r="36">
      <c r="A36" s="4" t="inlineStr">
        <is>
          <t>Return of common stock as compensation to employees, officers and/or directors</t>
        </is>
      </c>
      <c r="B36" s="4" t="inlineStr">
        <is>
          <t xml:space="preserve"> </t>
        </is>
      </c>
      <c r="C36" s="6" t="n">
        <v>564</v>
      </c>
      <c r="D36" s="5" t="n">
        <v>243443</v>
      </c>
      <c r="E36" s="4" t="inlineStr">
        <is>
          <t xml:space="preserve"> </t>
        </is>
      </c>
      <c r="F36" s="4" t="inlineStr">
        <is>
          <t xml:space="preserve"> </t>
        </is>
      </c>
      <c r="G36" s="5" t="n">
        <v>244007</v>
      </c>
    </row>
    <row r="37">
      <c r="A37" s="4" t="inlineStr">
        <is>
          <t>Return of common stock as compensation to employees, officers and/or directors, shares</t>
        </is>
      </c>
      <c r="B37" s="4" t="inlineStr">
        <is>
          <t xml:space="preserve"> </t>
        </is>
      </c>
      <c r="C37" s="5" t="n">
        <v>565501</v>
      </c>
      <c r="D37" s="4" t="inlineStr">
        <is>
          <t xml:space="preserve"> </t>
        </is>
      </c>
      <c r="E37" s="4" t="inlineStr">
        <is>
          <t xml:space="preserve"> </t>
        </is>
      </c>
      <c r="F37" s="4" t="inlineStr">
        <is>
          <t xml:space="preserve"> </t>
        </is>
      </c>
      <c r="G37" s="4" t="inlineStr">
        <is>
          <t xml:space="preserve"> </t>
        </is>
      </c>
    </row>
    <row r="38">
      <c r="A38" s="4" t="inlineStr">
        <is>
          <t>Issuance of common stock as compensation to employees, officers and/or directors</t>
        </is>
      </c>
      <c r="B38" s="4" t="inlineStr">
        <is>
          <t xml:space="preserve"> </t>
        </is>
      </c>
      <c r="C38" s="6" t="n">
        <v>511</v>
      </c>
      <c r="D38" s="5" t="n">
        <v>762381</v>
      </c>
      <c r="E38" s="4" t="inlineStr">
        <is>
          <t xml:space="preserve"> </t>
        </is>
      </c>
      <c r="F38" s="4" t="inlineStr">
        <is>
          <t xml:space="preserve"> </t>
        </is>
      </c>
      <c r="G38" s="5" t="n">
        <v>762892</v>
      </c>
    </row>
    <row r="39">
      <c r="A39" s="4" t="inlineStr">
        <is>
          <t>Issuance of common stock as compensation to employees, officers, and/or directors, shares</t>
        </is>
      </c>
      <c r="B39" s="4" t="inlineStr">
        <is>
          <t xml:space="preserve"> </t>
        </is>
      </c>
      <c r="C39" s="5" t="n">
        <v>510525</v>
      </c>
      <c r="D39" s="4" t="inlineStr">
        <is>
          <t xml:space="preserve"> </t>
        </is>
      </c>
      <c r="E39" s="4" t="inlineStr">
        <is>
          <t xml:space="preserve"> </t>
        </is>
      </c>
      <c r="F39" s="4" t="inlineStr">
        <is>
          <t xml:space="preserve"> </t>
        </is>
      </c>
      <c r="G39" s="4" t="inlineStr">
        <is>
          <t xml:space="preserve"> </t>
        </is>
      </c>
    </row>
    <row r="40">
      <c r="A40" s="4" t="inlineStr">
        <is>
          <t>Return of common stock</t>
        </is>
      </c>
      <c r="B40" s="4" t="inlineStr">
        <is>
          <t xml:space="preserve"> </t>
        </is>
      </c>
      <c r="C40" s="4" t="inlineStr">
        <is>
          <t xml:space="preserve"> </t>
        </is>
      </c>
      <c r="D40" s="4" t="inlineStr">
        <is>
          <t xml:space="preserve"> </t>
        </is>
      </c>
      <c r="E40" s="4" t="inlineStr">
        <is>
          <t xml:space="preserve"> </t>
        </is>
      </c>
      <c r="F40" s="6" t="n">
        <v>-473642</v>
      </c>
      <c r="G40" s="5" t="n">
        <v>-473642</v>
      </c>
    </row>
    <row r="41">
      <c r="A41" s="4" t="inlineStr">
        <is>
          <t>Return of common stock, shares</t>
        </is>
      </c>
      <c r="B41" s="4" t="inlineStr">
        <is>
          <t xml:space="preserve"> </t>
        </is>
      </c>
      <c r="C41" s="4" t="inlineStr">
        <is>
          <t xml:space="preserve"> </t>
        </is>
      </c>
      <c r="D41" s="4" t="inlineStr">
        <is>
          <t xml:space="preserve"> </t>
        </is>
      </c>
      <c r="E41" s="4" t="inlineStr">
        <is>
          <t xml:space="preserve"> </t>
        </is>
      </c>
      <c r="F41" s="5" t="n">
        <v>369415</v>
      </c>
      <c r="G41" s="4" t="inlineStr">
        <is>
          <t xml:space="preserve"> </t>
        </is>
      </c>
    </row>
    <row r="42">
      <c r="A42" s="4" t="inlineStr">
        <is>
          <t>Stock based compensation expense related to common stock options</t>
        </is>
      </c>
      <c r="B42" s="4" t="inlineStr">
        <is>
          <t xml:space="preserve"> </t>
        </is>
      </c>
      <c r="C42" s="4" t="inlineStr">
        <is>
          <t xml:space="preserve"> </t>
        </is>
      </c>
      <c r="D42" s="5" t="n">
        <v>811897</v>
      </c>
      <c r="E42" s="4" t="inlineStr">
        <is>
          <t xml:space="preserve"> </t>
        </is>
      </c>
      <c r="F42" s="4" t="inlineStr">
        <is>
          <t xml:space="preserve"> </t>
        </is>
      </c>
      <c r="G42" s="5" t="n">
        <v>811897</v>
      </c>
    </row>
    <row r="43">
      <c r="A43" s="4" t="inlineStr">
        <is>
          <t>Ending balance, value at Sep. 30, 2022</t>
        </is>
      </c>
      <c r="B43" s="6" t="n">
        <v>87</v>
      </c>
      <c r="C43" s="6" t="n">
        <v>56069</v>
      </c>
      <c r="D43" s="5" t="n">
        <v>179723367</v>
      </c>
      <c r="E43" s="5" t="n">
        <v>-18902450</v>
      </c>
      <c r="F43" s="6" t="n">
        <v>-1990678</v>
      </c>
      <c r="G43" s="5" t="n">
        <v>158886395</v>
      </c>
    </row>
    <row r="44">
      <c r="A44" s="4" t="inlineStr">
        <is>
          <t>Ending balance, shares at Sep. 30, 2022</t>
        </is>
      </c>
      <c r="B44" s="5" t="n">
        <v>86994</v>
      </c>
      <c r="C44" s="5" t="n">
        <v>56069212</v>
      </c>
      <c r="D44" s="4" t="inlineStr">
        <is>
          <t xml:space="preserve"> </t>
        </is>
      </c>
      <c r="E44" s="4" t="inlineStr">
        <is>
          <t xml:space="preserve"> </t>
        </is>
      </c>
      <c r="F44" s="5" t="n">
        <v>886459</v>
      </c>
      <c r="G44" s="4" t="inlineStr">
        <is>
          <t xml:space="preserve"> </t>
        </is>
      </c>
    </row>
    <row r="45">
      <c r="A45" s="4" t="inlineStr">
        <is>
          <t>Beginning balance, value at Jun. 30, 2022</t>
        </is>
      </c>
      <c r="B45" s="6" t="n">
        <v>87</v>
      </c>
      <c r="C45" s="6" t="n">
        <v>55996</v>
      </c>
      <c r="D45" s="5" t="n">
        <v>179623469</v>
      </c>
      <c r="E45" s="5" t="n">
        <v>-20711687</v>
      </c>
      <c r="F45" s="6" t="n">
        <v>-1990678</v>
      </c>
      <c r="G45" s="5" t="n">
        <v>156977187</v>
      </c>
    </row>
    <row r="46">
      <c r="A46" s="4" t="inlineStr">
        <is>
          <t>Beginning balance, shares at Jun. 30, 2022</t>
        </is>
      </c>
      <c r="B46" s="5" t="n">
        <v>86994</v>
      </c>
      <c r="C46" s="5" t="n">
        <v>55995681</v>
      </c>
      <c r="D46" s="4" t="inlineStr">
        <is>
          <t xml:space="preserve"> </t>
        </is>
      </c>
      <c r="E46" s="4" t="inlineStr">
        <is>
          <t xml:space="preserve"> </t>
        </is>
      </c>
      <c r="F46" s="5" t="n">
        <v>886459</v>
      </c>
      <c r="G46" s="4" t="inlineStr">
        <is>
          <t xml:space="preserve"> </t>
        </is>
      </c>
    </row>
    <row r="47">
      <c r="A47" s="4" t="inlineStr">
        <is>
          <t>Net income (loss)</t>
        </is>
      </c>
      <c r="B47" s="4" t="inlineStr">
        <is>
          <t xml:space="preserve"> </t>
        </is>
      </c>
      <c r="C47" s="4" t="inlineStr">
        <is>
          <t xml:space="preserve"> </t>
        </is>
      </c>
      <c r="D47" s="4" t="inlineStr">
        <is>
          <t xml:space="preserve"> </t>
        </is>
      </c>
      <c r="E47" s="5" t="n">
        <v>1809237</v>
      </c>
      <c r="F47" s="4" t="inlineStr">
        <is>
          <t xml:space="preserve"> </t>
        </is>
      </c>
      <c r="G47" s="5" t="n">
        <v>1809237</v>
      </c>
    </row>
    <row r="48">
      <c r="A48" s="4" t="inlineStr">
        <is>
          <t>Return of common stock as compensation to employees, officers and/or directors</t>
        </is>
      </c>
      <c r="B48" s="4" t="inlineStr">
        <is>
          <t xml:space="preserve"> </t>
        </is>
      </c>
      <c r="C48" s="6" t="n">
        <v>-29</v>
      </c>
      <c r="D48" s="4" t="inlineStr">
        <is>
          <t xml:space="preserve"> </t>
        </is>
      </c>
      <c r="E48" s="4" t="inlineStr">
        <is>
          <t xml:space="preserve"> </t>
        </is>
      </c>
      <c r="F48" s="4" t="inlineStr">
        <is>
          <t xml:space="preserve"> </t>
        </is>
      </c>
      <c r="G48" s="5" t="n">
        <v>-29</v>
      </c>
    </row>
    <row r="49">
      <c r="A49" s="4" t="inlineStr">
        <is>
          <t>Return of common stock as compensation to employees, officers and/or directors, shares</t>
        </is>
      </c>
      <c r="B49" s="4" t="inlineStr">
        <is>
          <t xml:space="preserve"> </t>
        </is>
      </c>
      <c r="C49" s="5" t="n">
        <v>-28824</v>
      </c>
      <c r="D49" s="4" t="inlineStr">
        <is>
          <t xml:space="preserve"> </t>
        </is>
      </c>
      <c r="E49" s="4" t="inlineStr">
        <is>
          <t xml:space="preserve"> </t>
        </is>
      </c>
      <c r="F49" s="4" t="inlineStr">
        <is>
          <t xml:space="preserve"> </t>
        </is>
      </c>
      <c r="G49" s="4" t="inlineStr">
        <is>
          <t xml:space="preserve"> </t>
        </is>
      </c>
    </row>
    <row r="50">
      <c r="A50" s="4" t="inlineStr">
        <is>
          <t>Issuance of common stock as compensation to employees, officers and/or directors</t>
        </is>
      </c>
      <c r="B50" s="4" t="inlineStr">
        <is>
          <t xml:space="preserve"> </t>
        </is>
      </c>
      <c r="C50" s="6" t="n">
        <v>102</v>
      </c>
      <c r="D50" s="5" t="n">
        <v>99898</v>
      </c>
      <c r="E50" s="4" t="inlineStr">
        <is>
          <t xml:space="preserve"> </t>
        </is>
      </c>
      <c r="F50" s="4" t="inlineStr">
        <is>
          <t xml:space="preserve"> </t>
        </is>
      </c>
      <c r="G50" s="5" t="n">
        <v>100000</v>
      </c>
    </row>
    <row r="51">
      <c r="A51" s="4" t="inlineStr">
        <is>
          <t>Issuance of common stock as compensation to employees, officers, and/or directors, shares</t>
        </is>
      </c>
      <c r="B51" s="4" t="inlineStr">
        <is>
          <t xml:space="preserve"> </t>
        </is>
      </c>
      <c r="C51" s="5" t="n">
        <v>102355</v>
      </c>
      <c r="D51" s="4" t="inlineStr">
        <is>
          <t xml:space="preserve"> </t>
        </is>
      </c>
      <c r="E51" s="4" t="inlineStr">
        <is>
          <t xml:space="preserve"> </t>
        </is>
      </c>
      <c r="F51" s="4" t="inlineStr">
        <is>
          <t xml:space="preserve"> </t>
        </is>
      </c>
      <c r="G51" s="4" t="inlineStr">
        <is>
          <t xml:space="preserve"> </t>
        </is>
      </c>
    </row>
    <row r="52">
      <c r="A52" s="4" t="inlineStr">
        <is>
          <t>Ending balance, value at Sep. 30, 2022</t>
        </is>
      </c>
      <c r="B52" s="6" t="n">
        <v>87</v>
      </c>
      <c r="C52" s="6" t="n">
        <v>56069</v>
      </c>
      <c r="D52" s="6" t="n">
        <v>179723367</v>
      </c>
      <c r="E52" s="6" t="n">
        <v>-18902450</v>
      </c>
      <c r="F52" s="6" t="n">
        <v>-1990678</v>
      </c>
      <c r="G52" s="6" t="n">
        <v>158886395</v>
      </c>
    </row>
    <row r="53">
      <c r="A53" s="4" t="inlineStr">
        <is>
          <t>Ending balance, shares at Sep. 30, 2022</t>
        </is>
      </c>
      <c r="B53" s="5" t="n">
        <v>86994</v>
      </c>
      <c r="C53" s="5" t="n">
        <v>56069212</v>
      </c>
      <c r="D53" s="4" t="inlineStr">
        <is>
          <t xml:space="preserve"> </t>
        </is>
      </c>
      <c r="E53" s="4" t="inlineStr">
        <is>
          <t xml:space="preserve"> </t>
        </is>
      </c>
      <c r="F53" s="5" t="n">
        <v>886459</v>
      </c>
      <c r="G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9" customWidth="1" min="1" max="1"/>
    <col width="49"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s>
  <sheetData>
    <row r="1">
      <c r="A1" s="1" t="inlineStr">
        <is>
          <t>Business Combination - Narrative (Details)</t>
        </is>
      </c>
      <c r="C1" s="2" t="inlineStr">
        <is>
          <t>9 Months Ended</t>
        </is>
      </c>
    </row>
    <row r="2">
      <c r="B2" s="2" t="inlineStr">
        <is>
          <t>Feb. 08, 2022 USD ($) ft² director facility item</t>
        </is>
      </c>
      <c r="C2" s="2" t="inlineStr">
        <is>
          <t>Sep. 30, 2022 USD ($)</t>
        </is>
      </c>
      <c r="D2" s="2" t="inlineStr">
        <is>
          <t>Sep. 30, 2021 USD ($)</t>
        </is>
      </c>
      <c r="E2" s="2" t="inlineStr">
        <is>
          <t>Sep. 02, 2022 USD ($)</t>
        </is>
      </c>
      <c r="F2" s="2" t="inlineStr">
        <is>
          <t>May 31, 2022 USD ($)</t>
        </is>
      </c>
      <c r="G2" s="2" t="inlineStr">
        <is>
          <t>Feb. 15, 2022 USD ($)</t>
        </is>
      </c>
      <c r="H2" s="2" t="inlineStr">
        <is>
          <t>Feb. 09, 2022 USD ($)</t>
        </is>
      </c>
      <c r="I2" s="2" t="inlineStr">
        <is>
          <t>Jan. 26, 2022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6" t="n">
        <v>9959279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3316267</v>
      </c>
    </row>
    <row r="5">
      <c r="A5" s="4" t="inlineStr">
        <is>
          <t>Intangible assets</t>
        </is>
      </c>
      <c r="B5" s="4" t="inlineStr">
        <is>
          <t xml:space="preserve"> </t>
        </is>
      </c>
      <c r="C5" s="5" t="n">
        <v>11107394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7582330</v>
      </c>
    </row>
    <row r="6">
      <c r="A6" s="4" t="inlineStr">
        <is>
          <t>Cash paid for acquisition</t>
        </is>
      </c>
      <c r="B6" s="4" t="inlineStr">
        <is>
          <t xml:space="preserve"> </t>
        </is>
      </c>
      <c r="C6" s="6" t="n">
        <v>92701905</v>
      </c>
      <c r="D6" s="6" t="n">
        <v>7192707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evo Holding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all option agreement entered | item</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ll option agreement, option to acquire equity or assets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 of call option</t>
        </is>
      </c>
      <c r="B11" s="6"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lemental Kitchen and Laboratori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dispensaries held | item</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ultivation facilities held | facility</t>
        </is>
      </c>
      <c r="B15" s="5"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ultivation facilities operating | facility</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ultivation facilities under development | facility</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manufacturing facilities held | facility</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rea of cultivation facilities held | ft²</t>
        </is>
      </c>
      <c r="B19" s="5" t="n">
        <v>7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manufacturing facilities held | ft²</t>
        </is>
      </c>
      <c r="B20" s="5" t="n">
        <v>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rif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 and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344555</v>
      </c>
      <c r="J23" s="4" t="inlineStr">
        <is>
          <t xml:space="preserve"> </t>
        </is>
      </c>
    </row>
    <row r="24">
      <c r="A24" s="4" t="inlineStr">
        <is>
          <t>Reynold Greenleaf &amp; Associat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paid for acquisition</t>
        </is>
      </c>
      <c r="B26" s="6" t="n">
        <v>27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required potential earn out</t>
        </is>
      </c>
      <c r="B27" s="6" t="n">
        <v>4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ynold Greenleaf &amp; Associates, LLC. | Nuevo Holding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Not For Profit Entities Acquired | director</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directors replaced | director</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payable</t>
        </is>
      </c>
      <c r="B32" s="6" t="n">
        <v>17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as percentage)</t>
        </is>
      </c>
      <c r="B33" s="9"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G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 and intangibles</t>
        </is>
      </c>
      <c r="B36" s="6" t="n">
        <v>340454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C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t>
        </is>
      </c>
      <c r="B39" s="4" t="inlineStr">
        <is>
          <t xml:space="preserve"> </t>
        </is>
      </c>
      <c r="C39" s="4" t="inlineStr">
        <is>
          <t xml:space="preserve"> </t>
        </is>
      </c>
      <c r="D39" s="4" t="inlineStr">
        <is>
          <t xml:space="preserve"> </t>
        </is>
      </c>
      <c r="E39" s="6" t="n">
        <v>13596399</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400000</v>
      </c>
      <c r="I40" s="4" t="inlineStr">
        <is>
          <t xml:space="preserve"> </t>
        </is>
      </c>
      <c r="J40" s="4" t="inlineStr">
        <is>
          <t xml:space="preserve"> </t>
        </is>
      </c>
    </row>
    <row r="41">
      <c r="A41" s="4" t="inlineStr">
        <is>
          <t>Bro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6" t="n">
        <v>1792000</v>
      </c>
      <c r="H43" s="4" t="inlineStr">
        <is>
          <t xml:space="preserve"> </t>
        </is>
      </c>
      <c r="I43" s="4" t="inlineStr">
        <is>
          <t xml:space="preserve"> </t>
        </is>
      </c>
      <c r="J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6" t="n">
        <v>3970000</v>
      </c>
      <c r="H44" s="4" t="inlineStr">
        <is>
          <t xml:space="preserve"> </t>
        </is>
      </c>
      <c r="I44" s="4" t="inlineStr">
        <is>
          <t xml:space="preserve"> </t>
        </is>
      </c>
      <c r="J44" s="4" t="inlineStr">
        <is>
          <t xml:space="preserve"> </t>
        </is>
      </c>
    </row>
    <row r="45">
      <c r="A45" s="4" t="inlineStr">
        <is>
          <t>Urban Dispens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oodwill and intangibles</t>
        </is>
      </c>
      <c r="B47" s="4" t="inlineStr">
        <is>
          <t xml:space="preserve"> </t>
        </is>
      </c>
      <c r="C47" s="4" t="inlineStr">
        <is>
          <t xml:space="preserve"> </t>
        </is>
      </c>
      <c r="D47" s="4" t="inlineStr">
        <is>
          <t xml:space="preserve"> </t>
        </is>
      </c>
      <c r="E47" s="4" t="inlineStr">
        <is>
          <t xml:space="preserve"> </t>
        </is>
      </c>
      <c r="F47" s="6" t="n">
        <v>2858148</v>
      </c>
      <c r="G47" s="4" t="inlineStr">
        <is>
          <t xml:space="preserve"> </t>
        </is>
      </c>
      <c r="H47" s="4" t="inlineStr">
        <is>
          <t xml:space="preserve"> </t>
        </is>
      </c>
      <c r="I47" s="4" t="inlineStr">
        <is>
          <t xml:space="preserve"> </t>
        </is>
      </c>
      <c r="J4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Business Combination (Details) - USD ($)</t>
        </is>
      </c>
      <c r="B1" s="2" t="inlineStr">
        <is>
          <t>9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Cash</t>
        </is>
      </c>
      <c r="B4" s="6" t="n">
        <v>92701905</v>
      </c>
      <c r="C4" s="6" t="n">
        <v>71927071</v>
      </c>
    </row>
    <row r="5">
      <c r="A5" s="4" t="inlineStr">
        <is>
          <t>Nuevo Holding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5" t="n">
        <v>32202123</v>
      </c>
      <c r="C7" s="4" t="inlineStr">
        <is>
          <t xml:space="preserve"> </t>
        </is>
      </c>
    </row>
    <row r="8">
      <c r="A8" s="4" t="inlineStr">
        <is>
          <t>Seller notes</t>
        </is>
      </c>
      <c r="B8" s="5" t="n">
        <v>17000000</v>
      </c>
      <c r="C8" s="4" t="inlineStr">
        <is>
          <t xml:space="preserve"> </t>
        </is>
      </c>
    </row>
    <row r="9">
      <c r="A9" s="4" t="inlineStr">
        <is>
          <t>Common stock</t>
        </is>
      </c>
      <c r="B9" s="5" t="n">
        <v>0</v>
      </c>
      <c r="C9" s="4" t="inlineStr">
        <is>
          <t xml:space="preserve"> </t>
        </is>
      </c>
    </row>
    <row r="10">
      <c r="A10" s="4" t="inlineStr">
        <is>
          <t>Total purchase price</t>
        </is>
      </c>
      <c r="B10" s="5" t="n">
        <v>49202123</v>
      </c>
      <c r="C10" s="4" t="inlineStr">
        <is>
          <t xml:space="preserve"> </t>
        </is>
      </c>
    </row>
    <row r="11">
      <c r="A11" s="4" t="inlineStr">
        <is>
          <t>Emerald Fields Merger Sub, LLC</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ash</t>
        </is>
      </c>
      <c r="B13" s="5" t="n">
        <v>18268825</v>
      </c>
      <c r="C13" s="4" t="inlineStr">
        <is>
          <t xml:space="preserve"> </t>
        </is>
      </c>
    </row>
    <row r="14">
      <c r="A14" s="4" t="inlineStr">
        <is>
          <t>Seller notes</t>
        </is>
      </c>
      <c r="B14" s="5" t="n">
        <v>0</v>
      </c>
      <c r="C14" s="4" t="inlineStr">
        <is>
          <t xml:space="preserve"> </t>
        </is>
      </c>
    </row>
    <row r="15">
      <c r="A15" s="4" t="inlineStr">
        <is>
          <t>Common stock</t>
        </is>
      </c>
      <c r="B15" s="5" t="n">
        <v>11600000</v>
      </c>
      <c r="C15" s="4" t="inlineStr">
        <is>
          <t xml:space="preserve"> </t>
        </is>
      </c>
    </row>
    <row r="16">
      <c r="A16" s="4" t="inlineStr">
        <is>
          <t>Total purchase price</t>
        </is>
      </c>
      <c r="B16" s="5" t="n">
        <v>29868825</v>
      </c>
      <c r="C16" s="4" t="inlineStr">
        <is>
          <t xml:space="preserve"> </t>
        </is>
      </c>
    </row>
    <row r="17">
      <c r="A17" s="4" t="inlineStr">
        <is>
          <t>Other Acquisition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ash</t>
        </is>
      </c>
      <c r="B19" s="5" t="n">
        <v>9933250</v>
      </c>
      <c r="C19" s="4" t="inlineStr">
        <is>
          <t xml:space="preserve"> </t>
        </is>
      </c>
    </row>
    <row r="20">
      <c r="A20" s="4" t="inlineStr">
        <is>
          <t>Seller notes</t>
        </is>
      </c>
      <c r="B20" s="5" t="n">
        <v>0</v>
      </c>
      <c r="C20" s="4" t="inlineStr">
        <is>
          <t xml:space="preserve"> </t>
        </is>
      </c>
    </row>
    <row r="21">
      <c r="A21" s="4" t="inlineStr">
        <is>
          <t>Common stock</t>
        </is>
      </c>
      <c r="B21" s="5" t="n">
        <v>3500000</v>
      </c>
      <c r="C21" s="4" t="inlineStr">
        <is>
          <t xml:space="preserve"> </t>
        </is>
      </c>
    </row>
    <row r="22">
      <c r="A22" s="4" t="inlineStr">
        <is>
          <t>Total purchase price</t>
        </is>
      </c>
      <c r="B22" s="6" t="n">
        <v>13433250</v>
      </c>
      <c r="C22" s="4" t="inlineStr">
        <is>
          <t xml:space="preserve"> </t>
        </is>
      </c>
    </row>
    <row r="23">
      <c r="A23" s="4" t="inlineStr">
        <is>
          <t>Elemental</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Right to acquire equity (as percentage)</t>
        </is>
      </c>
      <c r="B25" s="9" t="n">
        <v>1</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usiness Combination - Allocation of Purchase Price (Details) - USD ($)</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99592790</v>
      </c>
      <c r="C3" s="6" t="n">
        <v>43316267</v>
      </c>
    </row>
    <row r="4">
      <c r="A4" s="4" t="inlineStr">
        <is>
          <t>Nuevo Holding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2860706</v>
      </c>
      <c r="C6" s="4" t="inlineStr">
        <is>
          <t xml:space="preserve"> </t>
        </is>
      </c>
    </row>
    <row r="7">
      <c r="A7" s="4" t="inlineStr">
        <is>
          <t>Accounts receivable</t>
        </is>
      </c>
      <c r="B7" s="5" t="n">
        <v>0</v>
      </c>
      <c r="C7" s="4" t="inlineStr">
        <is>
          <t xml:space="preserve"> </t>
        </is>
      </c>
    </row>
    <row r="8">
      <c r="A8" s="4" t="inlineStr">
        <is>
          <t>Other assets</t>
        </is>
      </c>
      <c r="B8" s="5" t="n">
        <v>0</v>
      </c>
      <c r="C8" s="4" t="inlineStr">
        <is>
          <t xml:space="preserve"> </t>
        </is>
      </c>
    </row>
    <row r="9">
      <c r="A9" s="4" t="inlineStr">
        <is>
          <t>Inventory</t>
        </is>
      </c>
      <c r="B9" s="5" t="n">
        <v>10520579</v>
      </c>
      <c r="C9" s="4" t="inlineStr">
        <is>
          <t xml:space="preserve"> </t>
        </is>
      </c>
    </row>
    <row r="10">
      <c r="A10" s="4" t="inlineStr">
        <is>
          <t>Fixed assets</t>
        </is>
      </c>
      <c r="B10" s="5" t="n">
        <v>2137002</v>
      </c>
      <c r="C10" s="4" t="inlineStr">
        <is>
          <t xml:space="preserve"> </t>
        </is>
      </c>
    </row>
    <row r="11">
      <c r="A11" s="4" t="inlineStr">
        <is>
          <t>Other long term assets</t>
        </is>
      </c>
      <c r="B11" s="5" t="n">
        <v>2500</v>
      </c>
      <c r="C11" s="4" t="inlineStr">
        <is>
          <t xml:space="preserve"> </t>
        </is>
      </c>
    </row>
    <row r="12">
      <c r="A12" s="4" t="inlineStr">
        <is>
          <t>Goodwill</t>
        </is>
      </c>
      <c r="B12" s="5" t="n">
        <v>34045420</v>
      </c>
      <c r="C12" s="4" t="inlineStr">
        <is>
          <t xml:space="preserve"> </t>
        </is>
      </c>
    </row>
    <row r="13">
      <c r="A13" s="4" t="inlineStr">
        <is>
          <t>Total assets acquired</t>
        </is>
      </c>
      <c r="B13" s="5" t="n">
        <v>49566207</v>
      </c>
      <c r="C13" s="4" t="inlineStr">
        <is>
          <t xml:space="preserve"> </t>
        </is>
      </c>
    </row>
    <row r="14">
      <c r="A14" s="4" t="inlineStr">
        <is>
          <t>Accounts payable</t>
        </is>
      </c>
      <c r="B14" s="5" t="n">
        <v>295043</v>
      </c>
      <c r="C14" s="4" t="inlineStr">
        <is>
          <t xml:space="preserve"> </t>
        </is>
      </c>
    </row>
    <row r="15">
      <c r="A15" s="4" t="inlineStr">
        <is>
          <t>Accrued liabilities</t>
        </is>
      </c>
      <c r="B15" s="5" t="n">
        <v>69041</v>
      </c>
      <c r="C15" s="4" t="inlineStr">
        <is>
          <t xml:space="preserve"> </t>
        </is>
      </c>
    </row>
    <row r="16">
      <c r="A16" s="4" t="inlineStr">
        <is>
          <t>Total liabilities and equity assumed</t>
        </is>
      </c>
      <c r="B16" s="5" t="n">
        <v>364084</v>
      </c>
      <c r="C16" s="4" t="inlineStr">
        <is>
          <t xml:space="preserve"> </t>
        </is>
      </c>
    </row>
    <row r="17">
      <c r="A17" s="4" t="inlineStr">
        <is>
          <t>Estimated fair value of net assets acquired</t>
        </is>
      </c>
      <c r="B17" s="5" t="n">
        <v>49202123</v>
      </c>
      <c r="C17" s="4" t="inlineStr">
        <is>
          <t xml:space="preserve"> </t>
        </is>
      </c>
    </row>
    <row r="18">
      <c r="A18" s="4" t="inlineStr">
        <is>
          <t>Emerald Fields Merger Sub, LLC</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Cash</t>
        </is>
      </c>
      <c r="B20" s="5" t="n">
        <v>650469</v>
      </c>
      <c r="C20" s="4" t="inlineStr">
        <is>
          <t xml:space="preserve"> </t>
        </is>
      </c>
    </row>
    <row r="21">
      <c r="A21" s="4" t="inlineStr">
        <is>
          <t>Accounts receivable</t>
        </is>
      </c>
      <c r="B21" s="5" t="n">
        <v>196879</v>
      </c>
      <c r="C21" s="4" t="inlineStr">
        <is>
          <t xml:space="preserve"> </t>
        </is>
      </c>
    </row>
    <row r="22">
      <c r="A22" s="4" t="inlineStr">
        <is>
          <t>Other assets</t>
        </is>
      </c>
      <c r="B22" s="5" t="n">
        <v>156000</v>
      </c>
      <c r="C22" s="4" t="inlineStr">
        <is>
          <t xml:space="preserve"> </t>
        </is>
      </c>
    </row>
    <row r="23">
      <c r="A23" s="4" t="inlineStr">
        <is>
          <t>Inventory</t>
        </is>
      </c>
      <c r="B23" s="5" t="n">
        <v>1655000</v>
      </c>
      <c r="C23" s="4" t="inlineStr">
        <is>
          <t xml:space="preserve"> </t>
        </is>
      </c>
    </row>
    <row r="24">
      <c r="A24" s="4" t="inlineStr">
        <is>
          <t>Fixed assets</t>
        </is>
      </c>
      <c r="B24" s="5" t="n">
        <v>2687000</v>
      </c>
      <c r="C24" s="4" t="inlineStr">
        <is>
          <t xml:space="preserve"> </t>
        </is>
      </c>
    </row>
    <row r="25">
      <c r="A25" s="4" t="inlineStr">
        <is>
          <t>Other long term assets</t>
        </is>
      </c>
      <c r="B25" s="5" t="n">
        <v>0</v>
      </c>
      <c r="C25" s="4" t="inlineStr">
        <is>
          <t xml:space="preserve"> </t>
        </is>
      </c>
    </row>
    <row r="26">
      <c r="A26" s="4" t="inlineStr">
        <is>
          <t>Intangible assets</t>
        </is>
      </c>
      <c r="B26" s="5" t="n">
        <v>12400000</v>
      </c>
      <c r="C26" s="4" t="inlineStr">
        <is>
          <t xml:space="preserve"> </t>
        </is>
      </c>
    </row>
    <row r="27">
      <c r="A27" s="4" t="inlineStr">
        <is>
          <t>Goodwill</t>
        </is>
      </c>
      <c r="B27" s="5" t="n">
        <v>13596399</v>
      </c>
      <c r="C27" s="4" t="inlineStr">
        <is>
          <t xml:space="preserve"> </t>
        </is>
      </c>
    </row>
    <row r="28">
      <c r="A28" s="4" t="inlineStr">
        <is>
          <t>Total assets acquired</t>
        </is>
      </c>
      <c r="B28" s="5" t="n">
        <v>31341747</v>
      </c>
      <c r="C28" s="4" t="inlineStr">
        <is>
          <t xml:space="preserve"> </t>
        </is>
      </c>
    </row>
    <row r="29">
      <c r="A29" s="4" t="inlineStr">
        <is>
          <t>Accounts payable</t>
        </is>
      </c>
      <c r="B29" s="5" t="n">
        <v>458622</v>
      </c>
      <c r="C29" s="4" t="inlineStr">
        <is>
          <t xml:space="preserve"> </t>
        </is>
      </c>
    </row>
    <row r="30">
      <c r="A30" s="4" t="inlineStr">
        <is>
          <t>Accrued liabilities</t>
        </is>
      </c>
      <c r="B30" s="5" t="n">
        <v>1014300</v>
      </c>
      <c r="C30" s="4" t="inlineStr">
        <is>
          <t xml:space="preserve"> </t>
        </is>
      </c>
    </row>
    <row r="31">
      <c r="A31" s="4" t="inlineStr">
        <is>
          <t>Total liabilities and equity assumed</t>
        </is>
      </c>
      <c r="B31" s="5" t="n">
        <v>1472922</v>
      </c>
      <c r="C31" s="4" t="inlineStr">
        <is>
          <t xml:space="preserve"> </t>
        </is>
      </c>
    </row>
    <row r="32">
      <c r="A32" s="4" t="inlineStr">
        <is>
          <t>Estimated fair value of net assets acquired</t>
        </is>
      </c>
      <c r="B32" s="5" t="n">
        <v>29868825</v>
      </c>
      <c r="C32" s="4" t="inlineStr">
        <is>
          <t xml:space="preserve"> </t>
        </is>
      </c>
    </row>
    <row r="33">
      <c r="A33" s="4" t="inlineStr">
        <is>
          <t>Other Acquisitions</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Cash</t>
        </is>
      </c>
      <c r="B35" s="5" t="n">
        <v>17100</v>
      </c>
      <c r="C35" s="4" t="inlineStr">
        <is>
          <t xml:space="preserve"> </t>
        </is>
      </c>
    </row>
    <row r="36">
      <c r="A36" s="4" t="inlineStr">
        <is>
          <t>Accounts receivable</t>
        </is>
      </c>
      <c r="B36" s="5" t="n">
        <v>0</v>
      </c>
      <c r="C36" s="4" t="inlineStr">
        <is>
          <t xml:space="preserve"> </t>
        </is>
      </c>
    </row>
    <row r="37">
      <c r="A37" s="4" t="inlineStr">
        <is>
          <t>Other assets</t>
        </is>
      </c>
      <c r="B37" s="5" t="n">
        <v>605112</v>
      </c>
      <c r="C37" s="4" t="inlineStr">
        <is>
          <t xml:space="preserve"> </t>
        </is>
      </c>
    </row>
    <row r="38">
      <c r="A38" s="4" t="inlineStr">
        <is>
          <t>Inventory</t>
        </is>
      </c>
      <c r="B38" s="5" t="n">
        <v>820584</v>
      </c>
      <c r="C38" s="4" t="inlineStr">
        <is>
          <t xml:space="preserve"> </t>
        </is>
      </c>
    </row>
    <row r="39">
      <c r="A39" s="4" t="inlineStr">
        <is>
          <t>Fixed assets</t>
        </is>
      </c>
      <c r="B39" s="5" t="n">
        <v>25966</v>
      </c>
      <c r="C39" s="4" t="inlineStr">
        <is>
          <t xml:space="preserve"> </t>
        </is>
      </c>
    </row>
    <row r="40">
      <c r="A40" s="4" t="inlineStr">
        <is>
          <t>Other long term assets</t>
        </is>
      </c>
      <c r="B40" s="5" t="n">
        <v>0</v>
      </c>
      <c r="C40" s="4" t="inlineStr">
        <is>
          <t xml:space="preserve"> </t>
        </is>
      </c>
    </row>
    <row r="41">
      <c r="A41" s="4" t="inlineStr">
        <is>
          <t>Intangible assets</t>
        </is>
      </c>
      <c r="B41" s="5" t="n">
        <v>3970000</v>
      </c>
      <c r="C41" s="4" t="inlineStr">
        <is>
          <t xml:space="preserve"> </t>
        </is>
      </c>
    </row>
    <row r="42">
      <c r="A42" s="4" t="inlineStr">
        <is>
          <t>Goodwill</t>
        </is>
      </c>
      <c r="B42" s="5" t="n">
        <v>7994703</v>
      </c>
      <c r="C42" s="4" t="inlineStr">
        <is>
          <t xml:space="preserve"> </t>
        </is>
      </c>
    </row>
    <row r="43">
      <c r="A43" s="4" t="inlineStr">
        <is>
          <t>Total assets acquired</t>
        </is>
      </c>
      <c r="B43" s="5" t="n">
        <v>13433465</v>
      </c>
      <c r="C43" s="4" t="inlineStr">
        <is>
          <t xml:space="preserve"> </t>
        </is>
      </c>
    </row>
    <row r="44">
      <c r="A44" s="4" t="inlineStr">
        <is>
          <t>Accounts payable</t>
        </is>
      </c>
      <c r="B44" s="5" t="n">
        <v>0</v>
      </c>
      <c r="C44" s="4" t="inlineStr">
        <is>
          <t xml:space="preserve"> </t>
        </is>
      </c>
    </row>
    <row r="45">
      <c r="A45" s="4" t="inlineStr">
        <is>
          <t>Accrued liabilities</t>
        </is>
      </c>
      <c r="B45" s="5" t="n">
        <v>215</v>
      </c>
      <c r="C45" s="4" t="inlineStr">
        <is>
          <t xml:space="preserve"> </t>
        </is>
      </c>
    </row>
    <row r="46">
      <c r="A46" s="4" t="inlineStr">
        <is>
          <t>Total liabilities and equity assumed</t>
        </is>
      </c>
      <c r="B46" s="5" t="n">
        <v>215</v>
      </c>
      <c r="C46" s="4" t="inlineStr">
        <is>
          <t xml:space="preserve"> </t>
        </is>
      </c>
    </row>
    <row r="47">
      <c r="A47" s="4" t="inlineStr">
        <is>
          <t>Estimated fair value of net assets acquired</t>
        </is>
      </c>
      <c r="B47" s="6" t="n">
        <v>13433250</v>
      </c>
      <c r="C4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2</t>
        </is>
      </c>
      <c r="C1" s="2" t="inlineStr">
        <is>
          <t>Dec. 31, 2021</t>
        </is>
      </c>
    </row>
    <row r="2">
      <c r="A2" s="3" t="inlineStr">
        <is>
          <t>Inventory</t>
        </is>
      </c>
      <c r="B2" s="4" t="inlineStr">
        <is>
          <t xml:space="preserve"> </t>
        </is>
      </c>
      <c r="C2" s="4" t="inlineStr">
        <is>
          <t xml:space="preserve"> </t>
        </is>
      </c>
    </row>
    <row r="3">
      <c r="A3" s="4" t="inlineStr">
        <is>
          <t>Finished goods inventory</t>
        </is>
      </c>
      <c r="B3" s="6" t="n">
        <v>7295263</v>
      </c>
      <c r="C3" s="6" t="n">
        <v>5573329</v>
      </c>
    </row>
    <row r="4">
      <c r="A4" s="4" t="inlineStr">
        <is>
          <t>Inventory work in process</t>
        </is>
      </c>
      <c r="B4" s="5" t="n">
        <v>10049172</v>
      </c>
      <c r="C4" s="5" t="n">
        <v>5535992</v>
      </c>
    </row>
    <row r="5">
      <c r="A5" s="4" t="inlineStr">
        <is>
          <t>Raw materials inventory</t>
        </is>
      </c>
      <c r="B5" s="6" t="n">
        <v>3944568</v>
      </c>
      <c r="C5" s="6" t="n">
        <v>126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4" customWidth="1" min="6" max="6"/>
    <col width="25" customWidth="1" min="7" max="7"/>
    <col width="22" customWidth="1" min="8" max="8"/>
    <col width="22" customWidth="1" min="9" max="9"/>
    <col width="14" customWidth="1" min="10" max="10"/>
    <col width="22" customWidth="1" min="11" max="11"/>
  </cols>
  <sheetData>
    <row r="1">
      <c r="A1" s="1" t="inlineStr">
        <is>
          <t>Debt (Details)</t>
        </is>
      </c>
      <c r="F1" s="2" t="inlineStr">
        <is>
          <t>9 Months Ended</t>
        </is>
      </c>
    </row>
    <row r="2">
      <c r="B2" s="2" t="inlineStr">
        <is>
          <t>Dec. 07, 2021 USD ($)</t>
        </is>
      </c>
      <c r="C2" s="2" t="inlineStr">
        <is>
          <t>Dec. 03, 2021</t>
        </is>
      </c>
      <c r="D2" s="2" t="inlineStr">
        <is>
          <t>Jul. 21, 2021 USD ($)</t>
        </is>
      </c>
      <c r="E2" s="2" t="inlineStr">
        <is>
          <t>Feb. 26, 2021 USD ($)</t>
        </is>
      </c>
      <c r="F2" s="2" t="inlineStr">
        <is>
          <t>Sep. 30, 2022 USD ($) D</t>
        </is>
      </c>
      <c r="G2" s="2" t="inlineStr">
        <is>
          <t>Dec. 03, 2022 $ / shares</t>
        </is>
      </c>
      <c r="H2" s="2" t="inlineStr">
        <is>
          <t>Feb. 07, 2022 USD ($)</t>
        </is>
      </c>
      <c r="I2" s="2" t="inlineStr">
        <is>
          <t>Jul. 28, 2021 USD ($)</t>
        </is>
      </c>
      <c r="J2" s="2" t="inlineStr">
        <is>
          <t>Mar. 02, 2021</t>
        </is>
      </c>
      <c r="K2" s="2" t="inlineStr">
        <is>
          <t>Dec. 17, 2020 USD ($)</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loans</t>
        </is>
      </c>
      <c r="B5" s="4" t="inlineStr">
        <is>
          <t xml:space="preserve"> </t>
        </is>
      </c>
      <c r="C5" s="4" t="inlineStr">
        <is>
          <t xml:space="preserve"> </t>
        </is>
      </c>
      <c r="D5" s="4" t="inlineStr">
        <is>
          <t xml:space="preserve"> </t>
        </is>
      </c>
      <c r="E5" s="6" t="n">
        <v>1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 (as percentage)</t>
        </is>
      </c>
      <c r="B6" s="4" t="inlineStr">
        <is>
          <t xml:space="preserve"> </t>
        </is>
      </c>
      <c r="C6" s="4" t="inlineStr">
        <is>
          <t xml:space="preserve"> </t>
        </is>
      </c>
      <c r="D6" s="4" t="inlineStr">
        <is>
          <t xml:space="preserve"> </t>
        </is>
      </c>
      <c r="E6" s="9" t="n">
        <v>0.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payment</t>
        </is>
      </c>
      <c r="B7" s="4" t="inlineStr">
        <is>
          <t xml:space="preserve"> </t>
        </is>
      </c>
      <c r="C7" s="4" t="inlineStr">
        <is>
          <t xml:space="preserve"> </t>
        </is>
      </c>
      <c r="D7" s="4" t="inlineStr">
        <is>
          <t xml:space="preserve"> </t>
        </is>
      </c>
      <c r="E7" s="6" t="n">
        <v>7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turity date</t>
        </is>
      </c>
      <c r="B8" s="4" t="inlineStr">
        <is>
          <t xml:space="preserve"> </t>
        </is>
      </c>
      <c r="C8" s="4" t="inlineStr">
        <is>
          <t xml:space="preserve"> </t>
        </is>
      </c>
      <c r="D8" s="4" t="inlineStr">
        <is>
          <t xml:space="preserve"> </t>
        </is>
      </c>
      <c r="E8" s="4" t="inlineStr">
        <is>
          <t>Feb. 26,  2025</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olidated fixed charge coverage ratio</t>
        </is>
      </c>
      <c r="B9" s="4" t="inlineStr">
        <is>
          <t xml:space="preserve"> </t>
        </is>
      </c>
      <c r="C9" s="4" t="inlineStr">
        <is>
          <t xml:space="preserve"> </t>
        </is>
      </c>
      <c r="D9" s="4" t="inlineStr">
        <is>
          <t xml:space="preserve"> </t>
        </is>
      </c>
      <c r="E9" s="11" t="n">
        <v>1.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deposit in account in which the lender has a security interest</t>
        </is>
      </c>
      <c r="B10" s="4" t="inlineStr">
        <is>
          <t xml:space="preserve"> </t>
        </is>
      </c>
      <c r="C10" s="4" t="inlineStr">
        <is>
          <t xml:space="preserve"> </t>
        </is>
      </c>
      <c r="D10" s="4" t="inlineStr">
        <is>
          <t xml:space="preserve"> </t>
        </is>
      </c>
      <c r="E10" s="6" t="n">
        <v>3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10000000</v>
      </c>
      <c r="F11" s="4" t="inlineStr">
        <is>
          <t xml:space="preserve"> </t>
        </is>
      </c>
      <c r="G11" s="4" t="inlineStr">
        <is>
          <t xml:space="preserve"> </t>
        </is>
      </c>
      <c r="H11" s="4" t="inlineStr">
        <is>
          <t xml:space="preserve"> </t>
        </is>
      </c>
      <c r="I11" s="6" t="n">
        <v>5000000</v>
      </c>
      <c r="J11" s="4" t="inlineStr">
        <is>
          <t xml:space="preserve"> </t>
        </is>
      </c>
      <c r="K11" s="4" t="inlineStr">
        <is>
          <t xml:space="preserve"> </t>
        </is>
      </c>
    </row>
    <row r="12">
      <c r="A12" s="4" t="inlineStr">
        <is>
          <t>Seller Notes | Star Bu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a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12</v>
      </c>
      <c r="K14" s="9" t="n">
        <v>0.12</v>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4250000</v>
      </c>
    </row>
    <row r="16">
      <c r="A16" s="4" t="inlineStr">
        <is>
          <t>Seller Notes | Star Buds | December 17,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iodic principal payments</t>
        </is>
      </c>
      <c r="B18" s="4" t="inlineStr">
        <is>
          <t xml:space="preserve"> </t>
        </is>
      </c>
      <c r="C18" s="4" t="inlineStr">
        <is>
          <t xml:space="preserve"> </t>
        </is>
      </c>
      <c r="D18" s="4" t="inlineStr">
        <is>
          <t xml:space="preserve"> </t>
        </is>
      </c>
      <c r="E18" s="4" t="inlineStr">
        <is>
          <t xml:space="preserve"> </t>
        </is>
      </c>
      <c r="F18" s="6" t="n">
        <v>1390175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ller Notes | Star Buds | February 3,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iodic principal payments</t>
        </is>
      </c>
      <c r="B21" s="4" t="inlineStr">
        <is>
          <t xml:space="preserve"> </t>
        </is>
      </c>
      <c r="C21" s="4" t="inlineStr">
        <is>
          <t xml:space="preserve"> </t>
        </is>
      </c>
      <c r="D21" s="4" t="inlineStr">
        <is>
          <t xml:space="preserve"> </t>
        </is>
      </c>
      <c r="E21" s="4" t="inlineStr">
        <is>
          <t xml:space="preserve"> </t>
        </is>
      </c>
      <c r="F21" s="5" t="n">
        <v>347451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ller Notes | Star Buds | March 2,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iodic principal payments</t>
        </is>
      </c>
      <c r="B24" s="4" t="inlineStr">
        <is>
          <t xml:space="preserve"> </t>
        </is>
      </c>
      <c r="C24" s="4" t="inlineStr">
        <is>
          <t xml:space="preserve"> </t>
        </is>
      </c>
      <c r="D24" s="4" t="inlineStr">
        <is>
          <t xml:space="preserve"> </t>
        </is>
      </c>
      <c r="E24" s="4" t="inlineStr">
        <is>
          <t xml:space="preserve"> </t>
        </is>
      </c>
      <c r="F24" s="6" t="n">
        <v>2687372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as percentage)</t>
        </is>
      </c>
      <c r="B27" s="4" t="inlineStr">
        <is>
          <t xml:space="preserve"> </t>
        </is>
      </c>
      <c r="C27" s="9" t="n">
        <v>0.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f private placement</t>
        </is>
      </c>
      <c r="B28" s="6" t="n">
        <v>9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debt converted</t>
        </is>
      </c>
      <c r="B29" s="4" t="inlineStr">
        <is>
          <t xml:space="preserve"> </t>
        </is>
      </c>
      <c r="C29" s="4" t="inlineStr">
        <is>
          <t xml:space="preserve"> </t>
        </is>
      </c>
      <c r="D29" s="4" t="inlineStr">
        <is>
          <t xml:space="preserve"> </t>
        </is>
      </c>
      <c r="E29" s="4" t="inlineStr">
        <is>
          <t xml:space="preserve"> </t>
        </is>
      </c>
      <c r="F29" s="10" t="n">
        <v>0.12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2.24</v>
      </c>
      <c r="H30" s="4" t="inlineStr">
        <is>
          <t xml:space="preserve"> </t>
        </is>
      </c>
      <c r="I30" s="4" t="inlineStr">
        <is>
          <t xml:space="preserve"> </t>
        </is>
      </c>
      <c r="J30" s="4" t="inlineStr">
        <is>
          <t xml:space="preserve"> </t>
        </is>
      </c>
      <c r="K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6" t="n">
        <v>25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reshold Number of trading days | D</t>
        </is>
      </c>
      <c r="B32" s="4" t="inlineStr">
        <is>
          <t xml:space="preserve"> </t>
        </is>
      </c>
      <c r="C32" s="4" t="inlineStr">
        <is>
          <t xml:space="preserve"> </t>
        </is>
      </c>
      <c r="D32" s="4" t="inlineStr">
        <is>
          <t xml:space="preserve"> </t>
        </is>
      </c>
      <c r="E32" s="4" t="inlineStr">
        <is>
          <t xml:space="preserve"> </t>
        </is>
      </c>
      <c r="F32" s="5" t="n">
        <v>2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reshold number of consecutive trading days | D</t>
        </is>
      </c>
      <c r="B33" s="4" t="inlineStr">
        <is>
          <t xml:space="preserve"> </t>
        </is>
      </c>
      <c r="C33" s="4" t="inlineStr">
        <is>
          <t xml:space="preserve"> </t>
        </is>
      </c>
      <c r="D33" s="4" t="inlineStr">
        <is>
          <t xml:space="preserve"> </t>
        </is>
      </c>
      <c r="E33" s="4" t="inlineStr">
        <is>
          <t xml:space="preserve"> </t>
        </is>
      </c>
      <c r="F33" s="5" t="n">
        <v>3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term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payable in cash</t>
        </is>
      </c>
      <c r="B35" s="4" t="inlineStr">
        <is>
          <t xml:space="preserve"> </t>
        </is>
      </c>
      <c r="C35" s="9" t="n">
        <v>0.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restricted payment until discharge of indenture</t>
        </is>
      </c>
      <c r="B36" s="4" t="inlineStr">
        <is>
          <t xml:space="preserve"> </t>
        </is>
      </c>
      <c r="C36" s="4" t="inlineStr">
        <is>
          <t xml:space="preserve"> </t>
        </is>
      </c>
      <c r="D36" s="4" t="inlineStr">
        <is>
          <t xml:space="preserve"> </t>
        </is>
      </c>
      <c r="E36" s="4" t="inlineStr">
        <is>
          <t xml:space="preserve"> </t>
        </is>
      </c>
      <c r="F36" s="6" t="n">
        <v>5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5" t="n">
        <v>80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unt expended from proceeds from the Investor nots on acquisitions</t>
        </is>
      </c>
      <c r="B38" s="4" t="inlineStr">
        <is>
          <t xml:space="preserve"> </t>
        </is>
      </c>
      <c r="C38" s="4" t="inlineStr">
        <is>
          <t xml:space="preserve"> </t>
        </is>
      </c>
      <c r="D38" s="4" t="inlineStr">
        <is>
          <t xml:space="preserve"> </t>
        </is>
      </c>
      <c r="E38" s="4" t="inlineStr">
        <is>
          <t xml:space="preserve"> </t>
        </is>
      </c>
      <c r="F38" s="5" t="n">
        <v>8178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vestor Notes | As on December 7,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deposit in account in which the lender has a security interest</t>
        </is>
      </c>
      <c r="B41" s="4" t="inlineStr">
        <is>
          <t xml:space="preserve"> </t>
        </is>
      </c>
      <c r="C41" s="4" t="inlineStr">
        <is>
          <t xml:space="preserve"> </t>
        </is>
      </c>
      <c r="D41" s="4" t="inlineStr">
        <is>
          <t xml:space="preserve"> </t>
        </is>
      </c>
      <c r="E41" s="4" t="inlineStr">
        <is>
          <t xml:space="preserve"> </t>
        </is>
      </c>
      <c r="F41" s="6" t="n">
        <v>10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or Notes | Common stock price exceeds 150% of 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common stock sale price exceeding conversion price</t>
        </is>
      </c>
      <c r="B44" s="4" t="inlineStr">
        <is>
          <t xml:space="preserve"> </t>
        </is>
      </c>
      <c r="C44" s="4" t="inlineStr">
        <is>
          <t xml:space="preserve"> </t>
        </is>
      </c>
      <c r="D44" s="4" t="inlineStr">
        <is>
          <t xml:space="preserve"> </t>
        </is>
      </c>
      <c r="E44" s="4" t="inlineStr">
        <is>
          <t xml:space="preserve"> </t>
        </is>
      </c>
      <c r="F44" s="9" t="n">
        <v>1.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stor Notes | Common stock price does not exceeds 175% of 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common stock sale price exceeding conversion price</t>
        </is>
      </c>
      <c r="B47" s="4" t="inlineStr">
        <is>
          <t xml:space="preserve"> </t>
        </is>
      </c>
      <c r="C47" s="4" t="inlineStr">
        <is>
          <t xml:space="preserve"> </t>
        </is>
      </c>
      <c r="D47" s="4" t="inlineStr">
        <is>
          <t xml:space="preserve"> </t>
        </is>
      </c>
      <c r="E47" s="4" t="inlineStr">
        <is>
          <t xml:space="preserve"> </t>
        </is>
      </c>
      <c r="F47" s="9" t="n">
        <v>1.7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vestor Note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solidated fixed charge coverage ratio</t>
        </is>
      </c>
      <c r="B50" s="4" t="inlineStr">
        <is>
          <t xml:space="preserve"> </t>
        </is>
      </c>
      <c r="C50" s="4" t="inlineStr">
        <is>
          <t xml:space="preserve"> </t>
        </is>
      </c>
      <c r="D50" s="4" t="inlineStr">
        <is>
          <t xml:space="preserve"> </t>
        </is>
      </c>
      <c r="E50" s="4" t="inlineStr">
        <is>
          <t xml:space="preserve"> </t>
        </is>
      </c>
      <c r="F50" s="5" t="n">
        <v>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estor Notes | Minimum | As on December 7,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solidated fixed charge coverage ratio</t>
        </is>
      </c>
      <c r="B53" s="4" t="inlineStr">
        <is>
          <t xml:space="preserve"> </t>
        </is>
      </c>
      <c r="C53" s="4" t="inlineStr">
        <is>
          <t xml:space="preserve"> </t>
        </is>
      </c>
      <c r="D53" s="4" t="inlineStr">
        <is>
          <t xml:space="preserve"> </t>
        </is>
      </c>
      <c r="E53" s="4" t="inlineStr">
        <is>
          <t xml:space="preserve"> </t>
        </is>
      </c>
      <c r="F53" s="12" t="n">
        <v>1.3</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stor Notes | Minimum | After December 7,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solidated fixed charge coverage ratio</t>
        </is>
      </c>
      <c r="B56" s="4" t="inlineStr">
        <is>
          <t xml:space="preserve"> </t>
        </is>
      </c>
      <c r="C56" s="4" t="inlineStr">
        <is>
          <t xml:space="preserve"> </t>
        </is>
      </c>
      <c r="D56" s="4" t="inlineStr">
        <is>
          <t xml:space="preserve"> </t>
        </is>
      </c>
      <c r="E56" s="4" t="inlineStr">
        <is>
          <t xml:space="preserve"> </t>
        </is>
      </c>
      <c r="F56" s="5" t="n">
        <v>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vestor Not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solidated fixed charge coverage ratio</t>
        </is>
      </c>
      <c r="B59" s="4" t="inlineStr">
        <is>
          <t xml:space="preserve"> </t>
        </is>
      </c>
      <c r="C59" s="4" t="inlineStr">
        <is>
          <t xml:space="preserve"> </t>
        </is>
      </c>
      <c r="D59" s="4" t="inlineStr">
        <is>
          <t xml:space="preserve"> </t>
        </is>
      </c>
      <c r="E59" s="4" t="inlineStr">
        <is>
          <t xml:space="preserve"> </t>
        </is>
      </c>
      <c r="F59" s="12" t="n">
        <v>2.2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vestor Notes | Maximum | After December 7,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solidated fixed charge coverage ratio</t>
        </is>
      </c>
      <c r="B62" s="4" t="inlineStr">
        <is>
          <t xml:space="preserve"> </t>
        </is>
      </c>
      <c r="C62" s="4" t="inlineStr">
        <is>
          <t xml:space="preserve"> </t>
        </is>
      </c>
      <c r="D62" s="4" t="inlineStr">
        <is>
          <t xml:space="preserve"> </t>
        </is>
      </c>
      <c r="E62" s="4" t="inlineStr">
        <is>
          <t xml:space="preserve"> </t>
        </is>
      </c>
      <c r="F62" s="12" t="n">
        <v>2.2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vestor Notes | Maximum | Applicable referenc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solidated fixed charge coverage ratio</t>
        </is>
      </c>
      <c r="B65" s="4" t="inlineStr">
        <is>
          <t xml:space="preserve"> </t>
        </is>
      </c>
      <c r="C65" s="4" t="inlineStr">
        <is>
          <t xml:space="preserve"> </t>
        </is>
      </c>
      <c r="D65" s="4" t="inlineStr">
        <is>
          <t xml:space="preserve"> </t>
        </is>
      </c>
      <c r="E65" s="4" t="inlineStr">
        <is>
          <t xml:space="preserve"> </t>
        </is>
      </c>
      <c r="F65" s="12" t="n">
        <v>1.4</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vestor Notes | Maximum | Certain acquisition and disposition, not to exceed $5,500,00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pital lease obligations</t>
        </is>
      </c>
      <c r="B68" s="4" t="inlineStr">
        <is>
          <t xml:space="preserve"> </t>
        </is>
      </c>
      <c r="C68" s="4" t="inlineStr">
        <is>
          <t xml:space="preserve"> </t>
        </is>
      </c>
      <c r="D68" s="4" t="inlineStr">
        <is>
          <t xml:space="preserve"> </t>
        </is>
      </c>
      <c r="E68" s="4" t="inlineStr">
        <is>
          <t xml:space="preserve"> </t>
        </is>
      </c>
      <c r="F68" s="6" t="n">
        <v>55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dditional debt incurred</t>
        </is>
      </c>
      <c r="B69" s="4" t="inlineStr">
        <is>
          <t xml:space="preserve"> </t>
        </is>
      </c>
      <c r="C69" s="4" t="inlineStr">
        <is>
          <t xml:space="preserve"> </t>
        </is>
      </c>
      <c r="D69" s="4" t="inlineStr">
        <is>
          <t xml:space="preserve"> </t>
        </is>
      </c>
      <c r="E69" s="4" t="inlineStr">
        <is>
          <t xml:space="preserve"> </t>
        </is>
      </c>
      <c r="F69" s="5" t="n">
        <v>22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vestor Notes | Maximum | Other unsecured debt, not to exceed $1,000,000 at any ti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secured debt</t>
        </is>
      </c>
      <c r="B72" s="4" t="inlineStr">
        <is>
          <t xml:space="preserve"> </t>
        </is>
      </c>
      <c r="C72" s="4" t="inlineStr">
        <is>
          <t xml:space="preserve"> </t>
        </is>
      </c>
      <c r="D72" s="4" t="inlineStr">
        <is>
          <t xml:space="preserve"> </t>
        </is>
      </c>
      <c r="E72" s="4" t="inlineStr">
        <is>
          <t xml:space="preserve"> </t>
        </is>
      </c>
      <c r="F72" s="6" t="n">
        <v>10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ller Note 2022 | Nuevo Holding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rate (a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05</v>
      </c>
      <c r="I75" s="4" t="inlineStr">
        <is>
          <t xml:space="preserve"> </t>
        </is>
      </c>
      <c r="J75" s="4" t="inlineStr">
        <is>
          <t xml:space="preserve"> </t>
        </is>
      </c>
      <c r="K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7000000</v>
      </c>
      <c r="I76" s="4" t="inlineStr">
        <is>
          <t xml:space="preserve"> </t>
        </is>
      </c>
      <c r="J76" s="4" t="inlineStr">
        <is>
          <t xml:space="preserve"> </t>
        </is>
      </c>
      <c r="K76" s="4" t="inlineStr">
        <is>
          <t xml:space="preserve"> </t>
        </is>
      </c>
    </row>
    <row r="77">
      <c r="A77" s="4" t="inlineStr">
        <is>
          <t>Loan Agreement | Term Loan | Southern Colorado Grow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loans</t>
        </is>
      </c>
      <c r="B79" s="4" t="inlineStr">
        <is>
          <t xml:space="preserve"> </t>
        </is>
      </c>
      <c r="C79" s="4" t="inlineStr">
        <is>
          <t xml:space="preserve"> </t>
        </is>
      </c>
      <c r="D79" s="6" t="n">
        <v>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1" customWidth="1" min="1" max="1"/>
    <col width="16" customWidth="1" min="2" max="2"/>
    <col width="14" customWidth="1" min="3" max="3"/>
    <col width="16" customWidth="1" min="4" max="4"/>
    <col width="15" customWidth="1" min="5" max="5"/>
    <col width="14" customWidth="1" min="6" max="6"/>
    <col width="14" customWidth="1" min="7" max="7"/>
    <col width="14" customWidth="1" min="8" max="8"/>
    <col width="14" customWidth="1" min="9" max="9"/>
  </cols>
  <sheetData>
    <row r="1">
      <c r="A1" s="1" t="inlineStr">
        <is>
          <t>Debt - Indebtedness (Details) - USD ($)</t>
        </is>
      </c>
      <c r="B1" s="2" t="inlineStr">
        <is>
          <t>Feb. 07, 2022</t>
        </is>
      </c>
      <c r="C1" s="2" t="inlineStr">
        <is>
          <t>Dec. 03, 2021</t>
        </is>
      </c>
      <c r="D1" s="2" t="inlineStr">
        <is>
          <t>Feb. 26, 2021</t>
        </is>
      </c>
      <c r="E1" s="2" t="inlineStr">
        <is>
          <t>Dec. 17, 2020</t>
        </is>
      </c>
      <c r="F1" s="2" t="inlineStr">
        <is>
          <t>Sep. 30, 2022</t>
        </is>
      </c>
      <c r="G1" s="2" t="inlineStr">
        <is>
          <t>Dec. 31, 2021</t>
        </is>
      </c>
      <c r="H1" s="2" t="inlineStr">
        <is>
          <t>Jul. 28, 2021</t>
        </is>
      </c>
      <c r="I1" s="2" t="inlineStr">
        <is>
          <t>Mar. 0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amortized debt issuance costs</t>
        </is>
      </c>
      <c r="B3" s="4" t="inlineStr">
        <is>
          <t xml:space="preserve"> </t>
        </is>
      </c>
      <c r="C3" s="4" t="inlineStr">
        <is>
          <t xml:space="preserve"> </t>
        </is>
      </c>
      <c r="D3" s="4" t="inlineStr">
        <is>
          <t xml:space="preserve"> </t>
        </is>
      </c>
      <c r="E3" s="4" t="inlineStr">
        <is>
          <t xml:space="preserve"> </t>
        </is>
      </c>
      <c r="F3" s="6" t="n">
        <v>-7025206</v>
      </c>
      <c r="G3" s="6" t="n">
        <v>-8289743</v>
      </c>
      <c r="H3" s="4" t="inlineStr">
        <is>
          <t xml:space="preserve"> </t>
        </is>
      </c>
      <c r="I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5" t="n">
        <v>-42972369</v>
      </c>
      <c r="G4" s="5" t="n">
        <v>-48477789</v>
      </c>
      <c r="H4" s="4" t="inlineStr">
        <is>
          <t xml:space="preserve"> </t>
        </is>
      </c>
      <c r="I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124389447</v>
      </c>
      <c r="G5" s="5" t="n">
        <v>97482468</v>
      </c>
      <c r="H5" s="4" t="inlineStr">
        <is>
          <t xml:space="preserve"> </t>
        </is>
      </c>
      <c r="I5" s="4" t="inlineStr">
        <is>
          <t xml:space="preserve"> </t>
        </is>
      </c>
    </row>
    <row r="6">
      <c r="A6" s="4" t="inlineStr">
        <is>
          <t>Less: current portion of long term debt</t>
        </is>
      </c>
      <c r="B6" s="4" t="inlineStr">
        <is>
          <t xml:space="preserve"> </t>
        </is>
      </c>
      <c r="C6" s="4" t="inlineStr">
        <is>
          <t xml:space="preserve"> </t>
        </is>
      </c>
      <c r="D6" s="4" t="inlineStr">
        <is>
          <t xml:space="preserve"> </t>
        </is>
      </c>
      <c r="E6" s="4" t="inlineStr">
        <is>
          <t xml:space="preserve"> </t>
        </is>
      </c>
      <c r="F6" s="5" t="n">
        <v>-1500000</v>
      </c>
      <c r="G6" s="4" t="inlineStr">
        <is>
          <t xml:space="preserve"> </t>
        </is>
      </c>
      <c r="H6" s="4" t="inlineStr">
        <is>
          <t xml:space="preserve"> </t>
        </is>
      </c>
      <c r="I6" s="4" t="inlineStr">
        <is>
          <t xml:space="preserve"> </t>
        </is>
      </c>
    </row>
    <row r="7">
      <c r="A7" s="4" t="inlineStr">
        <is>
          <t>Long term debt and unamortized debt issuance costs</t>
        </is>
      </c>
      <c r="B7" s="4" t="inlineStr">
        <is>
          <t xml:space="preserve"> </t>
        </is>
      </c>
      <c r="C7" s="4" t="inlineStr">
        <is>
          <t xml:space="preserve"> </t>
        </is>
      </c>
      <c r="D7" s="4" t="inlineStr">
        <is>
          <t xml:space="preserve"> </t>
        </is>
      </c>
      <c r="E7" s="4" t="inlineStr">
        <is>
          <t xml:space="preserve"> </t>
        </is>
      </c>
      <c r="F7" s="5" t="n">
        <v>122889447</v>
      </c>
      <c r="G7" s="5" t="n">
        <v>97482468</v>
      </c>
      <c r="H7" s="4" t="inlineStr">
        <is>
          <t xml:space="preserve"> </t>
        </is>
      </c>
      <c r="I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 term debt, gross</t>
        </is>
      </c>
      <c r="B10" s="4" t="inlineStr">
        <is>
          <t xml:space="preserve"> </t>
        </is>
      </c>
      <c r="C10" s="4" t="inlineStr">
        <is>
          <t xml:space="preserve"> </t>
        </is>
      </c>
      <c r="D10" s="4" t="inlineStr">
        <is>
          <t xml:space="preserve"> </t>
        </is>
      </c>
      <c r="E10" s="4" t="inlineStr">
        <is>
          <t xml:space="preserve"> </t>
        </is>
      </c>
      <c r="F10" s="5" t="n">
        <v>15000000</v>
      </c>
      <c r="G10" s="5" t="n">
        <v>15000000</v>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6" t="n">
        <v>10000000</v>
      </c>
      <c r="E11" s="4" t="inlineStr">
        <is>
          <t xml:space="preserve"> </t>
        </is>
      </c>
      <c r="F11" s="4" t="inlineStr">
        <is>
          <t xml:space="preserve"> </t>
        </is>
      </c>
      <c r="G11" s="4" t="inlineStr">
        <is>
          <t xml:space="preserve"> </t>
        </is>
      </c>
      <c r="H11" s="6" t="n">
        <v>5000000</v>
      </c>
      <c r="I11" s="4" t="inlineStr">
        <is>
          <t xml:space="preserve"> </t>
        </is>
      </c>
    </row>
    <row r="12">
      <c r="A12" s="4" t="inlineStr">
        <is>
          <t>Interest rate (as percentage)</t>
        </is>
      </c>
      <c r="B12" s="4" t="inlineStr">
        <is>
          <t xml:space="preserve"> </t>
        </is>
      </c>
      <c r="C12" s="4" t="inlineStr">
        <is>
          <t xml:space="preserve"> </t>
        </is>
      </c>
      <c r="D12" s="9" t="n">
        <v>0.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ate of First Required Payment, Debt instrument</t>
        </is>
      </c>
      <c r="B13" s="4" t="inlineStr">
        <is>
          <t xml:space="preserve"> </t>
        </is>
      </c>
      <c r="C13" s="4" t="inlineStr">
        <is>
          <t xml:space="preserve"> </t>
        </is>
      </c>
      <c r="D13" s="4" t="inlineStr">
        <is>
          <t>Jun.  01,  2023</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lle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 term debt, gross</t>
        </is>
      </c>
      <c r="B16" s="4" t="inlineStr">
        <is>
          <t xml:space="preserve"> </t>
        </is>
      </c>
      <c r="C16" s="4" t="inlineStr">
        <is>
          <t xml:space="preserve"> </t>
        </is>
      </c>
      <c r="D16" s="4" t="inlineStr">
        <is>
          <t xml:space="preserve"> </t>
        </is>
      </c>
      <c r="E16" s="4" t="inlineStr">
        <is>
          <t xml:space="preserve"> </t>
        </is>
      </c>
      <c r="F16" s="5" t="n">
        <v>44250000</v>
      </c>
      <c r="G16" s="5" t="n">
        <v>44250000</v>
      </c>
      <c r="H16" s="4" t="inlineStr">
        <is>
          <t xml:space="preserve"> </t>
        </is>
      </c>
      <c r="I16" s="4" t="inlineStr">
        <is>
          <t xml:space="preserve"> </t>
        </is>
      </c>
    </row>
    <row r="17">
      <c r="A17" s="4" t="inlineStr">
        <is>
          <t>Seller Notes | Star Bu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44250000</v>
      </c>
      <c r="F19" s="4" t="inlineStr">
        <is>
          <t xml:space="preserve"> </t>
        </is>
      </c>
      <c r="G19" s="4" t="inlineStr">
        <is>
          <t xml:space="preserve"> </t>
        </is>
      </c>
      <c r="H19" s="4" t="inlineStr">
        <is>
          <t xml:space="preserve"> </t>
        </is>
      </c>
      <c r="I19" s="4" t="inlineStr">
        <is>
          <t xml:space="preserve"> </t>
        </is>
      </c>
    </row>
    <row r="20">
      <c r="A20" s="4" t="inlineStr">
        <is>
          <t>Interest rate (as percentage)</t>
        </is>
      </c>
      <c r="B20" s="4" t="inlineStr">
        <is>
          <t xml:space="preserve"> </t>
        </is>
      </c>
      <c r="C20" s="4" t="inlineStr">
        <is>
          <t xml:space="preserve"> </t>
        </is>
      </c>
      <c r="D20" s="4" t="inlineStr">
        <is>
          <t xml:space="preserve"> </t>
        </is>
      </c>
      <c r="E20" s="9" t="n">
        <v>0.12</v>
      </c>
      <c r="F20" s="4" t="inlineStr">
        <is>
          <t xml:space="preserve"> </t>
        </is>
      </c>
      <c r="G20" s="4" t="inlineStr">
        <is>
          <t xml:space="preserve"> </t>
        </is>
      </c>
      <c r="H20" s="4" t="inlineStr">
        <is>
          <t xml:space="preserve"> </t>
        </is>
      </c>
      <c r="I20" s="9" t="n">
        <v>0.12</v>
      </c>
    </row>
    <row r="21">
      <c r="A21" s="4" t="inlineStr">
        <is>
          <t>Date of First Required Payment, Debt instrument</t>
        </is>
      </c>
      <c r="B21" s="4" t="inlineStr">
        <is>
          <t xml:space="preserve"> </t>
        </is>
      </c>
      <c r="C21" s="4" t="inlineStr">
        <is>
          <t xml:space="preserve"> </t>
        </is>
      </c>
      <c r="D21" s="4" t="inlineStr">
        <is>
          <t xml:space="preserve"> </t>
        </is>
      </c>
      <c r="E21" s="4" t="inlineStr">
        <is>
          <t>Dec. 17,  2025</t>
        </is>
      </c>
      <c r="F21" s="4" t="inlineStr">
        <is>
          <t xml:space="preserve"> </t>
        </is>
      </c>
      <c r="G21" s="4" t="inlineStr">
        <is>
          <t xml:space="preserve"> </t>
        </is>
      </c>
      <c r="H21" s="4" t="inlineStr">
        <is>
          <t xml:space="preserve"> </t>
        </is>
      </c>
      <c r="I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debt, gross</t>
        </is>
      </c>
      <c r="B24" s="4" t="inlineStr">
        <is>
          <t xml:space="preserve"> </t>
        </is>
      </c>
      <c r="C24" s="4" t="inlineStr">
        <is>
          <t xml:space="preserve"> </t>
        </is>
      </c>
      <c r="D24" s="4" t="inlineStr">
        <is>
          <t xml:space="preserve"> </t>
        </is>
      </c>
      <c r="E24" s="4" t="inlineStr">
        <is>
          <t xml:space="preserve"> </t>
        </is>
      </c>
      <c r="F24" s="5" t="n">
        <v>98137022</v>
      </c>
      <c r="G24" s="5" t="n">
        <v>95000000</v>
      </c>
      <c r="H24" s="4" t="inlineStr">
        <is>
          <t xml:space="preserve"> </t>
        </is>
      </c>
      <c r="I24" s="4" t="inlineStr">
        <is>
          <t xml:space="preserve"> </t>
        </is>
      </c>
    </row>
    <row r="25">
      <c r="A25" s="4" t="inlineStr">
        <is>
          <t>Debt Instrument, Face Amount</t>
        </is>
      </c>
      <c r="B25" s="4" t="inlineStr">
        <is>
          <t xml:space="preserve"> </t>
        </is>
      </c>
      <c r="C25" s="6" t="n">
        <v>9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as percentage)</t>
        </is>
      </c>
      <c r="B26" s="4" t="inlineStr">
        <is>
          <t xml:space="preserve"> </t>
        </is>
      </c>
      <c r="C26" s="9" t="n">
        <v>0.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payable in cash</t>
        </is>
      </c>
      <c r="B27" s="4" t="inlineStr">
        <is>
          <t xml:space="preserve"> </t>
        </is>
      </c>
      <c r="C27" s="9" t="n">
        <v>0.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eting interest rate to principal amount</t>
        </is>
      </c>
      <c r="B28" s="4" t="inlineStr">
        <is>
          <t xml:space="preserve"> </t>
        </is>
      </c>
      <c r="C28" s="5"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ller Note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 term debt, gross</t>
        </is>
      </c>
      <c r="B31" s="4" t="inlineStr">
        <is>
          <t xml:space="preserve"> </t>
        </is>
      </c>
      <c r="C31" s="4" t="inlineStr">
        <is>
          <t xml:space="preserve"> </t>
        </is>
      </c>
      <c r="D31" s="4" t="inlineStr">
        <is>
          <t xml:space="preserve"> </t>
        </is>
      </c>
      <c r="E31" s="4" t="inlineStr">
        <is>
          <t xml:space="preserve"> </t>
        </is>
      </c>
      <c r="F31" s="6" t="n">
        <v>17000000</v>
      </c>
      <c r="G31" s="6" t="n">
        <v>0</v>
      </c>
      <c r="H31" s="4" t="inlineStr">
        <is>
          <t xml:space="preserve"> </t>
        </is>
      </c>
      <c r="I31" s="4" t="inlineStr">
        <is>
          <t xml:space="preserve"> </t>
        </is>
      </c>
    </row>
    <row r="32">
      <c r="A32" s="4" t="inlineStr">
        <is>
          <t>Seller Note 2022 | Nuevo Holding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6" t="n">
        <v>17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as percentage)</t>
        </is>
      </c>
      <c r="B35" s="9"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ate of First Required Payment, Debt instrument</t>
        </is>
      </c>
      <c r="B36" s="4" t="inlineStr">
        <is>
          <t>Feb.  07,  202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6" customWidth="1" min="1" max="1"/>
    <col width="22" customWidth="1" min="2" max="2"/>
  </cols>
  <sheetData>
    <row r="1">
      <c r="A1" s="1" t="inlineStr">
        <is>
          <t>Debt - Maturities of Long-term Debt (Details)</t>
        </is>
      </c>
      <c r="B1" s="2" t="inlineStr">
        <is>
          <t>Sep. 30, 2022 USD ($)</t>
        </is>
      </c>
    </row>
    <row r="2">
      <c r="A2" s="3" t="inlineStr">
        <is>
          <t>Principal Payments</t>
        </is>
      </c>
      <c r="B2" s="4" t="inlineStr">
        <is>
          <t xml:space="preserve"> </t>
        </is>
      </c>
    </row>
    <row r="3">
      <c r="A3" s="4" t="inlineStr">
        <is>
          <t>2023</t>
        </is>
      </c>
      <c r="B3" s="6" t="n">
        <v>2250000</v>
      </c>
    </row>
    <row r="4">
      <c r="A4" s="4" t="inlineStr">
        <is>
          <t>2024</t>
        </is>
      </c>
      <c r="B4" s="5" t="n">
        <v>3000000</v>
      </c>
    </row>
    <row r="5">
      <c r="A5" s="4" t="inlineStr">
        <is>
          <t>2025</t>
        </is>
      </c>
      <c r="B5" s="5" t="n">
        <v>40651759</v>
      </c>
    </row>
    <row r="6">
      <c r="A6" s="4" t="inlineStr">
        <is>
          <t>2026</t>
        </is>
      </c>
      <c r="B6" s="5" t="n">
        <v>128485263</v>
      </c>
    </row>
    <row r="7">
      <c r="A7" s="4" t="inlineStr">
        <is>
          <t>Total</t>
        </is>
      </c>
      <c r="B7" s="5" t="n">
        <v>174387022</v>
      </c>
    </row>
    <row r="8">
      <c r="A8" s="3" t="inlineStr">
        <is>
          <t>Unamortized Debt Issuance Costs</t>
        </is>
      </c>
      <c r="B8" s="4" t="inlineStr">
        <is>
          <t xml:space="preserve"> </t>
        </is>
      </c>
    </row>
    <row r="9">
      <c r="A9" s="4" t="inlineStr">
        <is>
          <t>2022</t>
        </is>
      </c>
      <c r="B9" s="5" t="n">
        <v>421512</v>
      </c>
    </row>
    <row r="10">
      <c r="A10" s="4" t="inlineStr">
        <is>
          <t>2023</t>
        </is>
      </c>
      <c r="B10" s="5" t="n">
        <v>1686049</v>
      </c>
    </row>
    <row r="11">
      <c r="A11" s="4" t="inlineStr">
        <is>
          <t>2024</t>
        </is>
      </c>
      <c r="B11" s="5" t="n">
        <v>1686049</v>
      </c>
    </row>
    <row r="12">
      <c r="A12" s="4" t="inlineStr">
        <is>
          <t>2025</t>
        </is>
      </c>
      <c r="B12" s="5" t="n">
        <v>1686049</v>
      </c>
    </row>
    <row r="13">
      <c r="A13" s="4" t="inlineStr">
        <is>
          <t>2026</t>
        </is>
      </c>
      <c r="B13" s="5" t="n">
        <v>1545547</v>
      </c>
    </row>
    <row r="14">
      <c r="A14" s="4" t="inlineStr">
        <is>
          <t>Total</t>
        </is>
      </c>
      <c r="B14" s="5" t="n">
        <v>7025206</v>
      </c>
    </row>
    <row r="15">
      <c r="A15" s="3" t="inlineStr">
        <is>
          <t>Unamortized Debt Discount</t>
        </is>
      </c>
      <c r="B15" s="4" t="inlineStr">
        <is>
          <t xml:space="preserve"> </t>
        </is>
      </c>
    </row>
    <row r="16">
      <c r="A16" s="4" t="inlineStr">
        <is>
          <t>2022</t>
        </is>
      </c>
      <c r="B16" s="5" t="n">
        <v>1979193</v>
      </c>
    </row>
    <row r="17">
      <c r="A17" s="4" t="inlineStr">
        <is>
          <t>2023</t>
        </is>
      </c>
      <c r="B17" s="5" t="n">
        <v>8523493</v>
      </c>
    </row>
    <row r="18">
      <c r="A18" s="4" t="inlineStr">
        <is>
          <t>2024</t>
        </is>
      </c>
      <c r="B18" s="5" t="n">
        <v>9734935</v>
      </c>
    </row>
    <row r="19">
      <c r="A19" s="4" t="inlineStr">
        <is>
          <t>2025</t>
        </is>
      </c>
      <c r="B19" s="5" t="n">
        <v>11057799</v>
      </c>
    </row>
    <row r="20">
      <c r="A20" s="4" t="inlineStr">
        <is>
          <t>2026</t>
        </is>
      </c>
      <c r="B20" s="5" t="n">
        <v>11676949</v>
      </c>
    </row>
    <row r="21">
      <c r="A21" s="4" t="inlineStr">
        <is>
          <t>Total</t>
        </is>
      </c>
      <c r="B21" s="5" t="n">
        <v>42972369</v>
      </c>
    </row>
    <row r="22">
      <c r="A22" s="3" t="inlineStr">
        <is>
          <t>Total Long Term Debt[Abstract]</t>
        </is>
      </c>
      <c r="B22" s="4" t="inlineStr">
        <is>
          <t xml:space="preserve"> </t>
        </is>
      </c>
    </row>
    <row r="23">
      <c r="A23" s="4" t="inlineStr">
        <is>
          <t>2022</t>
        </is>
      </c>
      <c r="B23" s="5" t="n">
        <v>-1979193</v>
      </c>
    </row>
    <row r="24">
      <c r="A24" s="4" t="inlineStr">
        <is>
          <t>2023</t>
        </is>
      </c>
      <c r="B24" s="5" t="n">
        <v>-6273493</v>
      </c>
    </row>
    <row r="25">
      <c r="A25" s="4" t="inlineStr">
        <is>
          <t>2024</t>
        </is>
      </c>
      <c r="B25" s="5" t="n">
        <v>-6734935</v>
      </c>
    </row>
    <row r="26">
      <c r="A26" s="4" t="inlineStr">
        <is>
          <t>2025</t>
        </is>
      </c>
      <c r="B26" s="5" t="n">
        <v>29593960</v>
      </c>
    </row>
    <row r="27">
      <c r="A27" s="4" t="inlineStr">
        <is>
          <t>2026</t>
        </is>
      </c>
      <c r="B27" s="5" t="n">
        <v>116808314</v>
      </c>
    </row>
    <row r="28">
      <c r="A28" s="4" t="inlineStr">
        <is>
          <t>Total</t>
        </is>
      </c>
      <c r="B28" s="6" t="n">
        <v>1314146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Classification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asset - non-current</t>
        </is>
      </c>
      <c r="B3" s="6" t="n">
        <v>19982940</v>
      </c>
      <c r="C3" s="6" t="n">
        <v>8511780</v>
      </c>
    </row>
    <row r="4">
      <c r="A4" s="4" t="inlineStr">
        <is>
          <t>Operating lease liability - current</t>
        </is>
      </c>
      <c r="B4" s="5" t="n">
        <v>2992540</v>
      </c>
      <c r="C4" s="4" t="inlineStr">
        <is>
          <t xml:space="preserve"> </t>
        </is>
      </c>
    </row>
    <row r="5">
      <c r="A5" s="4" t="inlineStr">
        <is>
          <t>Operating lease liability - non-current</t>
        </is>
      </c>
      <c r="B5" s="6" t="n">
        <v>17763177</v>
      </c>
      <c r="C5" s="6" t="n">
        <v>87154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Leases - Lease maturities (Details)</t>
        </is>
      </c>
      <c r="B1" s="2" t="inlineStr">
        <is>
          <t>Sep. 30, 2022 USD ($)</t>
        </is>
      </c>
    </row>
    <row r="2">
      <c r="A2" s="3" t="inlineStr">
        <is>
          <t>Leases</t>
        </is>
      </c>
      <c r="B2" s="4" t="inlineStr">
        <is>
          <t xml:space="preserve"> </t>
        </is>
      </c>
    </row>
    <row r="3">
      <c r="A3" s="4" t="inlineStr">
        <is>
          <t>2022 fiscal year</t>
        </is>
      </c>
      <c r="B3" s="6" t="n">
        <v>34246054</v>
      </c>
    </row>
    <row r="4">
      <c r="A4" s="4" t="inlineStr">
        <is>
          <t>Less: Interest</t>
        </is>
      </c>
      <c r="B4" s="5" t="n">
        <v>12143391</v>
      </c>
    </row>
    <row r="5">
      <c r="A5" s="4" t="inlineStr">
        <is>
          <t>Present value of lease liabilities</t>
        </is>
      </c>
      <c r="B5" s="6" t="n">
        <v>221026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Leases - Minimum lease obligation (Details)</t>
        </is>
      </c>
      <c r="B1" s="2" t="inlineStr">
        <is>
          <t>Sep. 30, 2022 USD ($)</t>
        </is>
      </c>
    </row>
    <row r="2">
      <c r="A2" s="3" t="inlineStr">
        <is>
          <t>Leases</t>
        </is>
      </c>
      <c r="B2" s="4" t="inlineStr">
        <is>
          <t xml:space="preserve"> </t>
        </is>
      </c>
    </row>
    <row r="3">
      <c r="A3" s="4" t="inlineStr">
        <is>
          <t>2022 fiscal year</t>
        </is>
      </c>
      <c r="B3" s="6" t="n">
        <v>1242307</v>
      </c>
    </row>
    <row r="4">
      <c r="A4" s="4" t="inlineStr">
        <is>
          <t>2023 fiscal year</t>
        </is>
      </c>
      <c r="B4" s="5" t="n">
        <v>4646609</v>
      </c>
    </row>
    <row r="5">
      <c r="A5" s="4" t="inlineStr">
        <is>
          <t>2024 fiscal year</t>
        </is>
      </c>
      <c r="B5" s="5" t="n">
        <v>5244672</v>
      </c>
    </row>
    <row r="6">
      <c r="A6" s="4" t="inlineStr">
        <is>
          <t>2025 fiscal year</t>
        </is>
      </c>
      <c r="B6" s="5" t="n">
        <v>4653106</v>
      </c>
    </row>
    <row r="7">
      <c r="A7" s="4" t="inlineStr">
        <is>
          <t>2026 fiscal year</t>
        </is>
      </c>
      <c r="B7" s="5" t="n">
        <v>4211405</v>
      </c>
    </row>
    <row r="8">
      <c r="A8" s="4" t="inlineStr">
        <is>
          <t>Thereafter</t>
        </is>
      </c>
      <c r="B8" s="5" t="n">
        <v>14247955</v>
      </c>
    </row>
    <row r="9">
      <c r="A9" s="4" t="inlineStr">
        <is>
          <t>Total</t>
        </is>
      </c>
      <c r="B9" s="6" t="n">
        <v>34246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 for the period</t>
        </is>
      </c>
      <c r="B4" s="6" t="n">
        <v>8871518</v>
      </c>
      <c r="C4" s="6" t="n">
        <v>1689289</v>
      </c>
    </row>
    <row r="5">
      <c r="A5" s="3" t="inlineStr">
        <is>
          <t>Adjustments to reconcile net income to cash provided by (used in) operating activities</t>
        </is>
      </c>
      <c r="B5" s="4" t="inlineStr">
        <is>
          <t xml:space="preserve"> </t>
        </is>
      </c>
      <c r="C5" s="4" t="inlineStr">
        <is>
          <t xml:space="preserve"> </t>
        </is>
      </c>
    </row>
    <row r="6">
      <c r="A6" s="4" t="inlineStr">
        <is>
          <t>Depreciation and amortization</t>
        </is>
      </c>
      <c r="B6" s="5" t="n">
        <v>8329767</v>
      </c>
      <c r="C6" s="5" t="n">
        <v>7779828</v>
      </c>
    </row>
    <row r="7">
      <c r="A7" s="4" t="inlineStr">
        <is>
          <t>Non-cash lease expense</t>
        </is>
      </c>
      <c r="B7" s="5" t="n">
        <v>493782</v>
      </c>
      <c r="C7" s="4" t="inlineStr">
        <is>
          <t xml:space="preserve"> </t>
        </is>
      </c>
    </row>
    <row r="8">
      <c r="A8" s="4" t="inlineStr">
        <is>
          <t>Gain on change in derivative liabilities</t>
        </is>
      </c>
      <c r="B8" s="5" t="n">
        <v>-28104960</v>
      </c>
      <c r="C8" s="5" t="n">
        <v>-967751</v>
      </c>
    </row>
    <row r="9">
      <c r="A9" s="4" t="inlineStr">
        <is>
          <t>Loss (gain) on investment, net</t>
        </is>
      </c>
      <c r="B9" s="5" t="n">
        <v>42353</v>
      </c>
      <c r="C9" s="5" t="n">
        <v>-210685</v>
      </c>
    </row>
    <row r="10">
      <c r="A10" s="4" t="inlineStr">
        <is>
          <t>Gain loss on sale of asset</t>
        </is>
      </c>
      <c r="B10" s="4" t="inlineStr">
        <is>
          <t xml:space="preserve"> </t>
        </is>
      </c>
      <c r="C10" s="5" t="n">
        <v>-292479</v>
      </c>
    </row>
    <row r="11">
      <c r="A11" s="4" t="inlineStr">
        <is>
          <t>Stock based compensation</t>
        </is>
      </c>
      <c r="B11" s="5" t="n">
        <v>1474380</v>
      </c>
      <c r="C11" s="5" t="n">
        <v>3865588</v>
      </c>
    </row>
    <row r="12">
      <c r="A12" s="3" t="inlineStr">
        <is>
          <t>Changes in operating assets and liabilities (net of acquired amounts):</t>
        </is>
      </c>
      <c r="B12" s="4" t="inlineStr">
        <is>
          <t xml:space="preserve"> </t>
        </is>
      </c>
      <c r="C12" s="4" t="inlineStr">
        <is>
          <t xml:space="preserve"> </t>
        </is>
      </c>
    </row>
    <row r="13">
      <c r="A13" s="4" t="inlineStr">
        <is>
          <t>Accounts receivable</t>
        </is>
      </c>
      <c r="B13" s="5" t="n">
        <v>-1100055</v>
      </c>
      <c r="C13" s="5" t="n">
        <v>-2179646</v>
      </c>
    </row>
    <row r="14">
      <c r="A14" s="4" t="inlineStr">
        <is>
          <t>Inventory</t>
        </is>
      </c>
      <c r="B14" s="5" t="n">
        <v>2829157</v>
      </c>
      <c r="C14" s="5" t="n">
        <v>-3034246</v>
      </c>
    </row>
    <row r="15">
      <c r="A15" s="4" t="inlineStr">
        <is>
          <t>Prepaid expenses and other current assets</t>
        </is>
      </c>
      <c r="B15" s="5" t="n">
        <v>-2616732</v>
      </c>
      <c r="C15" s="5" t="n">
        <v>-1964835</v>
      </c>
    </row>
    <row r="16">
      <c r="A16" s="4" t="inlineStr">
        <is>
          <t>Other assets</t>
        </is>
      </c>
      <c r="B16" s="5" t="n">
        <v>-940184</v>
      </c>
      <c r="C16" s="5" t="n">
        <v>-396183</v>
      </c>
    </row>
    <row r="17">
      <c r="A17" s="4" t="inlineStr">
        <is>
          <t>Operating leases right of use assets and liabilities</t>
        </is>
      </c>
      <c r="B17" s="5" t="n">
        <v>75295</v>
      </c>
      <c r="C17" s="5" t="n">
        <v>114129</v>
      </c>
    </row>
    <row r="18">
      <c r="A18" s="4" t="inlineStr">
        <is>
          <t>Accounts payable and other liabilities</t>
        </is>
      </c>
      <c r="B18" s="5" t="n">
        <v>5127786</v>
      </c>
      <c r="C18" s="5" t="n">
        <v>-568387</v>
      </c>
    </row>
    <row r="19">
      <c r="A19" s="4" t="inlineStr">
        <is>
          <t>Deferred Revenue</t>
        </is>
      </c>
      <c r="B19" s="4" t="inlineStr">
        <is>
          <t xml:space="preserve"> </t>
        </is>
      </c>
      <c r="C19" s="5" t="n">
        <v>-50000</v>
      </c>
    </row>
    <row r="20">
      <c r="A20" s="4" t="inlineStr">
        <is>
          <t>Income taxes payable</t>
        </is>
      </c>
      <c r="B20" s="5" t="n">
        <v>1560630</v>
      </c>
      <c r="C20" s="5" t="n">
        <v>1029482</v>
      </c>
    </row>
    <row r="21">
      <c r="A21" s="4" t="inlineStr">
        <is>
          <t>Net cash provided by (used in) operating activities</t>
        </is>
      </c>
      <c r="B21" s="5" t="n">
        <v>-3957263</v>
      </c>
      <c r="C21" s="5" t="n">
        <v>4814104</v>
      </c>
    </row>
    <row r="22">
      <c r="A22" s="3" t="inlineStr">
        <is>
          <t>Cash flows from investing activities:</t>
        </is>
      </c>
      <c r="B22" s="4" t="inlineStr">
        <is>
          <t xml:space="preserve"> </t>
        </is>
      </c>
      <c r="C22" s="4" t="inlineStr">
        <is>
          <t xml:space="preserve"> </t>
        </is>
      </c>
    </row>
    <row r="23">
      <c r="A23" s="4" t="inlineStr">
        <is>
          <t>Collection of notes receivable</t>
        </is>
      </c>
      <c r="B23" s="5" t="n">
        <v>95555</v>
      </c>
      <c r="C23" s="5" t="n">
        <v>181911</v>
      </c>
    </row>
    <row r="24">
      <c r="A24" s="4" t="inlineStr">
        <is>
          <t>Cash consideration for acquisition of business</t>
        </is>
      </c>
      <c r="B24" s="5" t="n">
        <v>-92701905</v>
      </c>
      <c r="C24" s="5" t="n">
        <v>-71927071</v>
      </c>
    </row>
    <row r="25">
      <c r="A25" s="4" t="inlineStr">
        <is>
          <t>Purchase of fixed assets</t>
        </is>
      </c>
      <c r="B25" s="5" t="n">
        <v>-12511389</v>
      </c>
      <c r="C25" s="5" t="n">
        <v>-3869658</v>
      </c>
    </row>
    <row r="26">
      <c r="A26" s="4" t="inlineStr">
        <is>
          <t>Purchase of intangible assets</t>
        </is>
      </c>
      <c r="B26" s="4" t="inlineStr">
        <is>
          <t xml:space="preserve"> </t>
        </is>
      </c>
      <c r="C26" s="5" t="n">
        <v>-29580</v>
      </c>
    </row>
    <row r="27">
      <c r="A27" s="4" t="inlineStr">
        <is>
          <t>Net cash used in investing activities</t>
        </is>
      </c>
      <c r="B27" s="5" t="n">
        <v>-105117739</v>
      </c>
      <c r="C27" s="5" t="n">
        <v>-75644398</v>
      </c>
    </row>
    <row r="28">
      <c r="A28" s="3" t="inlineStr">
        <is>
          <t>Cash flows from financing activities:</t>
        </is>
      </c>
      <c r="B28" s="4" t="inlineStr">
        <is>
          <t xml:space="preserve"> </t>
        </is>
      </c>
      <c r="C28" s="4" t="inlineStr">
        <is>
          <t xml:space="preserve"> </t>
        </is>
      </c>
    </row>
    <row r="29">
      <c r="A29" s="4" t="inlineStr">
        <is>
          <t>Proceeds from issuance of debt</t>
        </is>
      </c>
      <c r="B29" s="5" t="n">
        <v>22473938</v>
      </c>
      <c r="C29" s="5" t="n">
        <v>45344578</v>
      </c>
    </row>
    <row r="30">
      <c r="A30" s="4" t="inlineStr">
        <is>
          <t>Debt issuance and discount costs</t>
        </is>
      </c>
      <c r="B30" s="5" t="n">
        <v>4433042</v>
      </c>
      <c r="C30" s="4" t="inlineStr">
        <is>
          <t xml:space="preserve"> </t>
        </is>
      </c>
    </row>
    <row r="31">
      <c r="A31" s="4" t="inlineStr">
        <is>
          <t>Repayment of notes payable</t>
        </is>
      </c>
      <c r="B31" s="4" t="inlineStr">
        <is>
          <t xml:space="preserve"> </t>
        </is>
      </c>
      <c r="C31" s="5" t="n">
        <v>-4865502</v>
      </c>
    </row>
    <row r="32">
      <c r="A32" s="4" t="inlineStr">
        <is>
          <t>Proceeds from issuance of common stock, net of issuance costs</t>
        </is>
      </c>
      <c r="B32" s="5" t="n">
        <v>14492993</v>
      </c>
      <c r="C32" s="5" t="n">
        <v>50282797</v>
      </c>
    </row>
    <row r="33">
      <c r="A33" s="4" t="inlineStr">
        <is>
          <t>Net cash provided by financing activities</t>
        </is>
      </c>
      <c r="B33" s="5" t="n">
        <v>41399973</v>
      </c>
      <c r="C33" s="5" t="n">
        <v>90761874</v>
      </c>
    </row>
    <row r="34">
      <c r="A34" s="4" t="inlineStr">
        <is>
          <t>Net increase (decrease) in cash and cash equivalents</t>
        </is>
      </c>
      <c r="B34" s="5" t="n">
        <v>-67675029</v>
      </c>
      <c r="C34" s="5" t="n">
        <v>19931580</v>
      </c>
    </row>
    <row r="35">
      <c r="A35" s="4" t="inlineStr">
        <is>
          <t>Cash and cash equivalents at beginning of period</t>
        </is>
      </c>
      <c r="B35" s="5" t="n">
        <v>106400216</v>
      </c>
      <c r="C35" s="5" t="n">
        <v>1237236</v>
      </c>
    </row>
    <row r="36">
      <c r="A36" s="4" t="inlineStr">
        <is>
          <t>Cash and cash equivalents at end of period</t>
        </is>
      </c>
      <c r="B36" s="5" t="n">
        <v>38725187</v>
      </c>
      <c r="C36" s="5" t="n">
        <v>21168816</v>
      </c>
    </row>
    <row r="37">
      <c r="A37" s="3" t="inlineStr">
        <is>
          <t>Supplemental disclosure of cash flow information:</t>
        </is>
      </c>
      <c r="B37" s="4" t="inlineStr">
        <is>
          <t xml:space="preserve"> </t>
        </is>
      </c>
      <c r="C37" s="4" t="inlineStr">
        <is>
          <t xml:space="preserve"> </t>
        </is>
      </c>
    </row>
    <row r="38">
      <c r="A38" s="4" t="inlineStr">
        <is>
          <t>Cash paid for interest</t>
        </is>
      </c>
      <c r="B38" s="5" t="n">
        <v>13239685</v>
      </c>
      <c r="C38" s="6" t="n">
        <v>3862970</v>
      </c>
    </row>
    <row r="39">
      <c r="A39" s="4" t="inlineStr">
        <is>
          <t>Cash paid for income taxes</t>
        </is>
      </c>
      <c r="B39" s="5" t="n">
        <v>9840000</v>
      </c>
      <c r="C39" s="4" t="inlineStr">
        <is>
          <t xml:space="preserve"> </t>
        </is>
      </c>
    </row>
    <row r="40">
      <c r="A40" s="3" t="inlineStr">
        <is>
          <t>Supplemental disclosure of non-cash investing and financing activities:</t>
        </is>
      </c>
      <c r="B40" s="4" t="inlineStr">
        <is>
          <t xml:space="preserve"> </t>
        </is>
      </c>
      <c r="C40" s="4" t="inlineStr">
        <is>
          <t xml:space="preserve"> </t>
        </is>
      </c>
    </row>
    <row r="41">
      <c r="A41" s="4" t="inlineStr">
        <is>
          <t>Issuance of common stock</t>
        </is>
      </c>
      <c r="B41" s="5" t="n">
        <v>510525</v>
      </c>
      <c r="C41" s="4" t="inlineStr">
        <is>
          <t xml:space="preserve"> </t>
        </is>
      </c>
    </row>
    <row r="42">
      <c r="A42" s="4" t="inlineStr">
        <is>
          <t>Return of common stock</t>
        </is>
      </c>
      <c r="B42" s="5" t="n">
        <v>565501</v>
      </c>
      <c r="C42" s="4" t="inlineStr">
        <is>
          <t xml:space="preserve"> </t>
        </is>
      </c>
    </row>
    <row r="43">
      <c r="A43" s="4" t="inlineStr">
        <is>
          <t>Issuance of stock as payment for acquisitions</t>
        </is>
      </c>
      <c r="B43" s="6" t="n">
        <v>9508872</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14" customWidth="1" min="2" max="2"/>
  </cols>
  <sheetData>
    <row r="1">
      <c r="A1" s="1" t="inlineStr">
        <is>
          <t>Leases (Details)</t>
        </is>
      </c>
      <c r="B1" s="2" t="inlineStr">
        <is>
          <t>Sep. 30, 2022</t>
        </is>
      </c>
    </row>
    <row r="2">
      <c r="A2" s="4" t="inlineStr">
        <is>
          <t>Minimum</t>
        </is>
      </c>
      <c r="B2" s="4" t="inlineStr">
        <is>
          <t xml:space="preserve"> </t>
        </is>
      </c>
    </row>
    <row r="3">
      <c r="A3" s="4" t="inlineStr">
        <is>
          <t>Weighted average lease discount rate</t>
        </is>
      </c>
      <c r="B3" s="9" t="n">
        <v>0.06</v>
      </c>
    </row>
    <row r="4">
      <c r="A4" s="4" t="inlineStr">
        <is>
          <t>Maximum</t>
        </is>
      </c>
      <c r="B4" s="4" t="inlineStr">
        <is>
          <t xml:space="preserve"> </t>
        </is>
      </c>
    </row>
    <row r="5">
      <c r="A5" s="4" t="inlineStr">
        <is>
          <t>Weighted average lease discount rate</t>
        </is>
      </c>
      <c r="B5" s="9" t="n">
        <v>0.12</v>
      </c>
    </row>
    <row r="6">
      <c r="A6" s="4" t="inlineStr">
        <is>
          <t>Remaining lease term</t>
        </is>
      </c>
      <c r="B6"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7" customWidth="1" min="2" max="2"/>
  </cols>
  <sheetData>
    <row r="1">
      <c r="A1" s="1" t="inlineStr">
        <is>
          <t>Commitments and Contingencies (Details) - Lightshade Labs Llc</t>
        </is>
      </c>
      <c r="B1" s="2" t="inlineStr">
        <is>
          <t>Sep. 09, 2022 USD ($) item</t>
        </is>
      </c>
    </row>
    <row r="2">
      <c r="A2" s="4" t="inlineStr">
        <is>
          <t>Number of retail dispensaries acquired | item</t>
        </is>
      </c>
      <c r="B2" s="5" t="n">
        <v>2</v>
      </c>
    </row>
    <row r="3">
      <c r="A3" s="4" t="inlineStr">
        <is>
          <t>Number of assets purchase agreement | item</t>
        </is>
      </c>
      <c r="B3" s="5" t="n">
        <v>2</v>
      </c>
    </row>
    <row r="4">
      <c r="A4" s="4" t="inlineStr">
        <is>
          <t>Escrow amount | $</t>
        </is>
      </c>
      <c r="B4" s="6" t="n">
        <v>2750000</v>
      </c>
    </row>
    <row r="5">
      <c r="A5" s="4" t="inlineStr">
        <is>
          <t>Deposit of purchase price | $</t>
        </is>
      </c>
      <c r="B5" s="6" t="n">
        <v>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cols>
    <col width="61" customWidth="1" min="1" max="1"/>
    <col width="28" customWidth="1" min="2" max="2"/>
    <col width="29" customWidth="1" min="3" max="3"/>
    <col width="29" customWidth="1" min="4" max="4"/>
    <col width="29" customWidth="1" min="5" max="5"/>
    <col width="21" customWidth="1" min="6" max="6"/>
    <col width="29" customWidth="1" min="7" max="7"/>
    <col width="29" customWidth="1" min="8" max="8"/>
    <col width="29" customWidth="1" min="9" max="9"/>
    <col width="29" customWidth="1" min="10" max="10"/>
    <col width="29" customWidth="1" min="11" max="11"/>
    <col width="29" customWidth="1" min="12" max="12"/>
    <col width="40" customWidth="1" min="13" max="13"/>
    <col width="22" customWidth="1" min="14" max="14"/>
    <col width="21" customWidth="1" min="15" max="15"/>
    <col width="45" customWidth="1" min="16" max="16"/>
    <col width="29" customWidth="1" min="17" max="17"/>
    <col width="40" customWidth="1" min="18" max="18"/>
  </cols>
  <sheetData>
    <row r="1">
      <c r="A1" s="1" t="inlineStr">
        <is>
          <t>Stockholders' Equity (Details)</t>
        </is>
      </c>
      <c r="M1" s="2" t="inlineStr">
        <is>
          <t>3 Months Ended</t>
        </is>
      </c>
      <c r="P1" s="2" t="inlineStr">
        <is>
          <t>9 Months Ended</t>
        </is>
      </c>
      <c r="R1" s="2" t="inlineStr">
        <is>
          <t>12 Months Ended</t>
        </is>
      </c>
    </row>
    <row r="2">
      <c r="B2" s="2" t="inlineStr">
        <is>
          <t>May 31, 2022 USD ($) shares</t>
        </is>
      </c>
      <c r="C2" s="2" t="inlineStr">
        <is>
          <t>Feb. 09, 2022 USD ($) shares</t>
        </is>
      </c>
      <c r="D2" s="2" t="inlineStr">
        <is>
          <t>Jan. 26, 2022 USD ($) shares</t>
        </is>
      </c>
      <c r="E2" s="2" t="inlineStr">
        <is>
          <t>Dec. 21, 2021 USD ($) shares</t>
        </is>
      </c>
      <c r="F2" s="2" t="inlineStr">
        <is>
          <t>Dec. 20, 2021 shares</t>
        </is>
      </c>
      <c r="G2" s="2" t="inlineStr">
        <is>
          <t>Jul. 21, 2021 USD ($) shares</t>
        </is>
      </c>
      <c r="H2" s="2" t="inlineStr">
        <is>
          <t>Mar. 03, 2021 USD ($) shares</t>
        </is>
      </c>
      <c r="I2" s="2" t="inlineStr">
        <is>
          <t>Feb. 03, 2021 USD ($) shares</t>
        </is>
      </c>
      <c r="J2" s="2" t="inlineStr">
        <is>
          <t>Dec. 18, 2020 USD ($) shares</t>
        </is>
      </c>
      <c r="K2" s="2" t="inlineStr">
        <is>
          <t>Dec. 17, 2020 USD ($) shares</t>
        </is>
      </c>
      <c r="L2" s="2" t="inlineStr">
        <is>
          <t>Apr. 20, 2020 USD ($) shares</t>
        </is>
      </c>
      <c r="M2" s="2" t="inlineStr">
        <is>
          <t>Sep. 30, 2022 USD ($) $ / shares shares</t>
        </is>
      </c>
      <c r="N2" s="2" t="inlineStr">
        <is>
          <t>Sep. 30, 2021 USD ($)</t>
        </is>
      </c>
      <c r="O2" s="2" t="inlineStr">
        <is>
          <t>Mar. 02, 2021 shares</t>
        </is>
      </c>
      <c r="P2" s="2" t="inlineStr">
        <is>
          <t>Sep. 30, 2022 USD ($) item $ / shares shares</t>
        </is>
      </c>
      <c r="Q2" s="2" t="inlineStr">
        <is>
          <t>Sep. 30, 2021 USD ($) shares</t>
        </is>
      </c>
      <c r="R2" s="2" t="inlineStr">
        <is>
          <t>Dec. 31, 2021 USD ($)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classes of stock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v>
      </c>
      <c r="Q4" s="4" t="inlineStr">
        <is>
          <t xml:space="preserve"> </t>
        </is>
      </c>
      <c r="R4" s="4" t="inlineStr">
        <is>
          <t xml:space="preserve"> </t>
        </is>
      </c>
    </row>
    <row r="5">
      <c r="A5" s="4" t="inlineStr">
        <is>
          <t>Preferred stock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00</v>
      </c>
      <c r="N5" s="4" t="inlineStr">
        <is>
          <t xml:space="preserve"> </t>
        </is>
      </c>
      <c r="O5" s="4" t="inlineStr">
        <is>
          <t xml:space="preserve"> </t>
        </is>
      </c>
      <c r="P5" s="5" t="n">
        <v>10000000</v>
      </c>
      <c r="Q5" s="4" t="inlineStr">
        <is>
          <t xml:space="preserve"> </t>
        </is>
      </c>
      <c r="R5" s="5" t="n">
        <v>10000000</v>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c r="N6" s="4" t="inlineStr">
        <is>
          <t xml:space="preserve"> </t>
        </is>
      </c>
      <c r="O6" s="4" t="inlineStr">
        <is>
          <t xml:space="preserve"> </t>
        </is>
      </c>
      <c r="P6" s="7" t="n">
        <v>0.001</v>
      </c>
      <c r="Q6" s="4" t="inlineStr">
        <is>
          <t xml:space="preserve"> </t>
        </is>
      </c>
      <c r="R6" s="7" t="n">
        <v>0.001</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6994</v>
      </c>
      <c r="N7" s="4" t="inlineStr">
        <is>
          <t xml:space="preserve"> </t>
        </is>
      </c>
      <c r="O7" s="4" t="inlineStr">
        <is>
          <t xml:space="preserve"> </t>
        </is>
      </c>
      <c r="P7" s="5" t="n">
        <v>86994</v>
      </c>
      <c r="Q7" s="4" t="inlineStr">
        <is>
          <t xml:space="preserve"> </t>
        </is>
      </c>
      <c r="R7" s="5" t="n">
        <v>86994</v>
      </c>
    </row>
    <row r="8">
      <c r="A8" s="4" t="inlineStr">
        <is>
          <t>Escrow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690</v>
      </c>
      <c r="N8" s="4" t="inlineStr">
        <is>
          <t xml:space="preserve"> </t>
        </is>
      </c>
      <c r="O8" s="4" t="inlineStr">
        <is>
          <t xml:space="preserve"> </t>
        </is>
      </c>
      <c r="P8" s="5" t="n">
        <v>2690</v>
      </c>
      <c r="Q8" s="4" t="inlineStr">
        <is>
          <t xml:space="preserve"> </t>
        </is>
      </c>
      <c r="R8" s="5" t="n">
        <v>4428</v>
      </c>
    </row>
    <row r="9">
      <c r="A9" s="4" t="inlineStr">
        <is>
          <t>Preferred stock,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08</v>
      </c>
      <c r="Q9" s="4" t="inlineStr">
        <is>
          <t xml:space="preserve"> </t>
        </is>
      </c>
      <c r="R9" s="4" t="inlineStr">
        <is>
          <t xml:space="preserve"> </t>
        </is>
      </c>
    </row>
    <row r="10">
      <c r="A10" s="4" t="inlineStr">
        <is>
          <t>Preferred stock dividend rate, per share amount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00</v>
      </c>
      <c r="Q10" s="4" t="inlineStr">
        <is>
          <t xml:space="preserve"> </t>
        </is>
      </c>
      <c r="R10" s="4" t="inlineStr">
        <is>
          <t xml:space="preserve"> </t>
        </is>
      </c>
    </row>
    <row r="11">
      <c r="A11" s="4" t="inlineStr">
        <is>
          <t>Preferred stock, convers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1.2</v>
      </c>
      <c r="N11" s="4" t="inlineStr">
        <is>
          <t xml:space="preserve"> </t>
        </is>
      </c>
      <c r="O11" s="4" t="inlineStr">
        <is>
          <t xml:space="preserve"> </t>
        </is>
      </c>
      <c r="P11" s="8" t="n">
        <v>1.2</v>
      </c>
      <c r="Q11" s="4" t="inlineStr">
        <is>
          <t xml:space="preserve"> </t>
        </is>
      </c>
      <c r="R11" s="4" t="inlineStr">
        <is>
          <t xml:space="preserve"> </t>
        </is>
      </c>
    </row>
    <row r="12">
      <c r="A12" s="4" t="inlineStr">
        <is>
          <t>Preferred stock dividend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784113</v>
      </c>
      <c r="N12" s="4" t="inlineStr">
        <is>
          <t xml:space="preserve"> </t>
        </is>
      </c>
      <c r="O12" s="4" t="inlineStr">
        <is>
          <t xml:space="preserve"> </t>
        </is>
      </c>
      <c r="P12" s="6" t="n">
        <v>5294132</v>
      </c>
      <c r="Q12" s="4" t="inlineStr">
        <is>
          <t xml:space="preserve"> </t>
        </is>
      </c>
      <c r="R12" s="4" t="inlineStr">
        <is>
          <t xml:space="preserve"> </t>
        </is>
      </c>
    </row>
    <row r="13">
      <c r="A13" s="4" t="inlineStr">
        <is>
          <t>Common stock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50000000</v>
      </c>
      <c r="N13" s="4" t="inlineStr">
        <is>
          <t xml:space="preserve"> </t>
        </is>
      </c>
      <c r="O13" s="4" t="inlineStr">
        <is>
          <t xml:space="preserve"> </t>
        </is>
      </c>
      <c r="P13" s="5" t="n">
        <v>250000000</v>
      </c>
      <c r="Q13" s="4" t="inlineStr">
        <is>
          <t xml:space="preserve"> </t>
        </is>
      </c>
      <c r="R13" s="5" t="n">
        <v>250000000</v>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001</v>
      </c>
      <c r="N14" s="4" t="inlineStr">
        <is>
          <t xml:space="preserve"> </t>
        </is>
      </c>
      <c r="O14" s="4" t="inlineStr">
        <is>
          <t xml:space="preserve"> </t>
        </is>
      </c>
      <c r="P14" s="7" t="n">
        <v>0.001</v>
      </c>
      <c r="Q14" s="4" t="inlineStr">
        <is>
          <t xml:space="preserve"> </t>
        </is>
      </c>
      <c r="R14" s="7" t="n">
        <v>0.001</v>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6069212</v>
      </c>
      <c r="N15" s="4" t="inlineStr">
        <is>
          <t xml:space="preserve"> </t>
        </is>
      </c>
      <c r="O15" s="4" t="inlineStr">
        <is>
          <t xml:space="preserve"> </t>
        </is>
      </c>
      <c r="P15" s="5" t="n">
        <v>56069212</v>
      </c>
      <c r="Q15" s="4" t="inlineStr">
        <is>
          <t xml:space="preserve"> </t>
        </is>
      </c>
      <c r="R15" s="5" t="n">
        <v>45484314</v>
      </c>
    </row>
    <row r="16">
      <c r="A16" s="4" t="inlineStr">
        <is>
          <t>Common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4741506</v>
      </c>
      <c r="N16" s="4" t="inlineStr">
        <is>
          <t xml:space="preserve"> </t>
        </is>
      </c>
      <c r="O16" s="4" t="inlineStr">
        <is>
          <t xml:space="preserve"> </t>
        </is>
      </c>
      <c r="P16" s="5" t="n">
        <v>54741506</v>
      </c>
      <c r="Q16" s="4" t="inlineStr">
        <is>
          <t xml:space="preserve"> </t>
        </is>
      </c>
      <c r="R16" s="5" t="n">
        <v>44745870</v>
      </c>
    </row>
    <row r="17">
      <c r="A17" s="4" t="inlineStr">
        <is>
          <t>Treasury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86459</v>
      </c>
      <c r="N17" s="4" t="inlineStr">
        <is>
          <t xml:space="preserve"> </t>
        </is>
      </c>
      <c r="O17" s="4" t="inlineStr">
        <is>
          <t xml:space="preserve"> </t>
        </is>
      </c>
      <c r="P17" s="5" t="n">
        <v>886459</v>
      </c>
      <c r="Q17" s="4" t="inlineStr">
        <is>
          <t xml:space="preserve"> </t>
        </is>
      </c>
      <c r="R17" s="5" t="n">
        <v>517044</v>
      </c>
    </row>
    <row r="18">
      <c r="A18" s="4" t="inlineStr">
        <is>
          <t>Common stock held in escr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41247</v>
      </c>
      <c r="N18" s="4" t="inlineStr">
        <is>
          <t xml:space="preserve"> </t>
        </is>
      </c>
      <c r="O18" s="4" t="inlineStr">
        <is>
          <t xml:space="preserve"> </t>
        </is>
      </c>
      <c r="P18" s="5" t="n">
        <v>441247</v>
      </c>
      <c r="Q18" s="4" t="inlineStr">
        <is>
          <t xml:space="preserve"> </t>
        </is>
      </c>
      <c r="R18" s="5" t="n">
        <v>221400</v>
      </c>
    </row>
    <row r="19">
      <c r="A19" s="4" t="inlineStr">
        <is>
          <t>Stock issued for compensation,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0000</v>
      </c>
      <c r="N19" s="6" t="n">
        <v>1</v>
      </c>
      <c r="O19" s="4" t="inlineStr">
        <is>
          <t xml:space="preserve"> </t>
        </is>
      </c>
      <c r="P19" s="6" t="n">
        <v>762892</v>
      </c>
      <c r="Q19" s="6" t="n">
        <v>680862</v>
      </c>
      <c r="R19" s="4" t="inlineStr">
        <is>
          <t xml:space="preserve"> </t>
        </is>
      </c>
    </row>
    <row r="20">
      <c r="A20" s="4" t="inlineStr">
        <is>
          <t>Shares issued for acquisition,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380000</v>
      </c>
      <c r="O20" s="4" t="inlineStr">
        <is>
          <t xml:space="preserve"> </t>
        </is>
      </c>
      <c r="P20" s="6" t="n">
        <v>15100058</v>
      </c>
      <c r="Q20" s="6" t="n">
        <v>25620000</v>
      </c>
      <c r="R20" s="4" t="inlineStr">
        <is>
          <t xml:space="preserve"> </t>
        </is>
      </c>
    </row>
    <row r="21">
      <c r="A21" s="4" t="inlineStr">
        <is>
          <t>Conversion of preferred stock</t>
        </is>
      </c>
      <c r="B21" s="4" t="inlineStr">
        <is>
          <t xml:space="preserve"> </t>
        </is>
      </c>
      <c r="C21" s="4" t="inlineStr">
        <is>
          <t xml:space="preserve"> </t>
        </is>
      </c>
      <c r="D21" s="4" t="inlineStr">
        <is>
          <t xml:space="preserve"> </t>
        </is>
      </c>
      <c r="E21" s="4" t="inlineStr">
        <is>
          <t xml:space="preserve"> </t>
        </is>
      </c>
      <c r="F21" s="5" t="n">
        <v>27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of shares</t>
        </is>
      </c>
      <c r="B22" s="4" t="inlineStr">
        <is>
          <t xml:space="preserve"> </t>
        </is>
      </c>
      <c r="C22" s="4" t="inlineStr">
        <is>
          <t xml:space="preserve"> </t>
        </is>
      </c>
      <c r="D22" s="4" t="inlineStr">
        <is>
          <t xml:space="preserve"> </t>
        </is>
      </c>
      <c r="E22" s="4" t="inlineStr">
        <is>
          <t xml:space="preserve"> </t>
        </is>
      </c>
      <c r="F22" s="5" t="n">
        <v>24501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ar Bu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 to purchase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531250</v>
      </c>
      <c r="P25" s="4" t="inlineStr">
        <is>
          <t xml:space="preserve"> </t>
        </is>
      </c>
      <c r="Q25" s="4" t="inlineStr">
        <is>
          <t xml:space="preserve"> </t>
        </is>
      </c>
      <c r="R25" s="4" t="inlineStr">
        <is>
          <t xml:space="preserve"> </t>
        </is>
      </c>
    </row>
    <row r="26">
      <c r="A26" s="4" t="inlineStr">
        <is>
          <t>Star Buds |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scrow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90</v>
      </c>
      <c r="I28" s="5" t="n">
        <v>349</v>
      </c>
      <c r="J28" s="5" t="n">
        <v>959</v>
      </c>
      <c r="K28" s="5" t="n">
        <v>43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issued for acquisiti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921</v>
      </c>
      <c r="I29" s="5" t="n">
        <v>2319</v>
      </c>
      <c r="J29" s="5" t="n">
        <v>6404</v>
      </c>
      <c r="K29" s="5" t="n">
        <v>286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 for acquisition,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920982</v>
      </c>
      <c r="I30" s="6" t="n">
        <v>2318998</v>
      </c>
      <c r="J30" s="6" t="n">
        <v>6403987</v>
      </c>
      <c r="K30" s="6" t="n">
        <v>286199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scrow shares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421000</v>
      </c>
      <c r="I31" s="6" t="n">
        <v>314100</v>
      </c>
      <c r="J31" s="6" t="n">
        <v>863100</v>
      </c>
      <c r="K31" s="6" t="n">
        <v>387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outhern Colorado Grow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 for acquisitio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21399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issued for acquisition, value | $</t>
        </is>
      </c>
      <c r="B35" s="4" t="inlineStr">
        <is>
          <t xml:space="preserve"> </t>
        </is>
      </c>
      <c r="C35" s="4" t="inlineStr">
        <is>
          <t xml:space="preserve"> </t>
        </is>
      </c>
      <c r="D35" s="4" t="inlineStr">
        <is>
          <t xml:space="preserve"> </t>
        </is>
      </c>
      <c r="E35" s="4" t="inlineStr">
        <is>
          <t xml:space="preserve"> </t>
        </is>
      </c>
      <c r="F35" s="4" t="inlineStr">
        <is>
          <t xml:space="preserve"> </t>
        </is>
      </c>
      <c r="G35" s="6" t="n">
        <v>537778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issued for acquisition placed in escrow, shares</t>
        </is>
      </c>
      <c r="B36" s="4" t="inlineStr">
        <is>
          <t xml:space="preserve"> </t>
        </is>
      </c>
      <c r="C36" s="4" t="inlineStr">
        <is>
          <t xml:space="preserve"> </t>
        </is>
      </c>
      <c r="D36" s="4" t="inlineStr">
        <is>
          <t xml:space="preserve"> </t>
        </is>
      </c>
      <c r="E36" s="4" t="inlineStr">
        <is>
          <t xml:space="preserve"> </t>
        </is>
      </c>
      <c r="F36" s="4" t="inlineStr">
        <is>
          <t xml:space="preserve"> </t>
        </is>
      </c>
      <c r="G36" s="5" t="n">
        <v>2214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issued for acquisition placed in escrow, value | $</t>
        </is>
      </c>
      <c r="B37" s="4" t="inlineStr">
        <is>
          <t xml:space="preserve"> </t>
        </is>
      </c>
      <c r="C37" s="4" t="inlineStr">
        <is>
          <t xml:space="preserve"> </t>
        </is>
      </c>
      <c r="D37" s="4" t="inlineStr">
        <is>
          <t xml:space="preserve"> </t>
        </is>
      </c>
      <c r="E37" s="4" t="inlineStr">
        <is>
          <t xml:space="preserve"> </t>
        </is>
      </c>
      <c r="F37" s="4" t="inlineStr">
        <is>
          <t xml:space="preserve"> </t>
        </is>
      </c>
      <c r="G37" s="6" t="n">
        <v>53777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moking Gun Apothec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issued for acquisition, shares</t>
        </is>
      </c>
      <c r="B40" s="4" t="inlineStr">
        <is>
          <t xml:space="preserve"> </t>
        </is>
      </c>
      <c r="C40" s="4" t="inlineStr">
        <is>
          <t xml:space="preserve"> </t>
        </is>
      </c>
      <c r="D40" s="4" t="inlineStr">
        <is>
          <t xml:space="preserve"> </t>
        </is>
      </c>
      <c r="E40" s="5" t="n">
        <v>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for acquisition, value | $</t>
        </is>
      </c>
      <c r="B41" s="4" t="inlineStr">
        <is>
          <t xml:space="preserve"> </t>
        </is>
      </c>
      <c r="C41" s="4" t="inlineStr">
        <is>
          <t xml:space="preserve"> </t>
        </is>
      </c>
      <c r="D41" s="4" t="inlineStr">
        <is>
          <t xml:space="preserve"> </t>
        </is>
      </c>
      <c r="E41" s="6" t="n">
        <v>197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rif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issued for acquisition, shares</t>
        </is>
      </c>
      <c r="B44" s="4" t="inlineStr">
        <is>
          <t xml:space="preserve"> </t>
        </is>
      </c>
      <c r="C44" s="4" t="inlineStr">
        <is>
          <t xml:space="preserve"> </t>
        </is>
      </c>
      <c r="D44" s="5" t="n">
        <v>91276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agreed to be issued in future</t>
        </is>
      </c>
      <c r="B45" s="4" t="inlineStr">
        <is>
          <t xml:space="preserve"> </t>
        </is>
      </c>
      <c r="C45" s="4" t="inlineStr">
        <is>
          <t xml:space="preserve"> </t>
        </is>
      </c>
      <c r="D45" s="5" t="n">
        <v>106666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issued for acquisition, value | $</t>
        </is>
      </c>
      <c r="B46" s="4" t="inlineStr">
        <is>
          <t xml:space="preserve"> </t>
        </is>
      </c>
      <c r="C46" s="4" t="inlineStr">
        <is>
          <t xml:space="preserve"> </t>
        </is>
      </c>
      <c r="D46" s="6" t="n">
        <v>16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MC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for acquisition, shares</t>
        </is>
      </c>
      <c r="B49" s="4" t="inlineStr">
        <is>
          <t xml:space="preserve"> </t>
        </is>
      </c>
      <c r="C49" s="5" t="n">
        <v>711656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s issued for acquisition, value | $</t>
        </is>
      </c>
      <c r="B50" s="4" t="inlineStr">
        <is>
          <t xml:space="preserve"> </t>
        </is>
      </c>
      <c r="C50" s="6" t="n">
        <v>11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Urban Dispens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issued for acquisition, shares</t>
        </is>
      </c>
      <c r="B53" s="5" t="n">
        <v>16702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s issued for acquisition, value | $</t>
        </is>
      </c>
      <c r="B54" s="6" t="n">
        <v>19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issued for acquisition placed in escrow, shares</t>
        </is>
      </c>
      <c r="B55" s="5" t="n">
        <v>2198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issued for acquisition placed in escrow, value | $</t>
        </is>
      </c>
      <c r="B56" s="6" t="n">
        <v>28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mployees Officers Direc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 issued for compensati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510525</v>
      </c>
      <c r="Q59" s="4" t="inlineStr">
        <is>
          <t xml:space="preserve"> </t>
        </is>
      </c>
      <c r="R59" s="5" t="n">
        <v>323530</v>
      </c>
    </row>
    <row r="60">
      <c r="A60" s="4" t="inlineStr">
        <is>
          <t>Stock issued for compensation, valu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762892</v>
      </c>
      <c r="Q60" s="4" t="inlineStr">
        <is>
          <t xml:space="preserve"> </t>
        </is>
      </c>
      <c r="R60" s="6" t="n">
        <v>680862</v>
      </c>
    </row>
    <row r="61">
      <c r="A61" s="4" t="inlineStr">
        <is>
          <t>Mesa Organics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tock issued for acquisiti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55475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issued for acquisition, val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4167253</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 issued for acquisiti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20240</v>
      </c>
      <c r="R67" s="4" t="inlineStr">
        <is>
          <t xml:space="preserve"> </t>
        </is>
      </c>
    </row>
    <row r="68">
      <c r="A68" s="4" t="inlineStr">
        <is>
          <t>Shares issued for acquisition, valu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20</v>
      </c>
      <c r="R68" s="4" t="inlineStr">
        <is>
          <t xml:space="preserve"> </t>
        </is>
      </c>
    </row>
    <row r="69">
      <c r="A69" s="4" t="inlineStr">
        <is>
          <t>Preferred Stock | Star Bu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issued for acquisitio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5078</v>
      </c>
      <c r="P71" s="4" t="inlineStr">
        <is>
          <t xml:space="preserve"> </t>
        </is>
      </c>
      <c r="Q71" s="4" t="inlineStr">
        <is>
          <t xml:space="preserve"> </t>
        </is>
      </c>
      <c r="R71" s="4" t="inlineStr">
        <is>
          <t xml:space="preserve"> </t>
        </is>
      </c>
    </row>
    <row r="72">
      <c r="A72" s="4" t="inlineStr">
        <is>
          <t>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0</v>
      </c>
      <c r="Q74" s="4" t="inlineStr">
        <is>
          <t xml:space="preserve"> </t>
        </is>
      </c>
      <c r="R74" s="4" t="inlineStr">
        <is>
          <t xml:space="preserve"> </t>
        </is>
      </c>
    </row>
    <row r="75">
      <c r="A75" s="4" t="inlineStr">
        <is>
          <t>Warrant contractual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5 years</t>
        </is>
      </c>
    </row>
    <row r="76">
      <c r="A76" s="4" t="inlineStr">
        <is>
          <t>Warrant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ock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8" t="n">
        <v>1.2</v>
      </c>
    </row>
    <row r="79">
      <c r="A79" s="4" t="inlineStr">
        <is>
          <t>Risk-fre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10" t="n">
        <v>0.0021</v>
      </c>
    </row>
    <row r="80">
      <c r="A80" s="4" t="inlineStr">
        <is>
          <t>Expected volatility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0" t="n">
        <v>1.576</v>
      </c>
    </row>
    <row r="81">
      <c r="A81" s="4" t="inlineStr">
        <is>
          <t>Warrant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tock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8" t="n">
        <v>2.5</v>
      </c>
    </row>
    <row r="84">
      <c r="A84" s="4" t="inlineStr">
        <is>
          <t>Risk-fre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0" t="n">
        <v>0.0184</v>
      </c>
    </row>
    <row r="85">
      <c r="A85" s="4" t="inlineStr">
        <is>
          <t>Expected volatility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10" t="n">
        <v>1.9456</v>
      </c>
    </row>
    <row r="86">
      <c r="A86" s="4" t="inlineStr">
        <is>
          <t>Warrant | Accredited Invest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warrants exp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900000</v>
      </c>
      <c r="Q88" s="4" t="inlineStr">
        <is>
          <t xml:space="preserve"> </t>
        </is>
      </c>
      <c r="R88" s="4" t="inlineStr">
        <is>
          <t xml:space="preserve"> </t>
        </is>
      </c>
    </row>
    <row r="89">
      <c r="A89" s="4" t="inlineStr">
        <is>
          <t>Warrant | Altmo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Warran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5 years</t>
        </is>
      </c>
    </row>
    <row r="92">
      <c r="A92" s="4" t="inlineStr">
        <is>
          <t>Warrant to purchase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1500000</v>
      </c>
    </row>
    <row r="93">
      <c r="A93" s="4" t="inlineStr">
        <is>
          <t>Warrant exercise price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8" t="n">
        <v>2.5</v>
      </c>
    </row>
    <row r="94">
      <c r="A94" s="4" t="inlineStr">
        <is>
          <t>Warrant | Star Bu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Warrant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5 years</t>
        </is>
      </c>
    </row>
    <row r="97">
      <c r="A97" s="4" t="inlineStr">
        <is>
          <t>Warrant to purchase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5531250</v>
      </c>
    </row>
    <row r="98">
      <c r="A98" s="4" t="inlineStr">
        <is>
          <t>Warrant exercise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8" t="n">
        <v>1.2</v>
      </c>
    </row>
    <row r="99">
      <c r="A99" s="4" t="inlineStr">
        <is>
          <t>Warrant | Dye Cann 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umber of warrants exp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9100000</v>
      </c>
      <c r="Q101" s="4" t="inlineStr">
        <is>
          <t xml:space="preserve"> </t>
        </is>
      </c>
      <c r="R101" s="4" t="inlineStr">
        <is>
          <t xml:space="preserve"> </t>
        </is>
      </c>
    </row>
  </sheetData>
  <mergeCells count="3">
    <mergeCell ref="A1:A2"/>
    <mergeCell ref="M1:O1"/>
    <mergeCell ref="P1:Q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holders' Equity - Black-Scholes model valuation assumption (Details) - Employee Stock Option Plan</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Vesting period (in years)</t>
        </is>
      </c>
      <c r="B4" s="4" t="inlineStr">
        <is>
          <t>4 years</t>
        </is>
      </c>
    </row>
    <row r="5">
      <c r="A5" s="4" t="inlineStr">
        <is>
          <t>Service contractual term</t>
        </is>
      </c>
      <c r="B5"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tockholders' Equity - Warrant Activity (Details) - Warrant</t>
        </is>
      </c>
      <c r="B1" s="2" t="inlineStr">
        <is>
          <t>9 Months Ended</t>
        </is>
      </c>
    </row>
    <row r="2">
      <c r="B2" s="2" t="inlineStr">
        <is>
          <t>Sep. 30, 2022 shares</t>
        </is>
      </c>
    </row>
    <row r="3">
      <c r="A3" s="3" t="inlineStr">
        <is>
          <t>Offsetting Assets [Line Items]</t>
        </is>
      </c>
      <c r="B3" s="4" t="inlineStr">
        <is>
          <t xml:space="preserve"> </t>
        </is>
      </c>
    </row>
    <row r="4">
      <c r="A4" s="4" t="inlineStr">
        <is>
          <t>Warrants outstanding, beginning balance</t>
        </is>
      </c>
      <c r="B4" s="5" t="n">
        <v>17218750</v>
      </c>
    </row>
    <row r="5">
      <c r="A5" s="4" t="inlineStr">
        <is>
          <t>Warrants forfeited/expired</t>
        </is>
      </c>
      <c r="B5" s="5" t="n">
        <v>-10000000</v>
      </c>
    </row>
    <row r="6">
      <c r="A6" s="4" t="inlineStr">
        <is>
          <t>Warrants outstanding, ending balance</t>
        </is>
      </c>
      <c r="B6" s="5" t="n">
        <v>72187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s>
  <sheetData>
    <row r="1">
      <c r="A1" s="1" t="inlineStr">
        <is>
          <t>Segment Information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External revenues</t>
        </is>
      </c>
      <c r="B5" s="6" t="n">
        <v>43190986</v>
      </c>
      <c r="C5" s="4" t="inlineStr">
        <is>
          <t xml:space="preserve"> </t>
        </is>
      </c>
      <c r="D5" s="6" t="n">
        <v>119231932</v>
      </c>
      <c r="E5" s="4" t="inlineStr">
        <is>
          <t xml:space="preserve"> </t>
        </is>
      </c>
    </row>
    <row r="6">
      <c r="A6" s="4" t="inlineStr">
        <is>
          <t>Cost of goods and services</t>
        </is>
      </c>
      <c r="B6" s="5" t="n">
        <v>-17226451</v>
      </c>
      <c r="C6" s="4" t="inlineStr">
        <is>
          <t xml:space="preserve"> </t>
        </is>
      </c>
      <c r="D6" s="5" t="n">
        <v>-57173192</v>
      </c>
      <c r="E6" s="4" t="inlineStr">
        <is>
          <t xml:space="preserve"> </t>
        </is>
      </c>
    </row>
    <row r="7">
      <c r="A7" s="4" t="inlineStr">
        <is>
          <t>Gross profit</t>
        </is>
      </c>
      <c r="B7" s="5" t="n">
        <v>25964535</v>
      </c>
      <c r="C7" s="4" t="inlineStr">
        <is>
          <t xml:space="preserve"> </t>
        </is>
      </c>
      <c r="D7" s="5" t="n">
        <v>62058740</v>
      </c>
      <c r="E7" s="4" t="inlineStr">
        <is>
          <t xml:space="preserve"> </t>
        </is>
      </c>
    </row>
    <row r="8">
      <c r="A8" s="4" t="inlineStr">
        <is>
          <t>Intangible assets amortization</t>
        </is>
      </c>
      <c r="B8" s="5" t="n">
        <v>2030012</v>
      </c>
      <c r="C8" s="6" t="n">
        <v>2609987</v>
      </c>
      <c r="D8" s="5" t="n">
        <v>6307706</v>
      </c>
      <c r="E8" s="6" t="n">
        <v>6961654</v>
      </c>
    </row>
    <row r="9">
      <c r="A9" s="4" t="inlineStr">
        <is>
          <t>Depreciation</t>
        </is>
      </c>
      <c r="B9" s="5" t="n">
        <v>798355</v>
      </c>
      <c r="C9" s="4" t="inlineStr">
        <is>
          <t xml:space="preserve"> </t>
        </is>
      </c>
      <c r="D9" s="5" t="n">
        <v>2022061</v>
      </c>
      <c r="E9" s="4" t="inlineStr">
        <is>
          <t xml:space="preserve"> </t>
        </is>
      </c>
    </row>
    <row r="10">
      <c r="A10" s="4" t="inlineStr">
        <is>
          <t>Segment profit</t>
        </is>
      </c>
      <c r="B10" s="5" t="n">
        <v>1809237</v>
      </c>
      <c r="C10" s="6" t="n">
        <v>968756</v>
      </c>
      <c r="D10" s="5" t="n">
        <v>8871518</v>
      </c>
      <c r="E10" s="6" t="n">
        <v>1689289</v>
      </c>
    </row>
    <row r="11">
      <c r="A11" s="4" t="inlineStr">
        <is>
          <t>Segment assets</t>
        </is>
      </c>
      <c r="B11" s="5" t="n">
        <v>329580920</v>
      </c>
      <c r="C11" s="4" t="inlineStr">
        <is>
          <t xml:space="preserve"> </t>
        </is>
      </c>
      <c r="D11" s="5" t="n">
        <v>329580920</v>
      </c>
      <c r="E11" s="4" t="inlineStr">
        <is>
          <t xml:space="preserve"> </t>
        </is>
      </c>
    </row>
    <row r="12">
      <c r="A12" s="4" t="inlineStr">
        <is>
          <t>Retai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External revenues</t>
        </is>
      </c>
      <c r="B14" s="5" t="n">
        <v>39759734</v>
      </c>
      <c r="C14" s="4" t="inlineStr">
        <is>
          <t xml:space="preserve"> </t>
        </is>
      </c>
      <c r="D14" s="5" t="n">
        <v>104386464</v>
      </c>
      <c r="E14" s="4" t="inlineStr">
        <is>
          <t xml:space="preserve"> </t>
        </is>
      </c>
    </row>
    <row r="15">
      <c r="A15" s="4" t="inlineStr">
        <is>
          <t>Cost of goods and services</t>
        </is>
      </c>
      <c r="B15" s="5" t="n">
        <v>-13203032</v>
      </c>
      <c r="C15" s="4" t="inlineStr">
        <is>
          <t xml:space="preserve"> </t>
        </is>
      </c>
      <c r="D15" s="5" t="n">
        <v>-42451069</v>
      </c>
      <c r="E15" s="4" t="inlineStr">
        <is>
          <t xml:space="preserve"> </t>
        </is>
      </c>
    </row>
    <row r="16">
      <c r="A16" s="4" t="inlineStr">
        <is>
          <t>Gross profit</t>
        </is>
      </c>
      <c r="B16" s="5" t="n">
        <v>26518917</v>
      </c>
      <c r="C16" s="4" t="inlineStr">
        <is>
          <t xml:space="preserve"> </t>
        </is>
      </c>
      <c r="D16" s="5" t="n">
        <v>61935395</v>
      </c>
      <c r="E16" s="4" t="inlineStr">
        <is>
          <t xml:space="preserve"> </t>
        </is>
      </c>
    </row>
    <row r="17">
      <c r="A17" s="4" t="inlineStr">
        <is>
          <t>Intangible assets amortization</t>
        </is>
      </c>
      <c r="B17" s="5" t="n">
        <v>1792289</v>
      </c>
      <c r="C17" s="4" t="inlineStr">
        <is>
          <t xml:space="preserve"> </t>
        </is>
      </c>
      <c r="D17" s="5" t="n">
        <v>5671869</v>
      </c>
      <c r="E17" s="4" t="inlineStr">
        <is>
          <t xml:space="preserve"> </t>
        </is>
      </c>
    </row>
    <row r="18">
      <c r="A18" s="4" t="inlineStr">
        <is>
          <t>Depreciation</t>
        </is>
      </c>
      <c r="B18" s="5" t="n">
        <v>-63525</v>
      </c>
      <c r="C18" s="4" t="inlineStr">
        <is>
          <t xml:space="preserve"> </t>
        </is>
      </c>
      <c r="D18" s="5" t="n">
        <v>357166</v>
      </c>
      <c r="E18" s="4" t="inlineStr">
        <is>
          <t xml:space="preserve"> </t>
        </is>
      </c>
    </row>
    <row r="19">
      <c r="A19" s="4" t="inlineStr">
        <is>
          <t>Segment profit</t>
        </is>
      </c>
      <c r="B19" s="5" t="n">
        <v>18954001</v>
      </c>
      <c r="C19" s="4" t="inlineStr">
        <is>
          <t xml:space="preserve"> </t>
        </is>
      </c>
      <c r="D19" s="5" t="n">
        <v>39178738</v>
      </c>
      <c r="E19" s="4" t="inlineStr">
        <is>
          <t xml:space="preserve"> </t>
        </is>
      </c>
    </row>
    <row r="20">
      <c r="A20" s="4" t="inlineStr">
        <is>
          <t>Segment assets</t>
        </is>
      </c>
      <c r="B20" s="5" t="n">
        <v>188486331</v>
      </c>
      <c r="C20" s="4" t="inlineStr">
        <is>
          <t xml:space="preserve"> </t>
        </is>
      </c>
      <c r="D20" s="5" t="n">
        <v>188486331</v>
      </c>
      <c r="E20" s="4" t="inlineStr">
        <is>
          <t xml:space="preserve"> </t>
        </is>
      </c>
    </row>
    <row r="21">
      <c r="A21" s="4" t="inlineStr">
        <is>
          <t>Wholesal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External revenues</t>
        </is>
      </c>
      <c r="B23" s="5" t="n">
        <v>3335252</v>
      </c>
      <c r="C23" s="4" t="inlineStr">
        <is>
          <t xml:space="preserve"> </t>
        </is>
      </c>
      <c r="D23" s="5" t="n">
        <v>14661268</v>
      </c>
      <c r="E23" s="4" t="inlineStr">
        <is>
          <t xml:space="preserve"> </t>
        </is>
      </c>
    </row>
    <row r="24">
      <c r="A24" s="4" t="inlineStr">
        <is>
          <t>Cost of goods and services</t>
        </is>
      </c>
      <c r="B24" s="5" t="n">
        <v>-3800703</v>
      </c>
      <c r="C24" s="4" t="inlineStr">
        <is>
          <t xml:space="preserve"> </t>
        </is>
      </c>
      <c r="D24" s="5" t="n">
        <v>-14479309</v>
      </c>
      <c r="E24" s="4" t="inlineStr">
        <is>
          <t xml:space="preserve"> </t>
        </is>
      </c>
    </row>
    <row r="25">
      <c r="A25" s="4" t="inlineStr">
        <is>
          <t>Gross profit</t>
        </is>
      </c>
      <c r="B25" s="5" t="n">
        <v>-427666</v>
      </c>
      <c r="C25" s="4" t="inlineStr">
        <is>
          <t xml:space="preserve"> </t>
        </is>
      </c>
      <c r="D25" s="5" t="n">
        <v>181959</v>
      </c>
      <c r="E25" s="4" t="inlineStr">
        <is>
          <t xml:space="preserve"> </t>
        </is>
      </c>
    </row>
    <row r="26">
      <c r="A26" s="4" t="inlineStr">
        <is>
          <t>Intangible assets amortization</t>
        </is>
      </c>
      <c r="B26" s="5" t="n">
        <v>237142</v>
      </c>
      <c r="C26" s="4" t="inlineStr">
        <is>
          <t xml:space="preserve"> </t>
        </is>
      </c>
      <c r="D26" s="5" t="n">
        <v>634093</v>
      </c>
      <c r="E26" s="4" t="inlineStr">
        <is>
          <t xml:space="preserve"> </t>
        </is>
      </c>
    </row>
    <row r="27">
      <c r="A27" s="4" t="inlineStr">
        <is>
          <t>Depreciation</t>
        </is>
      </c>
      <c r="B27" s="5" t="n">
        <v>613171</v>
      </c>
      <c r="C27" s="4" t="inlineStr">
        <is>
          <t xml:space="preserve"> </t>
        </is>
      </c>
      <c r="D27" s="5" t="n">
        <v>964838</v>
      </c>
      <c r="E27" s="4" t="inlineStr">
        <is>
          <t xml:space="preserve"> </t>
        </is>
      </c>
    </row>
    <row r="28">
      <c r="A28" s="4" t="inlineStr">
        <is>
          <t>Segment profit</t>
        </is>
      </c>
      <c r="B28" s="5" t="n">
        <v>-1212946</v>
      </c>
      <c r="C28" s="4" t="inlineStr">
        <is>
          <t xml:space="preserve"> </t>
        </is>
      </c>
      <c r="D28" s="5" t="n">
        <v>-1541679</v>
      </c>
      <c r="E28" s="4" t="inlineStr">
        <is>
          <t xml:space="preserve"> </t>
        </is>
      </c>
    </row>
    <row r="29">
      <c r="A29" s="4" t="inlineStr">
        <is>
          <t>Segment assets</t>
        </is>
      </c>
      <c r="B29" s="5" t="n">
        <v>74042877</v>
      </c>
      <c r="C29" s="4" t="inlineStr">
        <is>
          <t xml:space="preserve"> </t>
        </is>
      </c>
      <c r="D29" s="5" t="n">
        <v>74042877</v>
      </c>
      <c r="E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External revenues</t>
        </is>
      </c>
      <c r="B32" s="5" t="n">
        <v>96000</v>
      </c>
      <c r="C32" s="4" t="inlineStr">
        <is>
          <t xml:space="preserve"> </t>
        </is>
      </c>
      <c r="D32" s="5" t="n">
        <v>184200</v>
      </c>
      <c r="E32" s="4" t="inlineStr">
        <is>
          <t xml:space="preserve"> </t>
        </is>
      </c>
    </row>
    <row r="33">
      <c r="A33" s="4" t="inlineStr">
        <is>
          <t>Cost of goods and services</t>
        </is>
      </c>
      <c r="B33" s="5" t="n">
        <v>-222716</v>
      </c>
      <c r="C33" s="4" t="inlineStr">
        <is>
          <t xml:space="preserve"> </t>
        </is>
      </c>
      <c r="D33" s="5" t="n">
        <v>-242814</v>
      </c>
      <c r="E33" s="4" t="inlineStr">
        <is>
          <t xml:space="preserve"> </t>
        </is>
      </c>
    </row>
    <row r="34">
      <c r="A34" s="4" t="inlineStr">
        <is>
          <t>Gross profit</t>
        </is>
      </c>
      <c r="B34" s="5" t="n">
        <v>-126716</v>
      </c>
      <c r="C34" s="4" t="inlineStr">
        <is>
          <t xml:space="preserve"> </t>
        </is>
      </c>
      <c r="D34" s="5" t="n">
        <v>-58614</v>
      </c>
      <c r="E34" s="4" t="inlineStr">
        <is>
          <t xml:space="preserve"> </t>
        </is>
      </c>
    </row>
    <row r="35">
      <c r="A35" s="4" t="inlineStr">
        <is>
          <t>Intangible assets amortization</t>
        </is>
      </c>
      <c r="B35" s="5" t="n">
        <v>581</v>
      </c>
      <c r="C35" s="4" t="inlineStr">
        <is>
          <t xml:space="preserve"> </t>
        </is>
      </c>
      <c r="D35" s="5" t="n">
        <v>1744</v>
      </c>
      <c r="E35" s="4" t="inlineStr">
        <is>
          <t xml:space="preserve"> </t>
        </is>
      </c>
    </row>
    <row r="36">
      <c r="A36" s="4" t="inlineStr">
        <is>
          <t>Depreciation</t>
        </is>
      </c>
      <c r="B36" s="5" t="n">
        <v>248709</v>
      </c>
      <c r="C36" s="4" t="inlineStr">
        <is>
          <t xml:space="preserve"> </t>
        </is>
      </c>
      <c r="D36" s="5" t="n">
        <v>700057</v>
      </c>
      <c r="E36" s="4" t="inlineStr">
        <is>
          <t xml:space="preserve"> </t>
        </is>
      </c>
    </row>
    <row r="37">
      <c r="A37" s="4" t="inlineStr">
        <is>
          <t>Segment profit</t>
        </is>
      </c>
      <c r="B37" s="5" t="n">
        <v>-15931818</v>
      </c>
      <c r="C37" s="4" t="inlineStr">
        <is>
          <t xml:space="preserve"> </t>
        </is>
      </c>
      <c r="D37" s="5" t="n">
        <v>-28765541</v>
      </c>
      <c r="E37" s="4" t="inlineStr">
        <is>
          <t xml:space="preserve"> </t>
        </is>
      </c>
    </row>
    <row r="38">
      <c r="A38" s="4" t="inlineStr">
        <is>
          <t>Segment assets</t>
        </is>
      </c>
      <c r="B38" s="6" t="n">
        <v>67051712</v>
      </c>
      <c r="C38" s="4" t="inlineStr">
        <is>
          <t xml:space="preserve"> </t>
        </is>
      </c>
      <c r="D38" s="6" t="n">
        <v>67051712</v>
      </c>
      <c r="E3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Tax Provis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ax Provision</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7402750</v>
      </c>
      <c r="C4" s="6" t="n">
        <v>2281573</v>
      </c>
      <c r="D4" s="6" t="n">
        <v>20130887</v>
      </c>
      <c r="E4" s="6" t="n">
        <v>3687194</v>
      </c>
    </row>
    <row r="5">
      <c r="A5" s="4" t="inlineStr">
        <is>
          <t>Income tax expense</t>
        </is>
      </c>
      <c r="B5" s="6" t="n">
        <v>5593513</v>
      </c>
      <c r="C5" s="6" t="n">
        <v>1312817</v>
      </c>
      <c r="D5" s="6" t="n">
        <v>11259369</v>
      </c>
      <c r="E5" s="6" t="n">
        <v>1997905</v>
      </c>
    </row>
    <row r="6">
      <c r="A6" s="4" t="inlineStr">
        <is>
          <t>Effective tax rate</t>
        </is>
      </c>
      <c r="B6" s="10" t="n">
        <v>0.7556</v>
      </c>
      <c r="C6" s="10" t="n">
        <v>0.5754</v>
      </c>
      <c r="D6" s="10" t="n">
        <v>0.5593</v>
      </c>
      <c r="E6" s="10" t="n">
        <v>0.54179999999999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share (Basic and Dilu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809237</v>
      </c>
      <c r="C4" s="6" t="n">
        <v>968756</v>
      </c>
      <c r="D4" s="6" t="n">
        <v>8871518</v>
      </c>
      <c r="E4" s="6" t="n">
        <v>1689289</v>
      </c>
    </row>
    <row r="5">
      <c r="A5" s="4" t="inlineStr">
        <is>
          <t>Less: Accumulated preferred stock dividends for the period</t>
        </is>
      </c>
      <c r="B5" s="5" t="n">
        <v>-1784113</v>
      </c>
      <c r="C5" s="4" t="inlineStr">
        <is>
          <t xml:space="preserve"> </t>
        </is>
      </c>
      <c r="D5" s="5" t="n">
        <v>-5294132</v>
      </c>
      <c r="E5" s="4" t="inlineStr">
        <is>
          <t xml:space="preserve"> </t>
        </is>
      </c>
    </row>
    <row r="6">
      <c r="A6" s="4" t="inlineStr">
        <is>
          <t>Net income (loss) attributable to common stockholders - Basic</t>
        </is>
      </c>
      <c r="B6" s="5" t="n">
        <v>25124</v>
      </c>
      <c r="C6" s="5" t="n">
        <v>968756</v>
      </c>
      <c r="D6" s="5" t="n">
        <v>3577386</v>
      </c>
      <c r="E6" s="5" t="n">
        <v>1689289</v>
      </c>
    </row>
    <row r="7">
      <c r="A7" s="4" t="inlineStr">
        <is>
          <t>Net income (loss) attributable to common stockholders - dilutive</t>
        </is>
      </c>
      <c r="B7" s="6" t="n">
        <v>25124</v>
      </c>
      <c r="C7" s="6" t="n">
        <v>968756</v>
      </c>
      <c r="D7" s="6" t="n">
        <v>3577386</v>
      </c>
      <c r="E7" s="6" t="n">
        <v>168928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f common stock</t>
        </is>
      </c>
      <c r="B9" s="5" t="n">
        <v>51232943</v>
      </c>
      <c r="C9" s="5" t="n">
        <v>44145709</v>
      </c>
      <c r="D9" s="5" t="n">
        <v>50615437</v>
      </c>
      <c r="E9" s="5" t="n">
        <v>42903008</v>
      </c>
    </row>
    <row r="10">
      <c r="A10" s="4" t="inlineStr">
        <is>
          <t>Basic earnings per share</t>
        </is>
      </c>
      <c r="B10" s="6" t="n">
        <v>0</v>
      </c>
      <c r="C10" s="8" t="n">
        <v>0.02</v>
      </c>
      <c r="D10" s="8" t="n">
        <v>0.07000000000000001</v>
      </c>
      <c r="E10" s="8" t="n">
        <v>0.04</v>
      </c>
    </row>
    <row r="11">
      <c r="A11" s="4" t="inlineStr">
        <is>
          <t>Dilutive effect of warrants</t>
        </is>
      </c>
      <c r="B11" s="5" t="n">
        <v>2229011</v>
      </c>
      <c r="C11" s="4" t="inlineStr">
        <is>
          <t xml:space="preserve"> </t>
        </is>
      </c>
      <c r="D11" s="5" t="n">
        <v>2229011</v>
      </c>
      <c r="E11" s="5" t="n">
        <v>4712670</v>
      </c>
    </row>
    <row r="12">
      <c r="A12" s="4" t="inlineStr">
        <is>
          <t>Dilutive effect of options</t>
        </is>
      </c>
      <c r="B12" s="5" t="n">
        <v>1187124</v>
      </c>
      <c r="C12" s="4" t="inlineStr">
        <is>
          <t xml:space="preserve"> </t>
        </is>
      </c>
      <c r="D12" s="5" t="n">
        <v>1187124</v>
      </c>
      <c r="E12" s="5" t="n">
        <v>9072962</v>
      </c>
    </row>
    <row r="13">
      <c r="A13" s="4" t="inlineStr">
        <is>
          <t>Dilutive effect of preferred stock</t>
        </is>
      </c>
      <c r="B13" s="5" t="n">
        <v>83305454</v>
      </c>
      <c r="C13" s="4" t="inlineStr">
        <is>
          <t xml:space="preserve"> </t>
        </is>
      </c>
      <c r="D13" s="5" t="n">
        <v>83305454</v>
      </c>
      <c r="E13" s="4" t="inlineStr">
        <is>
          <t xml:space="preserve"> </t>
        </is>
      </c>
    </row>
    <row r="14">
      <c r="A14" s="4" t="inlineStr">
        <is>
          <t>Diluted weighted-average shares of common stock</t>
        </is>
      </c>
      <c r="B14" s="5" t="n">
        <v>137954532</v>
      </c>
      <c r="C14" s="5" t="n">
        <v>44145709</v>
      </c>
      <c r="D14" s="5" t="n">
        <v>137337027</v>
      </c>
      <c r="E14" s="5" t="n">
        <v>56688640</v>
      </c>
    </row>
    <row r="15">
      <c r="A15" s="4" t="inlineStr">
        <is>
          <t>Diluted earnings per share</t>
        </is>
      </c>
      <c r="B15" s="6" t="n">
        <v>0</v>
      </c>
      <c r="C15" s="8" t="n">
        <v>0.02</v>
      </c>
      <c r="D15" s="8" t="n">
        <v>0.03</v>
      </c>
      <c r="E15" s="8" t="n">
        <v>0.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arnings per share (Basic and Dilutive) - Narrative (Details)</t>
        </is>
      </c>
      <c r="B1" s="2" t="inlineStr">
        <is>
          <t>9 Months Ended</t>
        </is>
      </c>
    </row>
    <row r="2">
      <c r="B2" s="2" t="inlineStr">
        <is>
          <t>Sep. 30, 2022 shares</t>
        </is>
      </c>
    </row>
    <row r="3">
      <c r="A3" s="4" t="inlineStr">
        <is>
          <t>Stock Options</t>
        </is>
      </c>
      <c r="B3" s="4" t="inlineStr">
        <is>
          <t xml:space="preserve"> </t>
        </is>
      </c>
    </row>
    <row r="4">
      <c r="A4" s="3" t="inlineStr">
        <is>
          <t>Antidilutive Securities Excluded from Computation of Earnings Per Share [Line Items]</t>
        </is>
      </c>
      <c r="B4" s="4" t="inlineStr">
        <is>
          <t xml:space="preserve"> </t>
        </is>
      </c>
    </row>
    <row r="5">
      <c r="A5" s="4" t="inlineStr">
        <is>
          <t>Potential dilutive shares</t>
        </is>
      </c>
      <c r="B5" s="5" t="n">
        <v>1187124</v>
      </c>
    </row>
    <row r="6">
      <c r="A6" s="4" t="inlineStr">
        <is>
          <t>Warrants</t>
        </is>
      </c>
      <c r="B6" s="4" t="inlineStr">
        <is>
          <t xml:space="preserve"> </t>
        </is>
      </c>
    </row>
    <row r="7">
      <c r="A7" s="3" t="inlineStr">
        <is>
          <t>Antidilutive Securities Excluded from Computation of Earnings Per Share [Line Items]</t>
        </is>
      </c>
      <c r="B7" s="4" t="inlineStr">
        <is>
          <t xml:space="preserve"> </t>
        </is>
      </c>
    </row>
    <row r="8">
      <c r="A8" s="4" t="inlineStr">
        <is>
          <t>Potential dilutive shares</t>
        </is>
      </c>
      <c r="B8" s="5" t="n">
        <v>7218750</v>
      </c>
    </row>
    <row r="9">
      <c r="A9" s="4" t="inlineStr">
        <is>
          <t>Preferred Stock</t>
        </is>
      </c>
      <c r="B9" s="4" t="inlineStr">
        <is>
          <t xml:space="preserve"> </t>
        </is>
      </c>
    </row>
    <row r="10">
      <c r="A10" s="3" t="inlineStr">
        <is>
          <t>Antidilutive Securities Excluded from Computation of Earnings Per Share [Line Items]</t>
        </is>
      </c>
      <c r="B10" s="4" t="inlineStr">
        <is>
          <t xml:space="preserve"> </t>
        </is>
      </c>
    </row>
    <row r="11">
      <c r="A11" s="4" t="inlineStr">
        <is>
          <t>Potential dilutive shares</t>
        </is>
      </c>
      <c r="B11" s="5" t="n">
        <v>869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and Nature of Operations</t>
        </is>
      </c>
      <c r="B3" s="4" t="inlineStr">
        <is>
          <t xml:space="preserve"> </t>
        </is>
      </c>
    </row>
    <row r="4">
      <c r="A4" s="4" t="inlineStr">
        <is>
          <t>Organization and Nature of Operations</t>
        </is>
      </c>
      <c r="B4" s="4" t="inlineStr">
        <is>
          <t>1. Organization and Nature of Operations Medicine Man Technologies, Inc. (“we,” “us,” “our” or the “Company”) was incorporated in Nevada on March 20, 2014. On May 1, 2014, we entered into a non-exclusive Technology License Agreement with Futurevision, Inc., f/k/a Medicine Man Production Corp., dba Medicine Man Denver (“Medicine Man Denver”) pursuant to which Medicine Man Denver granted us a license to use all of the proprietary processes that it had developed, implemented and practiced at its cannabis facilities relating to the commercial growth, cultivation, marketing and distribution of medical and recreational marijuana pursuant to relevant state laws and the right to use and to license such information, including trade secrets, skills and experience (present and future) for 10 years. The accompanying unaudited condens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the Company’s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s of December 31, 2021 and 2020, as presented in the Company’s Annual Report on Form 10-K filed on March 31, 2022 with the SEC.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Certain prior period amounts have been reclassified to conform to the current period presentation. These reclassifications had no impact on the Company’s net earnings and financial position. On January 25, 2022, the Company acquired the assets BG3 Investments, LLC, dba Drift (“Drift”), and Black Box Licensing, LLC under the applicable asset purchase agreement. On February 8, 2022, the Company acquired its New Mexico business under the terms of a Purchase Agreement, dated November 29, 2021, with Nuevo Holding, LLC and Nuevo Elemental Holding, LLC, both of which are indirect wholly-owned subsidiaries of the Company (collectively, the “Nuevo Purchasers”), Reynold Greenleaf &amp; Associates, LLC (“RGA”), Elemental Kitchen and Laboratories, LLC (“Elemental”), the equity holders of RGA and Elemental, and William N. Ford, in his capacity as Representative, as amended on February 8, 2022 (the “Nuevo Purchase Agreement”). The Nuevo Purchasers acquired substantially all of the operating assets of RGA and all of the equity of Elemental and assumed specified liabilities of RGA and Elemental. Pursuant to existing laws and regulations in New Mexico, the cannabis licenses for certain facilities managed by RGA are held by two not-for-profit entities: Medzen Services, Inc. (“Medzen”) and R. Greenleaf Organics, Inc. (“R. Greenleaf” and together with Medzen, the “NFPs”). At the closing, Nuevo Holding, LLC gained control over the NFPs by becoming the sole member of each of the NFPs and replacing the directors of the two NFPs with Justin Dye, the Company’s Chief Executive Officer and one of its directors, Nancy Huber, the Company’s Chief Financial Officer, and Dan Pabon, the Company’s General Counsel, Chief Government Affairs Officer and Corporate Secretary. The business acquired from RGA consists of serving as a branding, marketing and consulting company, licensing certain intellectual property related to the business of THC-based products to Elemental and the NFPs, providing consulting services to Elemental and the NFPs, and supporting Elemental and the NFPs to promote, support, and develop sales and distribution of products. Elemental is engaged in the business of creating and distributing cannabis-derived products to licensed cannabis producers. Elemental and the NFPs are in the business of cultivating, processing and dispensing marijuana in New Mexico, with 10 dispensaries, four cultivation facilities (three operating and one under development) and one manufacturing facility. The dispensaries are located in Albuquerque, Santa Fe, Roswell, Las Cruces, Grants and Las Vegas, New Mexico. The cultivation and manufacturing facilities are located in Albuquerque, New Mexico and consists of approximately 70,000 square feet of cultivation and 6,000 square feet of manufacturing. On the same date, Nuevo Holding, LLC entered into two separate Call Option Agreements containing substantially identical terms with each of the NFPs. Each Call Option Agreement gives Nuevo Holding, LLC the right to acquire 100% of the equity or 100% of the assets of the applicable NFP for a purchase price of $100 if, in the future, the New Mexico legislature adopts legislation that permits a NFP to (i) convert to a for-profit corporation and maintain its cannabis license or (ii) sell its assets (including its cannabis license) to a for-profit corporation. The aggregate closing consideration for the acquisitions was approximately (i) $27.7 million in cash, and (ii) $17.0 million in the form of an unsecured promissory note issued by Nuevo Holding, LLC to RGA, the principal amount of which is payable on February 8, 2025 with interest payable monthly at an annual interest rate of 5%. The Nuevo Purchasers issued an “earn-out” payment of $4.5 million in cash to RGA and William N. Ford (as Representative) based on the EBITDA of the acquired business for calendar year 2021. On February 9, 2022, the Company acquired MCG, LLC and its four wholly-owned subsidiaries (collectively, “MCG”) pursuant to the terms of an Agreement and Plan of Merger, dated November 15, 2021, with Emerald Fields Merger Sub, LLC, a wholly-owned subsidiary of the Company, MCG, MCG’s owners, and Donald Douglas Burkhalter and James Gulbrandsen in their capacity as the Member Representatives, as amended on February 9, 2022. On February 15, 2022, Double Brow, LLC, a wholly owned subsidiary of the Company (“Double Brow”) acquired substantially all of the operating assets of Brow 2, LLC (“Brow”) related to its indoor cannabis cultivation operations located in Denver, Colorado (other than assets expressly excluded) and assumed certain liabilities for contracts acquired pursuant to the terms of the Asset Purchase Agreement, dated August 20, 2021, among Double Brow, Brow, and Brian Welsh, as the owner of Brow. On March 17, 2022, the Company announced that its Common Stock was approved for listing on the NEO, a tier one Canadian Stock exchange based in Toronto, Ontario. The Common Stock began trading on the NEO on March 23, 2022. On May 31, 2022, the Company acquired substantially all of the operating assets of Urban Health &amp; Wellness, Inc d/b/a Urban Dispensary (“Urban Dispensary”) pursuant to the terms of an Asset and Personal Goodwill Purchase Agreement, dated March 11, 2022, with Double Brow, Urban Dispensary, Productive Investments, LLC, and Patrick Johnson. Urban Dispensary operates an indoor cannabis cultivation facility and a single retail dispensary, each located in Denver, Colorado. ​ On July 13, 2022, the Company entered into a strategic relationship with Mission Holdings US, Inc. (“Mission Holdings”), an entity affiliated with MCG, by purchasing a non-controlling equity interest in Mission Holdings. Mission Holdings offers various products and brands, including proprietary cannabis infused gummies and premium flower for medical and recreational sale in Colorado and California. The Company has the right to acquire 100% of the equity interest in Mission Holdings on or after the three-year anniversary of the invest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9 Months Ended</t>
        </is>
      </c>
    </row>
    <row r="2">
      <c r="B2" s="2" t="inlineStr">
        <is>
          <t>Sep. 30, 2022</t>
        </is>
      </c>
    </row>
    <row r="3">
      <c r="A3" s="3" t="inlineStr">
        <is>
          <t>Critical Accounting Policies and Estimates</t>
        </is>
      </c>
      <c r="B3" s="4" t="inlineStr">
        <is>
          <t xml:space="preserve"> </t>
        </is>
      </c>
    </row>
    <row r="4">
      <c r="A4" s="4" t="inlineStr">
        <is>
          <t>Critical Accounting Policies and Estimates</t>
        </is>
      </c>
      <c r="B4" s="4" t="inlineStr">
        <is>
          <t>2. Critical Accounting Policies and Estimates Inventory Inventory of purchased finished goods and packing materials are initially valued at cost and subsequently at the lower of cost and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average lot cost. Products for resale and supplies and consumables are valued at lower of cost and net realizable value. The Company reviews inventory for obsolete, redundant and slow-moving goods and any such inventories are written down to net realizable value. There were no reserves for obsolete inventory as of September 30, 2022 an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9 Months Ended</t>
        </is>
      </c>
    </row>
    <row r="2">
      <c r="B2" s="2" t="inlineStr">
        <is>
          <t>Sep. 30, 2022</t>
        </is>
      </c>
    </row>
    <row r="3">
      <c r="A3" s="3" t="inlineStr">
        <is>
          <t>Notes Receivable.</t>
        </is>
      </c>
      <c r="B3" s="4" t="inlineStr">
        <is>
          <t xml:space="preserve"> </t>
        </is>
      </c>
    </row>
    <row r="4">
      <c r="A4" s="4" t="inlineStr">
        <is>
          <t>Notes Receivable</t>
        </is>
      </c>
      <c r="B4" s="4" t="inlineStr">
        <is>
          <t>3. Notes Receivable On March 12, 2021, the Company sold equipment to Colorado Cannabis Company LLC (“Colorado Cannabis”). Colorado Cannabis is obligated to pay $215,000, payable in equal monthly installments for 18 months commencing 30 days from the date of taking possession of the equipment pursuant to the Purchase and Sale Agreement, dated January 29, 2021, between the Company and Colorado Cannabis. As of September 30, 2022, the outstanding balance, including penalties for late payments, on the receivable from Colorado Cannabis totaled $47,7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02:33:15Z</dcterms:created>
  <dcterms:modified xmlns:dcterms="http://purl.org/dc/terms/" xmlns:xsi="http://www.w3.org/2001/XMLSchema-instance" xsi:type="dcterms:W3CDTF">2022-11-10T02:33:15Z</dcterms:modified>
</cp:coreProperties>
</file>